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Impact of Accounting Pronouncem" sheetId="12" state="visible" r:id="rId12"/>
    <sheet xmlns:r="http://schemas.openxmlformats.org/officeDocument/2006/relationships" name="Investment Securities" sheetId="13" state="visible" r:id="rId13"/>
    <sheet xmlns:r="http://schemas.openxmlformats.org/officeDocument/2006/relationships" name="Loans and Allowance" sheetId="14" state="visible" r:id="rId14"/>
    <sheet xmlns:r="http://schemas.openxmlformats.org/officeDocument/2006/relationships" name="Goodwill" sheetId="15" state="visible" r:id="rId15"/>
    <sheet xmlns:r="http://schemas.openxmlformats.org/officeDocument/2006/relationships" name="Accounting for Certain Loans Ac" sheetId="16" state="visible" r:id="rId16"/>
    <sheet xmlns:r="http://schemas.openxmlformats.org/officeDocument/2006/relationships" name="Lease Commitments" sheetId="17" state="visible" r:id="rId17"/>
    <sheet xmlns:r="http://schemas.openxmlformats.org/officeDocument/2006/relationships" name="Derivative Financial Instrument" sheetId="18" state="visible" r:id="rId18"/>
    <sheet xmlns:r="http://schemas.openxmlformats.org/officeDocument/2006/relationships" name="Other Borrowings" sheetId="19" state="visible" r:id="rId19"/>
    <sheet xmlns:r="http://schemas.openxmlformats.org/officeDocument/2006/relationships" name="Accumulated Other Comprehensive" sheetId="20" state="visible" r:id="rId20"/>
    <sheet xmlns:r="http://schemas.openxmlformats.org/officeDocument/2006/relationships" name="Fair Values of Financial Instru" sheetId="21" state="visible" r:id="rId21"/>
    <sheet xmlns:r="http://schemas.openxmlformats.org/officeDocument/2006/relationships" name="Acquisitions (Tables)"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and Allowance (Tables)" sheetId="25" state="visible" r:id="rId25"/>
    <sheet xmlns:r="http://schemas.openxmlformats.org/officeDocument/2006/relationships" name="Goodwill (Tables)" sheetId="26" state="visible" r:id="rId26"/>
    <sheet xmlns:r="http://schemas.openxmlformats.org/officeDocument/2006/relationships" name="Accounting for Certain Loans _2" sheetId="27" state="visible" r:id="rId27"/>
    <sheet xmlns:r="http://schemas.openxmlformats.org/officeDocument/2006/relationships" name="Lease Commitments (Tables)" sheetId="28" state="visible" r:id="rId28"/>
    <sheet xmlns:r="http://schemas.openxmlformats.org/officeDocument/2006/relationships" name="Derivative Financial Instrume_2" sheetId="29" state="visible" r:id="rId29"/>
    <sheet xmlns:r="http://schemas.openxmlformats.org/officeDocument/2006/relationships" name="Other Borrowings (Tables)" sheetId="30" state="visible" r:id="rId30"/>
    <sheet xmlns:r="http://schemas.openxmlformats.org/officeDocument/2006/relationships" name="Accumulated Other Comprehensi_2" sheetId="31" state="visible" r:id="rId31"/>
    <sheet xmlns:r="http://schemas.openxmlformats.org/officeDocument/2006/relationships" name="Fair Values of Financial Inst_2" sheetId="32" state="visible" r:id="rId32"/>
    <sheet xmlns:r="http://schemas.openxmlformats.org/officeDocument/2006/relationships" name="Acquisitions (Narrative) (Detai" sheetId="33" state="visible" r:id="rId33"/>
    <sheet xmlns:r="http://schemas.openxmlformats.org/officeDocument/2006/relationships" name="Acquisitions (Schedule of Recog" sheetId="34" state="visible" r:id="rId34"/>
    <sheet xmlns:r="http://schemas.openxmlformats.org/officeDocument/2006/relationships" name="Acquisitions (Business Acquisit" sheetId="35" state="visible" r:id="rId35"/>
    <sheet xmlns:r="http://schemas.openxmlformats.org/officeDocument/2006/relationships" name="Earnings Per Share (Schedule of" sheetId="36" state="visible" r:id="rId36"/>
    <sheet xmlns:r="http://schemas.openxmlformats.org/officeDocument/2006/relationships" name="Impact of Accounting Pronounc_2" sheetId="37" state="visible" r:id="rId37"/>
    <sheet xmlns:r="http://schemas.openxmlformats.org/officeDocument/2006/relationships" name="Investment Securities (Narrativ" sheetId="38" state="visible" r:id="rId38"/>
    <sheet xmlns:r="http://schemas.openxmlformats.org/officeDocument/2006/relationships" name="Investment Securities (Amortize" sheetId="39" state="visible" r:id="rId39"/>
    <sheet xmlns:r="http://schemas.openxmlformats.org/officeDocument/2006/relationships" name="Investment Securities (Investme" sheetId="40" state="visible" r:id="rId40"/>
    <sheet xmlns:r="http://schemas.openxmlformats.org/officeDocument/2006/relationships" name="Investment Securities (Amorti_2" sheetId="41" state="visible" r:id="rId41"/>
    <sheet xmlns:r="http://schemas.openxmlformats.org/officeDocument/2006/relationships" name="Investment Securities (Pooled T" sheetId="42" state="visible" r:id="rId42"/>
    <sheet xmlns:r="http://schemas.openxmlformats.org/officeDocument/2006/relationships" name="Loans and Allowance (Narrative)" sheetId="43" state="visible" r:id="rId43"/>
    <sheet xmlns:r="http://schemas.openxmlformats.org/officeDocument/2006/relationships" name="Loans and Allowance (Categories" sheetId="44" state="visible" r:id="rId44"/>
    <sheet xmlns:r="http://schemas.openxmlformats.org/officeDocument/2006/relationships" name="Loans and Allowance (Non-Accrua" sheetId="45" state="visible" r:id="rId45"/>
    <sheet xmlns:r="http://schemas.openxmlformats.org/officeDocument/2006/relationships" name="Loans and Allowance (Age Analys" sheetId="46" state="visible" r:id="rId46"/>
    <sheet xmlns:r="http://schemas.openxmlformats.org/officeDocument/2006/relationships" name="Loans and Allowance (Impaired L" sheetId="47" state="visible" r:id="rId47"/>
    <sheet xmlns:r="http://schemas.openxmlformats.org/officeDocument/2006/relationships" name="Loans and Allowance (Commercial" sheetId="48" state="visible" r:id="rId48"/>
    <sheet xmlns:r="http://schemas.openxmlformats.org/officeDocument/2006/relationships" name="Loans and Allowance (Activity i" sheetId="49" state="visible" r:id="rId49"/>
    <sheet xmlns:r="http://schemas.openxmlformats.org/officeDocument/2006/relationships" name="Loans and Allowance (Troubled D" sheetId="50" state="visible" r:id="rId50"/>
    <sheet xmlns:r="http://schemas.openxmlformats.org/officeDocument/2006/relationships" name="Loans and Allowance (Newly Rest" sheetId="51" state="visible" r:id="rId51"/>
    <sheet xmlns:r="http://schemas.openxmlformats.org/officeDocument/2006/relationships" name="Loans and Allowance (Troubled_2" sheetId="52" state="visible" r:id="rId52"/>
    <sheet xmlns:r="http://schemas.openxmlformats.org/officeDocument/2006/relationships" name="Goodwill (Narrative) (Details)" sheetId="53" state="visible" r:id="rId53"/>
    <sheet xmlns:r="http://schemas.openxmlformats.org/officeDocument/2006/relationships" name="Goodwill (Schedule of Goodwill)" sheetId="54" state="visible" r:id="rId54"/>
    <sheet xmlns:r="http://schemas.openxmlformats.org/officeDocument/2006/relationships" name="Accounting for Certain Loans _3" sheetId="55" state="visible" r:id="rId55"/>
    <sheet xmlns:r="http://schemas.openxmlformats.org/officeDocument/2006/relationships" name="Lease Commitments (Narrative) (" sheetId="56" state="visible" r:id="rId56"/>
    <sheet xmlns:r="http://schemas.openxmlformats.org/officeDocument/2006/relationships" name="Lease Commitments (Schedule of " sheetId="57" state="visible" r:id="rId57"/>
    <sheet xmlns:r="http://schemas.openxmlformats.org/officeDocument/2006/relationships" name="Lease Commitments (Schedule o_2" sheetId="58" state="visible" r:id="rId58"/>
    <sheet xmlns:r="http://schemas.openxmlformats.org/officeDocument/2006/relationships" name="Lease Commitments (Schedule o_3" sheetId="59" state="visible" r:id="rId59"/>
    <sheet xmlns:r="http://schemas.openxmlformats.org/officeDocument/2006/relationships" name="Lease Commitments (Schedule o_4"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Other Borrowings (Narrative) (D" sheetId="63" state="visible" r:id="rId63"/>
    <sheet xmlns:r="http://schemas.openxmlformats.org/officeDocument/2006/relationships" name="Other Borrowings (Components of"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Fair Values of Financial Inst_3" sheetId="67" state="visible" r:id="rId67"/>
    <sheet xmlns:r="http://schemas.openxmlformats.org/officeDocument/2006/relationships" name="Fair Values of Financial Inst_4" sheetId="68" state="visible" r:id="rId68"/>
    <sheet xmlns:r="http://schemas.openxmlformats.org/officeDocument/2006/relationships" name="Fair Values of Financial Inst_5" sheetId="69" state="visible" r:id="rId69"/>
    <sheet xmlns:r="http://schemas.openxmlformats.org/officeDocument/2006/relationships" name="Fair Values of Financial Inst_6" sheetId="70" state="visible" r:id="rId70"/>
  </sheets>
  <definedNames/>
  <calcPr calcId="124519" fullCalcOnLoad="1"/>
</workbook>
</file>

<file path=xl/sharedStrings.xml><?xml version="1.0" encoding="utf-8"?>
<sst xmlns="http://schemas.openxmlformats.org/spreadsheetml/2006/main" uniqueCount="737">
  <si>
    <t>Document and Entity Information - shares</t>
  </si>
  <si>
    <t>3 Months Ended</t>
  </si>
  <si>
    <t>Mar. 31, 2019</t>
  </si>
  <si>
    <t>May 09, 2019</t>
  </si>
  <si>
    <t>Document 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fsf</t>
  </si>
  <si>
    <t>Entity Registrant Name</t>
  </si>
  <si>
    <t>MUTUALFIRST FINANCIAL INC</t>
  </si>
  <si>
    <t>Entity Central Index Key</t>
  </si>
  <si>
    <t>0001094810</t>
  </si>
  <si>
    <t>Current Fiscal Year End Date</t>
  </si>
  <si>
    <t>--12-31</t>
  </si>
  <si>
    <t>Entity Filer Category</t>
  </si>
  <si>
    <t>Accelerated Filer</t>
  </si>
  <si>
    <t>Entity Common Stock, Shares Outstanding</t>
  </si>
  <si>
    <t>Consolidated Balance Sheets - USD ($) $ in Thousands</t>
  </si>
  <si>
    <t>Dec. 31, 2018</t>
  </si>
  <si>
    <t>Assets</t>
  </si>
  <si>
    <t>Cash and due from banks</t>
  </si>
  <si>
    <t>Interest-bearing demand deposits</t>
  </si>
  <si>
    <t>Cash and cash equivalents</t>
  </si>
  <si>
    <t>Interest-bearing time deposits</t>
  </si>
  <si>
    <t>Investment securities available for sale (carried at fair value)</t>
  </si>
  <si>
    <t>Loans held for sale</t>
  </si>
  <si>
    <t>Loans, net of allowance for loan losses of $13,364 and $13,281, at March 31, 2019 and December 31, 2018, respectively</t>
  </si>
  <si>
    <t>Premises and equipment, net</t>
  </si>
  <si>
    <t>Federal Home Loan Bank stock</t>
  </si>
  <si>
    <t>Deferred tax asset, net</t>
  </si>
  <si>
    <t>Cash value of life insurance</t>
  </si>
  <si>
    <t>Goodwill</t>
  </si>
  <si>
    <t>Core deposit intangibles</t>
  </si>
  <si>
    <t>Other real estate owned and repossessed assets</t>
  </si>
  <si>
    <t>Other assets</t>
  </si>
  <si>
    <t>Total assets</t>
  </si>
  <si>
    <t>Deposits</t>
  </si>
  <si>
    <t>Noninterest-bearing</t>
  </si>
  <si>
    <t>Interest-bearing</t>
  </si>
  <si>
    <t>Total deposits</t>
  </si>
  <si>
    <t>Federal Home Loan Bank advances</t>
  </si>
  <si>
    <t>Other borrowings</t>
  </si>
  <si>
    <t>Other liabilities</t>
  </si>
  <si>
    <t>Total liabilities</t>
  </si>
  <si>
    <t>Stockholders' Equity</t>
  </si>
  <si>
    <t>Common stock, $0.01 par value Authorized - 20,000,000 shares Issued and outstanding - 8,624,462 and 8,603,462 shares at March 31, 2019 and December 31, 2018,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Authorized</t>
  </si>
  <si>
    <t>Common stock, shares Issued</t>
  </si>
  <si>
    <t>Common stock, shares outstanding</t>
  </si>
  <si>
    <t>Consolidated Statements of Income - USD ($) $ in Thousands</t>
  </si>
  <si>
    <t>Mar. 31, 2018</t>
  </si>
  <si>
    <t>Interest and Dividend Income</t>
  </si>
  <si>
    <t>Loans receivable</t>
  </si>
  <si>
    <t>Investment securities</t>
  </si>
  <si>
    <t>Deposits with financial institutions</t>
  </si>
  <si>
    <t>Total interest and dividend income</t>
  </si>
  <si>
    <t>Interest Expense</t>
  </si>
  <si>
    <t>Other</t>
  </si>
  <si>
    <t>Total interest expense</t>
  </si>
  <si>
    <t>Net Interest Income</t>
  </si>
  <si>
    <t>Provision for loan losses</t>
  </si>
  <si>
    <t>Net Interest Income After Provision for Loan Losses</t>
  </si>
  <si>
    <t>Non-interest Income</t>
  </si>
  <si>
    <t>Service fee income</t>
  </si>
  <si>
    <t>Net realized gain on sales of available for sale securities</t>
  </si>
  <si>
    <t>Commissions</t>
  </si>
  <si>
    <t>Net gains on sales of loans</t>
  </si>
  <si>
    <t>Net servicing fees</t>
  </si>
  <si>
    <t>Increase in cash value of life insurance</t>
  </si>
  <si>
    <t>Loss on sale of other real estate and repossessed assets</t>
  </si>
  <si>
    <t>Other income</t>
  </si>
  <si>
    <t>Total non-interest income</t>
  </si>
  <si>
    <t>Non-interest Expenses</t>
  </si>
  <si>
    <t>Salaries and employee benefits</t>
  </si>
  <si>
    <t>Net occupancy expenses</t>
  </si>
  <si>
    <t>Equipment expenses</t>
  </si>
  <si>
    <t>Data processing fees</t>
  </si>
  <si>
    <t>ATM and debit card expenses</t>
  </si>
  <si>
    <t>Deposit insurance</t>
  </si>
  <si>
    <t>Professional fees</t>
  </si>
  <si>
    <t>Advertising and promotion</t>
  </si>
  <si>
    <t>Software subscriptions and maintenance</t>
  </si>
  <si>
    <t>Intangible amortization</t>
  </si>
  <si>
    <t>Other real estate and repossessed assets</t>
  </si>
  <si>
    <t>Other expenses</t>
  </si>
  <si>
    <t>Total non-interest expenses</t>
  </si>
  <si>
    <t>Income Before Income Tax</t>
  </si>
  <si>
    <t>Income tax expense</t>
  </si>
  <si>
    <t>Net Income</t>
  </si>
  <si>
    <t>Earnings Per Common Share</t>
  </si>
  <si>
    <t>Basic</t>
  </si>
  <si>
    <t>Diluted</t>
  </si>
  <si>
    <t>Dividends Per Common Share</t>
  </si>
  <si>
    <t>Consolidated Statements of Comprehensive Income - USD ($) $ in Thousands</t>
  </si>
  <si>
    <t>Statement Of Income And Comprehensive Income [Abstract]</t>
  </si>
  <si>
    <t>Net income</t>
  </si>
  <si>
    <t>Other Comprehensive Income (Loss)</t>
  </si>
  <si>
    <t>Net unrealized holding gain (loss) on securities available for sale</t>
  </si>
  <si>
    <t>Reclassification adjustment for realized gains included in net income</t>
  </si>
  <si>
    <t>Other comprehensive income, before tax, total</t>
  </si>
  <si>
    <t>Income tax (benefit) expense related to other comprehensive income</t>
  </si>
  <si>
    <t>Other comprehensive income (loss), net of tax</t>
  </si>
  <si>
    <t>Comprehensive Income</t>
  </si>
  <si>
    <t>Consolidated Statements of Stockholders' Equity - USD ($) $ in Thousands</t>
  </si>
  <si>
    <t>Common Stock</t>
  </si>
  <si>
    <t>Additional paid-in capital commons stock</t>
  </si>
  <si>
    <t>Retained Earnings</t>
  </si>
  <si>
    <t>Accumulated Other Comprehensive Income (Loss)</t>
  </si>
  <si>
    <t>Total</t>
  </si>
  <si>
    <t>Beginning Balance at Dec. 31, 2017</t>
  </si>
  <si>
    <t>Other comprehensive income, net of taxes</t>
  </si>
  <si>
    <t>Cash dividends, common stock</t>
  </si>
  <si>
    <t>Issuance of commons stock related to acquisition</t>
  </si>
  <si>
    <t>Ending Balance at Mar. 31, 2018</t>
  </si>
  <si>
    <t>Beginning Balance at Dec. 31, 2018</t>
  </si>
  <si>
    <t>Stock options, exercised</t>
  </si>
  <si>
    <t>Ending Balance at Mar. 31, 2019</t>
  </si>
  <si>
    <t>Consolidated Statements of Stockholders' Equity (Parenthetical) - $ / shares</t>
  </si>
  <si>
    <t>Consolidated Condensed Statement of Changes in Stockholders' Equity [Abstract]</t>
  </si>
  <si>
    <t>Cash dividends, common stock, per share</t>
  </si>
  <si>
    <t>Consolidated Statements of Cash Flows - USD ($) $ in Thousands</t>
  </si>
  <si>
    <t>Operating Activities</t>
  </si>
  <si>
    <t>Items not requiring cash</t>
  </si>
  <si>
    <t>Depreciation and amortization</t>
  </si>
  <si>
    <t>Net amortization (accretion) of purchase accounting adjustments</t>
  </si>
  <si>
    <t>Loans originated for sale</t>
  </si>
  <si>
    <t>Proceeds from sales of loans held for sale</t>
  </si>
  <si>
    <t>Net gain on sale of loans</t>
  </si>
  <si>
    <t>Net gain on sale of securities, available for sale</t>
  </si>
  <si>
    <t>Gain on bank owned life insurance</t>
  </si>
  <si>
    <t>Change in</t>
  </si>
  <si>
    <t>Interest receivable and other assets</t>
  </si>
  <si>
    <t>Interest payable and other liabilities</t>
  </si>
  <si>
    <t>Other adjustments</t>
  </si>
  <si>
    <t>Net cash provided by operating activities</t>
  </si>
  <si>
    <t>Investing Activities</t>
  </si>
  <si>
    <t>Net change in interest-bearing time deposits</t>
  </si>
  <si>
    <t>Purchases of securities</t>
  </si>
  <si>
    <t>Purchases of securities, available for sale</t>
  </si>
  <si>
    <t>Proceeds from maturities and paydowns of securities</t>
  </si>
  <si>
    <t>Available for sale</t>
  </si>
  <si>
    <t>Proceeds from sales of securities, available for sale</t>
  </si>
  <si>
    <t>Purchase of Federal Home Loan Bank stock</t>
  </si>
  <si>
    <t>Net change in loans</t>
  </si>
  <si>
    <t>Net cash and cash equivalents paid in acquisition</t>
  </si>
  <si>
    <t>Purchases of premises and equipment</t>
  </si>
  <si>
    <t>Proceeds from sale of real estate owned and repossessed assets</t>
  </si>
  <si>
    <t>Proceeds from bank owned life insurance</t>
  </si>
  <si>
    <t>Proceeds from sale of premises and equipment</t>
  </si>
  <si>
    <t>Net cash used in investing activities</t>
  </si>
  <si>
    <t>Net change in</t>
  </si>
  <si>
    <t>Noninterest-bearing, interest-bearing demand and savings deposits</t>
  </si>
  <si>
    <t>Certificates of deposit</t>
  </si>
  <si>
    <t>Proceeds from FHLB advances</t>
  </si>
  <si>
    <t>Repayments of FHLB advances</t>
  </si>
  <si>
    <t>Proceeds from other borrowings</t>
  </si>
  <si>
    <t>Repayments of other borrowings</t>
  </si>
  <si>
    <t>Cash dividends</t>
  </si>
  <si>
    <t>Stock options exercised</t>
  </si>
  <si>
    <t>Net cash provided by financing activities</t>
  </si>
  <si>
    <t>Net Change in Cash and Cash Equivalents</t>
  </si>
  <si>
    <t>Cash and Cash Equivalents, Beginning of Period</t>
  </si>
  <si>
    <t>Cash and Cash Equivalents, End of Period</t>
  </si>
  <si>
    <t>Additional Cash Flows Information</t>
  </si>
  <si>
    <t>Interest paid</t>
  </si>
  <si>
    <t>Transfers from loans to foreclosed assets</t>
  </si>
  <si>
    <t>Mortgage servicing rights capitalized</t>
  </si>
  <si>
    <t>Right of use assets obtained in exchange for lease obligations</t>
  </si>
  <si>
    <t>Fair value of assets acquired</t>
  </si>
  <si>
    <t>Cash paid in acquisition</t>
  </si>
  <si>
    <t>Common stock issued</t>
  </si>
  <si>
    <t>Liabilities assumed</t>
  </si>
  <si>
    <t>Basis of Presentation</t>
  </si>
  <si>
    <t>Basis of Presentation [Abstract]</t>
  </si>
  <si>
    <t>Note 1: Basis of Presentation
The consolidated condensed financial statements include the accounts of MutualFirst Financial, Inc. (MutualFirst or the “Company”), its wholly owned subsidiaries, MFBC Statutory Trust, Universal Preferred Trust, MutualFirst Risk Management, Inc., Mutual Risk Advisors, Inc., and MutualBank, an Indiana commercial bank (“Mutual” or the “Bank”), Mutual’s wholly owned subsidiaries, First MFSB Corporation, Mishawaka Financial Services, Summit Service Corp. and the wholly owned subsidiary of Summit Service Corp., Summit Mortgage Inc. (“Summit”), Mutual Federal Investment Company (“MFIC”), and MFIC majority owned subsidiary, Mutual Federal REIT, Inc. All significant inter-company accounts and transactions have been eliminated in consolidation. These companies conform to accounting principles generally accepted in the United States of America and reporting practices followed by the banking industry. The more significant of the policies are described below.
Certain information and note disclosures normally included in the Company’s annual financial statements prepared in accordance with generally accepted accounting principles have been condensed or omitted. These consolidated condensed financial statements should be read in conjunction with the consolidated financial statements and notes thereto included in the Company’s Annual Report on Form 10‑K for the year ended December 31, 2018, filed with the Securities and Exchange Commission on March 15, 2019
The interim consolidated condensed financial statements at and for the three months ended March 31, 2019 and 2018, have not been audited by independent accountants, but in the opinion of management, reflect all adjustments necessary to present fairly the financial position, results of operations and cash flows for such periods. The results of operations for the period are not necessarily indicative of the results to be expected for the full year.
The Consolidated Condensed Balance Sheet of the Company as of December 31, 2018 has been derived from the Audited Consolidated Balance Sheet of the Company as of that date.</t>
  </si>
  <si>
    <t>Acquisitions</t>
  </si>
  <si>
    <t>Acquisitions [Abstract]</t>
  </si>
  <si>
    <t>Note 2: Acquisitions
On February 28, 2018, the Company completed the 100% acquisition of Universal Bancorp (“Universal”). Universal and BloomBank, a wholly-owned subsidiary of Universal, merged with and into the Company and the Bank, respectively. BloomBank was headquartered in Bloomfield, Indiana and had 13 retail financial center offices serving counties in central and southern Indiana. Under terms of the merger agreement, shareholders of Universal received fixed consideration of 15.6 shares of MutualFirst common stock and $250.00 in cash for each share of Universal common stock. The Company issued approximately 1.2 million shares of common stock, which was valued at approximately $42.3 million. Based upon the February 28, 2018 closing price of $35.70 per share of MutualFirst common stock, the transaction had an implied valuation of approximately $61.3 million. The Company incurred approximately $605,000 in pretax expenses related to the acquisition in the first three months of 2018. These expenses were classified in the non-interest expense section of the income statement, primarily in professional fees and other expenses. As a result of the acquisition, the Company was able to increase both its deposit and loan base and expects to reduce costs through economies of scale.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Based on valuations of the fair value of tangible and intangible assets acquired, liabilities assumed and related deferred tax impacts, which were based on assumptions that were subject to change as management evaluated, the purchase price for the Universal acquisition is detailed in the following table. If, prior to the end of the one-year measurement period for finalizing the purchase price allocation, information becomes available which would indicate adjustments were required to the purchase price allocation, such adjustments will be recorded in the reporting period in which the adjustment amounts were determined. No measurement period adjustments were recorded in the first quarter of 2019. Measurement period adjustments recorded in 2018 were calculated as if the accounting had been completed as of the acquisition date.
Assets
Liabilities
Cash and cash equivalents
$
11,326
Deposits
Interest-bearing time deposits
8,747
Non-interest bearing
$
81,061
Investment securities, available for sale
87,817
NOW accounts
66,372
Savings and money market
85,690
Loans
Certificated of deposits
82,107
Commercial
203,489
Total deposits
315,230
Residential mortgage
36,410
Consumer
12,532
Borrowings
25,463
Total loans
252,431
Interest payable
81
Subordinated debt
4,000
Premises and equipment, net
4,799
Other liabilities
462
Federal Home Loan Bank stock
1,637
Total liabilities assumed
$
345,236
Deferred tax asset, net
2,848
Cash value of life insurance
7,556
Goodwill
20,511
Core deposit intangible
4,545
Interest receivable
1,259
Other real estate owned and repossessed assets
1,009
Other assets
2,073
Total assets purchased
$
406,558
Common shares issued
$
42,323
Cash paid
18,999
Total purchase price
$
61,322
Of the total purchase price, $4.5 million was allocated to a core deposit intangible that is being amortized over its estimated life of 15 years. Of the remaining purchase price, $20.5 million was allocated to goodwill, which is not deductible for tax purposes. Loans acquired had a fair value of $252.4 million. The contractual principal at the acquisition date was $257.0 million. The $4.6 million will be accreted into income for the performing loans or utilized for charging off non-performing loans.
Pro Forma Financial Information
The results of operations of Universal Bancorp have been included in the Company’s consolidated financial statements since the acquisition date. The following schedule includes pro forma results for the three months ended March 31, 2018, as if the Universal acquisition occurred as of the beginning of the reporting period presented.
Three Months Ended
March 31, 2018
Summary of Operations
Net interest income
$
15,875
Provision for loan losses
(450)
Net interest income after provision
$
15,425
Non-interest income
4,713
Non-interest expense
(18,795)
Income before income taxes
$
1,343
Income tax benefit (expense)
208
Net income to common shareholders
$
1,551
Basic earnings per share
$
0.18
Diluted earnings per share
$
0.18
The pro-forma information for March 31, 2018 includes operating revenue from Universal of $1.4 million since the date of acquisition. Earnings of Universal since the acquisition date, net of tax and non-recurring expenses related to the acquisition were $1.2 million as of March 31, 2018. The pro forma information is presented for information purposes only and is not indicative of the results of operations that actually would have been achieved had the acquisition been consummated as of that time, nor is it intended to be a projection of future results.</t>
  </si>
  <si>
    <t>Earnings Per Share</t>
  </si>
  <si>
    <t>Earnings Per Share [Abstract]</t>
  </si>
  <si>
    <t>Note 3: Earnings Per Share
Earnings per share were computed as follows:
Three Months Ended March 31,
2019
2018
Weighted-Average
Per-Share
Weighted-Average
Per-Share
Net Income
Shares
Amount
Net Income
Shares
Amount
Basic Earnings Per Share
Net income
$
5,238
8,621,406
$
0.61
$
4,007
7,810,916
$
0.51
Effect of Dilutive Securities
Stock options
124,415
154,977
Diluted Earnings Per Share
Net income available and assumed conversions
$
5,238
8,745,821
$
0.60
$
4,007
7,965,893
$
0.50
As of March 31, 2019 and 2018, the exercise price for all options was lower than the average market price of the common shares.</t>
  </si>
  <si>
    <t>Impact of Accounting Pronouncements</t>
  </si>
  <si>
    <t>Impact of Accounting Pronouncements [Abstract]</t>
  </si>
  <si>
    <t>Note 4: Impact of Accounting Pronouncements
In March 2019, the Financial Accounting Standards Board (“FASB”) issued Accounting Standards Update (“ASU”) 2019-01 “Leases (Topic 842): Codification Improvements.” These amendments align the guidance for fair value of the underlying asset by lessors that are not manufacturers or dealers in Topic 842 with that of existing guidance. The ASU also requires lessors within the scope of Topic 842, Financial Services-Depository Lending, to present all “principal payments received under leases” within investing activities on the Consolidated Statements of Cash Flows. Finally, the ASU exempts both lessees and lessors from having to provide certain interim disclosures in the fiscal year in which a company adopts the new leases standard. The guidance is effective for fiscal years beginning after December 15, 2019, and interim periods within those fiscal years. Early application is permitted. An entity should apply the amendments as of the date that it first applied Topic 842, using the same transition methodology in accordance with paragraph 842-10-65-1(c). The Company adopted Topic 842 on January 1, 2019 and applied the amendments in ASU 2019-01 as of the same date and it did not have a material impact on its accounting and disclosures.
In August 2018, the FASB issued ASU 2018‑13, Fair Value Measurement (Topic 820): Disclosure Framework - Changes to the Disclosure Requirements for Fair Value Measurement. These amendments modify the disclosure requirements in Topic 820 as follows:
·
Removal of the amount of and reasons for transfers between Level 1 and Level 2 of the fair value hierarchy; the policy for timing of transfers between levels; and the valuation processes for Level 3 fair value measurements.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al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guidance is effective for all entities for fiscal years, and interim periods within those fiscal years, beginning after December 15, 2019. Early adoption is permitted. An entity is permitted to early adopt any removed or modified disclosures upon issuance of ASU No. 2018‑13 and delay adoption of the additional disclosures until their effective date. The Company is assessing ASU 2018‑13 and the impact on its disclosures.
In June 2018, the FASB issued ASU 2018‑07, Compensation – Stock Compensation (Topic 718) – Improvements to Nonemployee Share-Based Payment Accounting. This ASU expands the scope of Topic 718, Compensation – Stock Compensation to include share-based payments issued to nonemployees for goods and services. Topic 718 currently only includes share-based payments to employees where the ASU will substantially align the accounting for share-based payments to nonemployees and employees. The ASU supersedes Subtopic 505‑50, Equity – Equity-Based Payments to Non-Employees. The guidance is effective for public companies for fiscal year, and interim fiscal periods within those fiscal years, beginning after December 15, 2018. Early adoption is permitted, but no earlier than a company’s adoption date of Topic 606, Revenue from Contracts with Customers. The Company has adopted ASU 2018‑07 and it did not have a material impact on the Company’s accounting and disclosures.
In August 2017, the FASB issued ASU 2017-12, Targeted Improvements to Accounting for Hedging Activities. The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guidance is effective for fiscal years beginning after December 15, 2018, with early adoption, permitted. The Company adopted ASU 2017-12 on January 1, 2019 and it did not have a material impact on the Company’s accounting and disclosures.
In June 2016, the FASB issued ASU 2016‑13, Financial Instruments-Credit Losses (Topic 326): Measurement of Credit Losses on Financial Statements. Topic 326 amends guidance on reporting credit losses for assets held at amortized cost basis and available for sale debt securities. The ASU is intended to provide financial statement users with useful information about the expected credit losses on financial instruments and other commitments to extend credit.
·
The ASU requires financial assets measured at amortized cost (primarily loans) be presented at the amount net of a valuation allowance for credit losses, and that the income statement include the measurement of credit losses for newly recognized financial assets as well as changes in expected losses on previously recognized financial assets. The provisions of this ASU do not specify the method for measuring expected credit losses, and an entity is allowed to apply methods that reasonably reflect its expectations of the credit loss estimate. The new model will be based on relevant information including past events, historical experience, current conditions, and reasonable and supportive forecasts that affect the collectability of the asset. The provisions of this ASU differ from current U.S. generally accepted accounting principles (“GAAP”) in that current U.S. GAAP generally delays recognition of the full amount of credit losses until the loss is probable of occurring.
·
This ASU requires that credit losses on available-for-sale debt securities be presented as an allowance rather than as a write-down.
This ASU will be effective for the Company for interim and annual periods beginning in the first quarter of 2020. Earlier adoption is permitted beginning in the first quarter of 2019. The Company is in process of implementing a third-party software solution to assist in the application of the new standard. The Company continues to evaluate all resources and data (both current and historical) needed. The overall impact of the new standard on the financial condition or results of operations cannot yet be determined.
In February 2016, the FASB issued ASU 2016‑02, Leases. The objective of the amendment is to establish the principles that lessees and lessors shall apply to report useful information to users of financial statements about the amount, timing, and uncertainty of cash flows arising from a lease. These changes will increase transparency among companies by recognizing lease assets and liabilities on the balance sheet and disclosing additional information about lease arrangements. The amendments in this update were effective for annual and interim periods beginning in the first quarter of 2019. The Company has operating leases in place for some locations as well as equipment. In July 2018, the FASB issued ASU 2018-10, which provides narrow-scope improvements to the lease standard and ASU 2018-11, which allows entities to choose an additional transition method, under which an entity initially applies the new lease standard at the adoption date and recognizes a cumulative-effect adjustment to the opening balance of retained earnings in the period of adoption. Under this transitional method, the entity shall recognize and measure the leases that exist at the adoption date and the prior comparative periods are not adjusted. The Company adopted this ASU as of January 1, 2019 using the transitional method. The new standard provides a number of optional practical expedients in transition. The Company has elected the practical expedients that allowed the Company to retain the classifications of existing leases, not re-assess if existing leases have initial direct costs and hindsight when determining the lease term and assessment of impairment. The Company adopted ASU 2016-02 on January 1, 2019 and recorded a right-of-use asset and lease liability of $3.6 million, based on the present value of the expected remaining lease payments.</t>
  </si>
  <si>
    <t>Investment Securities</t>
  </si>
  <si>
    <t>Investment Securities [Abstract]</t>
  </si>
  <si>
    <t>Note 5: Investment Securities
The amortized costs and approximate fair values, together with gross unrealized gains and losses on securities, are in the tables below. All mortgage-backed securities and collateralized mortgage obligations held as of March 31, 2019 and December 31, 2018 were guaranteed by government sponsored entities, government corporations or federal agencies.
March 31, 2019
Gross
Gross
Unrealized
Unrealized
Amortized Cost
Gains
Losses
Fair Value
Available for Sale Securities
Mortgage-backed securities
$
109,857
$
892
$
(999)
$
109,750
Collateralized mortgage obligations
109,149
339
(1,058)
108,430
Municipal obligations
148,607
4,953
(156)
153,404
Corporate obligations
2,996
-
(643)
2,353
Total investment securities
$
370,609
$
6,184
$
(2,856)
$
373,937
December 31, 2018
Gross
Gross
Unrealized
Unrealized
Amortized Cost
Gains
Losses
Fair Value
Available for Sale Securities
Mortgage-backed securities
$
106,094
$
296
$
(2,047)
$
104,343
Collateralized mortgage obligations
110,994
157
(1,870)
109,281
Municipal obligations
153,976
2,008
(1,088)
154,896
Corporate obligations
2,998
-
(643)
2,355
Total investment securities
$
374,062
$
2,461
$
(5,648)
$
370,875
The amortized cost and fair value of securities available for sale at March 31, 2019, by contractual maturity, are shown below. Expected maturities will differ from contractual maturities because issuers may have the right to call or prepay obligations with or without call or prepayment penalties.
Available for Sale
Description of Securities
Amortized Cost
Fair Value
Security obligations due
Within one year
$
-
$
-
One to five years
340
345
Five to ten years
18,735
19,322
After ten years
132,528
136,090
151,603
155,757
Mortgage-backed securities
109,857
109,750
Collateralized mortgage obligations
109,149
108,430
Totals
$
370,609
$
373,937
Proceeds from sales of securities available for sale for the three months ended March 31, 2019 and 2018 were $10.8 million and $36.8 million, respectively. Gross gains were recognized on the sales for the three months ended March 31, 2019 and 2018 of $445,000 and $154,000, respectively. Gross losses of $1,000 were also recognized on the sales for the three months ended March 31, 2019. There were no gross losses recognized on the sales of securities for the three months ended March 31, 2018.
Certain investments in debt securities are reported in the financial statements at an amount less than their historical cost. Total fair value of these investments at March 31, 2019 and December 31, 2018 was $132.9 million and $206.9 million, respectively, which were approximately 35.6% and 55.8%, respectively, of the Company’s investment portfolio at those dates.
Based on our evaluation of available evidence, including recent changes in market interest rates, management believes the fair value for the securities at less than historical cost for the periods presented are temporary.
Should the impairment of any of these securities become other-than-temporary, the cost basis of the investment will be reduced and the resulting loss recognized in net income in the period the other-than-temporary impairment is identified.
During the first three months of 2019 and 2018, the Bank determined that its security holdings had no other-than-temporary impairment.
The following tables show the gross unrealized losses and fair value of the Company’s investments, aggregated by investment category and length of time that individual securities have been in a continuous unrealized loss position at March 31, 2019 and December 31, 2018:
March 31, 2019
Less than 12 Months
12 Months or More
Total
Unrealized
Unrealized
Unrealized
Fair Value
Losses
Fair Value
Losses
Fair Value
Losses
Available for Sale Securities
Mortgage-backed securities
$
-
$
-
$
50,798
$
(999)
$
50,798
$
(999)
Collateralized mortgage obligations
-
-
69,692
(1,058)
69,692
(1,058)
Municipal obligations
-
-
10,093
(156)
10,093
(156)
Corporate obligations
-
-
2,353
(643)
2,353
(643)
Total temporarily impaired securities
$
-
$
-
$
132,936
$
(2,856)
$
132,936
$
(2,856)
December 31, 2018
Less than 12 Months
12 Months or More
Total
Unrealized
Unrealized
Unrealized
Fair Value
Losses
Fair Value
Losses
Fair Value
Losses
Available for Sale Securities
Mortgage-backed securities
$
33,176
$
(348)
$
42,230
$
(1,699)
$
75,406
$
(2,047)
Collateralized mortgage obligations
15,139
(111)
64,495
(1,759)
79,634
(1,870)
Municipal obligations
35,501
(542)
14,018
(546)
49,519
(1,088)
Corporate obligations
-
-
2,355
(643)
2,355
(643)
Total temporarily impaired securities
$
83,816
$
(1,001)
$
123,098
$
(4,647)
$
206,914
$
(5,648)
Mortgage-Backed Securities (MBS) and Collateralized Mortgage Obligations (CMO)
The unrealized losses on the Company’s investments in MBSs and CMOs were caused by interest rate changes and illiquidity. The Company expects to recover the amortized cost basis over the term of the securities. Because (1) the decline in market value is attributable to changes in interest rates and illiquidity and not credit quality, (2) the Company does not intend to sell the investments and (3) it is more likely than not the Company will not be required to sell the investments before recovery of their amortized cost bases, which may be at maturity, the Company does not consider any of these investments to be other-than-temporarily impaired at March 31, 2019.
Municipal Obligations
The unrealized losses on the Company’s investments in securities of state and political subdivisions were caused by changes in interest rates and illiquidity. The contractual terms of those investments do not permit the issuer to settle the securities at a price less than the par value of the investments. The Company does not intend to sell these investments and it is more likely than not that the Company will not be required to sell these investments. The Company does not consider any of these investment securities to be other-than-temporarily impaired at March 31, 2019.
Corporate Obligations
The Company’s unrealized losses on investments in corporate obligations primarily relates to a pooled trust preferred security. The unrealized losses were primarily due to illiquidity.
Other-Than-Temporary Impairment (OTTI)
Upon acquisition of a security, the Company decides whether it is within the scope of the accounting guidance for beneficial interests in securitized financial assets or whether it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that are a beneficial interest in securitized financial assets, the Company uses the beneficial interests in securitized financial asset impairment model. For securities that are not a beneficial interest in securitized financial assets, the Company uses debt and equity securities impairment accounting model.
The Compan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trust preferred securities.
The Bank’s trust preferred security valuation was prepared by an independent third party. Their approach to determining fair value involved several steps including:
·
Detailed credit and structural evaluation of each piece of collateral in the trust preferred securities;
·
Collateral performance projections for each piece of collateral in the trust preferred security;
·
Terms of the trust preferred structure, as laid out in the indenture; and
·
Discounted cash flow modeling.
MutualFirst uses market-based yield indicators as a baseline for determining appropriate discount rates, and then adjusts the resulting discount rates on the basis of its credit and structural analysis of specific trust preferred securities. The primary focus is on the returns a fixed income investor would require in order to allocate capital on a risk adjusted basis. There is currently little demand for pooled trust preferred securities; however, the Company looks principally to market yields for stand-alone trust preferred securities issued by banks, thrifts and insurance companies for which there is an active and liquid market. The next step is to make a series of adjustments to reflect the differences that exist between these products (both credit and structural) and, most importantly, to reflect idiosyncratic credit performance differences (both actual and projected) between these products and the underlying collateral in the specific trust preferred security. Importantly, as part of the analysis described above, MutualFirst considers the fact that structured instruments frequently exhibit leverage not present in stand-alone instruments, and makes adjustments as necessary to reflect this additional risk.
Pooled Trust Preferred Securities . The Bank has invested in a pooled trust preferred security. At March 31, 2019, the current book value of our pooled trust preferred security was $3.0 million. The original par value of this security was $3.0 million. The pooled trust preferred security owned was performing as agreed in the first three months of 2019. As of March 2019, current Moody’s ratings for this bond was B3. The pooled trust preferred security owned by the Bank is exempt from the Volcker Rule.
The following table provides additional information related to the Bank’s investment in a pooled trust preferred security as of March 31, 2019:
Total
Excess
Number
subordination
Number of
of Banks
Actual
Total
(after taking
Banks /
and
Deferrals/
Projected
into account
Insurance
Insurance
Defaults
Defaults
best estimate
Realized
Cos.
Cos. In
(as a % of
(as a % of
of future
Original
Book
Fair
Unrealized
Losses
Lowest
Currently
Issuance
original
performing
deferrals/
Deal Name
Class
Par
Value
Value
Loss
2019
Ratings
Performing
(Unique)
collateral)
collateral) (1)
defaults) (2)
(Dollars in Thousands)
U.S. Capital Funding I
B1
$
3,000
$
2,996
$
2,353
$
(643)
$
-
Caa1
24
26
7.95
%
5.78
%
6.69
%
(1) A 10% recovery is applied to all projected defaults by depository institutions. A 15% recovery is applied to all projected defaults by insurance companies.
No recovery is applied to current defaults.
(2) Excess subordination represents the additional defaults in excess of both current and projected defaults that the collateralized debt obligation can absorb
before the bond experiences any credit impairment. Excess subordinated percentage is calculated by (a) determining what percentage of defaults a pool
can experience before the bond has credit impairment, and (b) subtracting from this default breakage percentage both total current and expected future
default percentages.</t>
  </si>
  <si>
    <t>Loans and Allowance</t>
  </si>
  <si>
    <t>Loans and Allowance [Abstract]</t>
  </si>
  <si>
    <t>Note 6: Loans and Allowance
Classes of loans at March 31, 2019 and December 31, 2018 include:
March 31,
December 31,
2019
2018
Real estate
Commercial
$
482,627
$
485,808
Commercial construction and development
60,383
53,310
Consumer closed end first mortgage
458,498
464,539
Consumer open end and junior liens
73,346
77,072
Total real estate loans
1,074,854
1,080,729
Other loans
Consumer loans
Auto
52,496
43,667
Boat/RVs
218,175
216,608
Other consumer loans
6,615
6,893
Commercial and industrial
151,796
149,359
Total other loans
429,082
416,527
Total loans
1,503,936
1,497,256
Undisbursed loans in process
(8,596)
(10,096)
Unamortized deferred loan costs, net
8,753
8,783
Allowance for loan losses
(13,364)
(13,281)
Net loans
$
1,490,729
$
1,482,662
The risk characteristics of each loan portfolio segment are as follow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Construction and Development
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Commercial and Industr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Consumer Real Estate and Other Consumer Loans
With respect to residential loans that are secured by consumer closed end first mortgages and are primarily owner occupied, the Company generally establishes a maximum loan-to-value ratio and requires private mortgage insurance if that ratio is exceeded. Consumer open end and junior lien loans are typically secured by a subordinate interest in 1‑4 family residences, and other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Nonaccrual Loans and Past Due Loans
Loans are considered past due if the required principal and interest payments have not been received as of the date such payments were due. Loans are placed on non-accrual status when the loan is greater than 90 days past due, the borrower, in management’s opinion, may be unable to meet payment obligations as they become due or when required by regulatory provisions.
All interest accrued but not collected for loans that are placed on nonaccrual status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or when the loan becomes well secured and is in the process of collection, generally only after six months of satisfactory performance.
Nonaccrual loans, segregated by class of loans, as of March 31, 2019 and December 31, 2018 are as follows:
March 31,
December 31,
2019
2018
Real estate
Commercial
$
1,281
$
4,782
Commercial construction and development
-
62
Consumer closed end first mortgage
3,758
2,777
Consumer open end and junior liens
212
273
Consumer loans
Auto
64
88
Boat/RVs
646
470
Other consumer loans
44
46
Commercial and industrial
267
91
Total nonaccrual loans
$
6,272
$
8,589
An age analysis of the Company’s past due loans, segregated by class of loans, as of March 31, 2019 and December 31, 2018 are as follows:
March 31, 2019
Total Loans
90 Days
30‑59
60‑89
90 Days
Total
Total
Past Due
Days Past
Days Past
or More
Past
Loans
and
Due
Due
Past Due
Due
Current
Receivable
Accruing
Real estate
Commercial
$
2,095
$
462
$
898
$
3,455
$
479,172
$
482,627
$
-
Commercial construction and development
1,137
-
-
1,137
59,246
60,383
-
Consumer closed end first mortgage
4,181
1,874
3,042
9,097
449,401
458,498
206
Consumer open end and junior liens
210
65
159
434
72,912
73,346
-
Consumer loans
Auto
125
91
57
273
52,223
52,496
-
Boat/RVs
2,207
342
572
3,121
215,054
218,175
-
Other consumer loans
28
12
37
77
6,538
6,615
-
Commercial and industrial
137
58
267
462
151,334
151,796
-
Total
$
10,120
$
2,904
$
5,032
$
18,056
$
1,485,880
$
1,503,936
$
206
December 31, 2018
Total Loans
90 Days
30‑59
60‑89
90 Days
Total
Total
Past Due
Days Past
Days Past
or More
Past
Loans
and
Due
Due
Past Due
Due
Current
Receivable
Accruing
Real estate
Commercial
$
1,145
$
536
$
4,377
$
6,058
$
479,750
$
485,808
$
-
Commercial construction and development
4,633
-
61
4,694
48,616
53,310
-
Consumer closed end first mortgage
7,847
1,662
2,696
12,205
452,334
464,539
517
Consumer open end and junior liens
353
114
220
687
76,385
77,072
-
Consumer loans
Auto
257
16
72
345
43,322
43,667
-
Boat/RVs
2,174
594
350
3,118
213,490
216,608
-
Other consumer loans
65
8
41
114
6,779
6,893
-
Commercial and industrial
617
93
91
801
148,558
149,359
-
Total
$
17,091
$
3,023
$
7,908
$
28,022
$
1,469,234
$
1,497,256
$
517
Impaired Loans
Loans are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on impaired loans is recorded based on the performance of the loan. All interest received on impaired loans that are on nonaccrual status is accounted for on the cash-basis method until qualifying for return to accrual status. Interest is accrued per the contract for impaired loans that are performing.
The following tables present impaired loans as of and for the three month periods ended March 31, 2019 and 2018 and as of and for the year ended December 31, 2018.
March 31, 2019
Average
Unpaid
Investment
Interest
Recorded
Principal
Specific
in Impaired
Income
Balance
Balance
Allowance
Loans
Recognized
Loans without a specific valuation allowance
Real estate
Commercial
$
6,133
$
6,281
$
-
$
6,315
$
169
Commercial construction and development
539
539
-
544
5
Consumer closed end first mortgage
844
844
-
990
-
Commercial and industrial
158
158
-
145
1
Loans with a specific valuation allowance
Real estate
Consumer closed end first mortgage
335
335
40
168
-
Total
Real estate
Commercial
$
6,133
$
6,281
$
-
$
6,315
$
169
Commercial construction and development
$
539
$
539
$
-
$
544
$
5
Consumer closed end first mortgage
$
1,179
$
1,179
$
40
$
1,158
$
-
Commercial and industrial
$
158
$
158
$
-
$
145
$
1
Total
$
8,009
$
8,157
$
40
$
8,162
$
175
March 31, 2018
Average
Unpaid
Investment
Interest
Recorded
Principal
Specific
in Impaired
Income
Balance
Balance
Allowance
Loans
Recognized
Loans without a specific valuation allowance
Real estate
Commercial
$
801
$
801
$
-
$
839
$
-
Commercial construction and development
668
668
-
684
7
Consumer closed end first mortgage
1,411
1,411
-
1,477
1
Commercial and industrial
152
152
-
212
-
Loans with a specific valuation allowance
Real estate
Commercial
214
214
100
214
1
Total
Real estate
Commercial
$
1,015
$
1,015
$
100
$
1,053
$
1
Commercial construction and development
$
668
$
668
$
-
$
684
$
7
Consumer closed end first mortgage
$
1,411
$
1,411
$
-
$
1,477
$
1
Commercial and industrial
$
152
$
152
$
-
$
212
$
-
Total
$
3,246
$
3,246
$
100
$
3,426
$
9
December 31, 2018
Average
Unpaid
Investment
Interest
Recorded
Principal
Specific
in Impaired
Income
Balance
Balance
Allowance
Loans
Recognized
Loans without a specific valuation allowance
Real estate
Commercial
$
6,324
$
6,377
$
-
$
1,882
$
-
Commercial construction and development
549
549
-
633
27
Consumer closed end first mortgage
1,137
1,137
-
1,260
-
Commercial and industrial
131
131
-
167
5
Loans with a specific valuation allowance
Real estate
Commercial
174
214
100
206
-
Total
Real estate
Commercial
$
6,498
$
6,591
$
100
$
2,088
$
-
Commercial construction and development
$
549
$
549
$
-
$
633
$
27
Consumer closed end first mortgage
$
1,137
$
1,137
$
-
$
1,260
$
-
Commercial and industrial
$
131
$
131
$
-
$
167
$
5
Total
$
8,315
$
8,408
$
100
$
4,148
$
32
The following information presents the credit risk profile of the Company’s loan portfolio based on rating category and payment activity as of March 31, 2019.
Commercial Loan Grades
Definition of Loan Grades . Loan grades are numbered 1 through 8. Grades 1‑4 are "pass" credits, grade 5 [Special Mention] loans are "criticized" assets, and grades 6 [Substandard], 7 [Doubtful] and 8 [Loss] are "classified" assets. The use and application of these grades by the Bank conform to the Bank’s policy and regulatory definitions.
Pass . Pass credits are loans in grades prime through fair. These are at least considered to be credits with acceptable risks and would be granted in the normal course of lending operations.
Special Mention.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if the deficiencies are not corrected.
Doubtful. A doubtful extension of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Retail Loan Grades
Pass. Pass credits are loans that are currently performing as agreed and are not troubled debt restructurings.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loans that have reason to be considered to have a weakness and placed on non-accrual. This would include all retail loans over 90 days and troubled debt restructurings.
March 31, 2019
Commercial
Consumer
Special
Pass
Mention
Substandard
Doubtful
Pass
Substandard
Total
Real estate
Commercial
$
460,826
$
11,858
$
9,943
$
-
$
482,627
Commercial construction and development
53,616
6,228
539
-
60,383
Consumer closed end first mortgage
$
453,242
$
5,256
458,498
Consumer open end and junior liens
73,092
254
73,346
Other loans
Consumer loans
Auto
52,387
109
52,496
Boat/RVs
217,493
682
218,175
Other consumer loans
6,569
46
6,615
Commercial and industrial
144,424
3,561
3,811
-
151,796
$
658,866
$
21,647
$
14,293
$
-
$
802,783
$
6,347
$
1,503,936
December 31, 2018
Commercial
Consumer
Special
Pass
Mention
Substandard
Doubtful
Pass
Substandard
Total
Real estate
Commercial
$
465,888
$
9,501
$
10,419
$
-
$
485,808
Commercial construction and development
46,649
6,112
549
-
53,310
Consumer closed end first mortgage
$
459,771
$
4,768
464,539
Consumer open end and junior liens
76,752
320
77,072
Other loans
Consumer loans
Auto
43,559
108
43,667
Boat/RVs
215,830
778
216,608
Other consumer loans
6,835
58
6,893
Commercial and industrial
141,705
4,009
3,645
-
149,359
$
654,242
$
19,622
$
14,613
$
-
$
802,747
$
6,032
$
1,497,256
Allowance for Loan Losses.
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FASB ASC 310, Receivables.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
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
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The following tables detail activity in the allowance for loan losses by portfolio segment for the three month periods ended March 31, 2019 and 2018, respectively. Allocation of a portion of the allowance to one category of loans does not preclude its availability to absorb losses in other segments.
Three Months Ended March 31, 2019
Commercial
Mortgage
Consumer
Total
Allowance for loan losses:
Balance, beginning of year
$
8,426
$
1,548
$
3,307
$
13,281
Provision charged to expense
26
37
412
475
Losses charged off
(55)
(41)
(347)
(443)
Recoveries
4
1
46
51
Balance, end of period
$
8,401
$
1,545
$
3,418
$
13,364
Three Months Ended March 31, 2018
Commercial
Mortgage
Consumer
Total
Allowance for loan losses:
Balance, beginning of period
$
7,704
$
1,761
$
2,922
$
12,387
Provision charged (credited) to expense
408
(49)
91
450
Losses charged off
(138)
(20)
(214)
(372)
Recoveries
-
8
64
72
Balance, end of period
$
7,974
$
1,700
$
2,863
$
12,537
The following tables provide a breakdown of the allowance for loan losses and loan portfolio balances by segment as of March 31, 2019 and 2018, and December 31, 2018.
March 31, 2019
Commercial
Mortgage
Consumer
Total
Allowance balances
Individually evaluated for impairment
$
-
$
40
$
-
$
40
Collectively evaluated for impairment
8,401
1,505
3,418
13,324
Total allowance for loan losses
$
8,401
$
1,545
$
3,418
$
13,364
Loan balances
Individually evaluated for impairment
$
6,830
$
1,179
$
-
$
8,009
Collectively evaluated for impairment
687,976
457,319
350,632
1,495,927
Gross loans
$
694,806
$
458,498
$
350,632
$
1,503,936
March 31, 2018
Commercial
Mortgage
Consumer
Total
Allowance balances
Individually evaluated for impairment
$
100
$
-
$
-
$
100
Collectively evaluated for impairment
7,874
1,700
2,863
12,437
Loans acquired with deteriorated credit quality
-
-
-
-
Total allowance for loan losses
$
7,974
$
1,700
$
2,863
$
12,537
Loan balances
Individually evaluated for impairment
$
1,835
$
1,411
$
-
$
3,246
Collectively evaluated for impairment
693,903
475,011
279,989
1,448,903
Loans acquired with deteriorated credit quality
312
-
-
312
Gross loans
$
696,050
$
476,422
$
279,989
$
1,452,461
December 31, 2018
Commercial
Mortgage
Consumer
Total
Allowance balances
Individually evaluated for impairment
$
100
$
-
$
-
$
100
Collectively evaluated for impairment
8,326
1,548
3,307
13,181
Loans acquired with deteriorated credit quality
-
-
-
-
Total allowance for loan losses
$
8,426
$
1,548
$
3,307
$
13,281
Loan balances
Individually evaluated for impairment
$
7,178
$
1,137
$
-
$
8,315
Collectively evaluated for impairment
681,299
463,402
344,240
1,488,941
Loans acquired with deteriorated credit quality
-
-
-
-
Gross loans
$
688,477
$
464,539
$
344,240
$
1,497,256
Management’s general practice is to proactively charge down loans individually evaluated for impairment to the fair value of the underlying collateral.
For all loan portfolio segments except consumer real estate and other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consumer real estate and other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off.
Troubled Debt Restructurings
Certain categories of impaired loans include loans that have been modified in a troubled debt restructuring, that involves granting economic concessions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When we modify loans in a troubled debt restructuring, we evaluate any possible impairment similar to other impaired loans based on the present value of expected future cash flows, discounted at the contractual interest rate of the original loan agreement, or we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reserve or a charge-off to the allowance.
Loans retain their accrual status at the time of their modification. As a result, if a loan is on nonaccrual at the time it is modified, it stays as nonaccrual until a period of satisfactory performance, generally six months, is obtained or it becomes current. If a loan is on accrual at the time of the modification, the loan is evaluated to determine if the collection of principal and interest is reasonably assured and generally stays on accrual.
At March 31, 2019, the Company had loans that were modified in troubled debt restructurings. The modification of terms of such loans included one or a combination of the following: an extension of maturity or a reduction of the stated interest rate.
The following tables describe troubled debts restructured during the three month periods ended March 31, 2019 and 2018:
March 31, 2019
March 31, 2018
No. of
Pre-Modification
Post-Modification
No. of
Pre-Modification
Post-Modification
Loans
Recorded Balance
Recorded Balance
Loans
Recorded Balance
Recorded Balance
Real estate
Commercial
-
$
-
$
-
3
$
138
$
140
Consumer closed end first mortgage
1
10
10
3
47
59
Consumer open end and junior liens
1
7
7
1
36
36
Other loans
Consumer Loans
Auto
1
17
17
-
-
-
Boat/RVs
1
8
8
-
-
-
Commercial and industrial
-
-
-
1
61
61
The impact of these modifications on the allowance for loan losses was insignificant.
Newly restructured loans by type for the three months ended March 31, 2019 and 2018 are as follows:
Three Months Ended March 31, 2019
Total
Rate
Term
Combination
Modification
Real estate
Consumer closed end first mortgage
$
-
$
-
$
10
$
10
Consumer open end and junior liens
-
7
-
7
Other loans
Consumer loans
Auto
-
-
17
17
Boat/RVs
-
8
-
8
Three Months Ended March 31, 2018
Total
Rate
Term
Combination
Modification
Real estate
Commercial
$
-
$
-
$
140
$
140
Consumer closed end first mortgage
-
-
59
59
Consumer open end and junior liens
-
36
-
36
Commercial and industrial
-
61
-
61
The following tables describe troubled debt restructurings that have subsequently defaulted during the three months ended March 31, 2019 and 2018. Defaults are defined as any loans that become 90 days past due.
Three Months Ended
March 31, 2019
March 31, 2018
Post-Modification Outstanding
Post-Modification Outstanding
No. of Loans
Recorded Balance
No. of Loans
Recorded Balance
Other Loans
Consumer Loans
Boat/RV
$
-
$
-
At March 31, 2019, the Company had residential real estate owned as a result of foreclosure totaling $231,000 compared to $541,000 at December 31, 2018. Real estate in the process of foreclosure was $1.0 million at March 31, 2019, compared to $833,000 at December 31, 2018.</t>
  </si>
  <si>
    <t>Goodwill [Abstract]</t>
  </si>
  <si>
    <t>Note 7: Goodwill
Goodwill is recorded on the acquisition date of an entity. During the measurement period, the Corporation may record subsequent adjustments to goodwill for provisional amounts recorded at the acquisition date. The Universal acquisition on February 28, 2018 resulted in $20.5 million of goodwill, which includes a reduction of $1.6 million. This reduction was recorded in the second and fourth quarters of 2018 as a measurement period adjustment. Details regarding the Universal acquisition are discussed in Note 2 Acquisitions of this Form 10‑Q. There have been no changes in goodwill since December 31, 2018.
March 31,
December 31,
2019
2018
Balance as of beginning of period
$
22,310
$
1,800
Goodwill acquired during the year
-
22,069
Measurement period adjustments
-
(1,559)
Balance as of end of period
$
22,310
$
22,310</t>
  </si>
  <si>
    <t>Accounting for Certain Loans Acquired in a Transfer</t>
  </si>
  <si>
    <t>Accounting for Certain Loans Acquired in a Transfer [Abstract]</t>
  </si>
  <si>
    <t>Note 8: Accounting for Certain Loans Acquired in a Transfer
The Company acquired loans in the acquisition of Universal and a few of the transferred loans had evidence of deterioration of credit quality since origination and it was probable, at acquisition, that all contractually required payments would not be collected.
The following table presents the carrying amounts of the acquired loans included in the balance sheet amounts of loans receivable as of March 31, 2019.
March 31, 2019
December 31, 2018
Outstanding balance
Real estate
Commercial
$
116,667
$
120,249
Commercial construction and development
11,286
8,664
Consumer closed end first mortgage
29,316
30,694
Consumer open end and junior liens
7,647
8,032
Total real estate loans
164,916
167,639
Other loans
Consumer loans
Auto
987
1,138
Boat/RVs
58
97
Other
455
523
Commercial and industrial
9,921
10,571
Total other loans
11,421
12,329
Total loans
$
176,337
$
179,968
Carrying amount
$
173,796
$
177,169
Allowance
-
-
Carrying amount net of allowance
$
173,796
$
177,169</t>
  </si>
  <si>
    <t>Lease Commitments</t>
  </si>
  <si>
    <t>Lease Commitments [Abstract]</t>
  </si>
  <si>
    <t>Note 9: Lease Commitments
The Company and its subsidiaries are obligated under leases for certain office premises, land, and equipment. In determining whether a contract contains a lease, the Company examines the contract to ensure an asset was specifically identified and that the Company has control of use over the asset. To determine whether a lease is classified as operating or financing, the Company performs an economic life test. The Company has recognized seventeen operating leases.
At lease inception, the Company determines the lease term by adding together the minimum lease term and all optional renewal periods that it is reasonably certain to renew. Our leases primarily have initial lease terms of generally 1 to 7 years with various lease renewal options at the Company’s sole discretion. We include certain renewal options in the measurement of our right-of-use assets and lease liabilities if they are reasonably certain to be exercised.
We have made a policy election to exclude the recognition requirements of Topic 842 to all classes of leases with original terms of 12 months or less. Instead, lease obligations with an initial term of 12 months or less are expensed.
The Company also elected not to separate lease components from non-lease components.
The discount rate used in determining the lease liability and related right of use asset is based upon what would be obtained by the Company for similar loans as an incremental rate as of the date of origination or renewal.
The following table shows lease right of use assets and lease liabilities as of March 31, 2019.
Statement of Financial Condition classification
March 31, 2019
Operating lease right of use asset
Other Assets
$
3,391
Operating lease liabilities
Other Liabilities
$
3,413
The following table shows the components of operating leases expense for the three months ended March 31, 2019.
Three Months Ended
Statement of Income classification
March 31, 2019
Operating lease cost
Net occupancy expenses and equipment expenses
$
Short-term lease cost
Net occupancy expenses and equipment expenses
Variable lease cost
Net occupancy expenses
Total operating lease cost
$
Operating lease costs are included in net occupancy expenses and equipment expenses. Gross rental expense for the operating leases for the three months ended March 31, 2019 were $170,000 and $44,000, respectively.
The following table shows future minimum rental commitments for all noncancelable operating leases for the next five years and thereafter.
2019
$
675
2020
829
2021
662
2022
518
2023
402
Thereafter
1,185
Total lease payments
$
4,271
Less: imputed interest
858
Present value of lease liabilities
$
3,413
The following table shows the weighted average remaining lease term, the weighted average discount rate and supplemental Consolidated Statement of Cash Flows information for operating leases at March 31, 2019.
March 31, 2019
Weighted average remaining lease term
14.22
years
Weighted average discount rate
3.66
%
Cash paid for amounts included in the measurement of lease liabilities
Operating cash flows from leases
$
252
There are no new significant leases that have not yet commenced as of March 31, 2019.</t>
  </si>
  <si>
    <t>Derivative Financial Instruments</t>
  </si>
  <si>
    <t>Derivative Financial Instruments [Abstract]</t>
  </si>
  <si>
    <t>Note 10: Derivative Financial Instruments
The Company has certain interest rate derivative positions that are not designated as hedging instruments. Derivative assets and liabilities are recorded at fair value on the Consolidated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 offset each other, with the only difference being counterparty credit risk, changes in the fair value of the underlying derivative contracts are not materially different and do not significantly impact the Company’s Consolidated Statements of Income. The notional amount of customer-facing swaps as of March 31, 2019 and December 31, 2018 was approximately $27.5 million and $21.1 million, respectively. During the three months ended March 31, 2019 and 2018, the Company did not recognize any net gains or losses related to the changes in fair value of these swaps. Additionally, the Company recognized $51,000 of income for the related swap fees for the three months ended March 31, 2019 and no swap fee income for the three months ended March 31, 2018.
The following table shows the fair values of derivative financial instruments at March 31, 2019 and December 31, 2018.
Derivatives
Fair Value
Fair Value
Balance Sheet
March 31,
December 31,
Balance Sheet
March 31,
December 31,
Location
2019
2018
Location
2019
2018
Derivatives not designated as hedging instruments:
Interest rate contracts
Other assets
$
667
$
599
Other liabilities
$
667
$
599</t>
  </si>
  <si>
    <t>Other Borrowings</t>
  </si>
  <si>
    <t>Other Borrowings [Abstract]</t>
  </si>
  <si>
    <t>Note 11: Other Borrowings
Other borrowings consisted of the following components:
March 31,
December 31,
2019
2018
Notes payable
$
9,462
$
9,665
Subordinated debentures, net of discount
8,348
8,323
Total
$
17,810
$
17,988
The Company acquired $5.0 million of subordinated debentures in the 2008 acquisition of MFB Corp, which had a net balance of $4.3 million at March 31, 2019 due to the purchase accounting adjustment in that acquisition. These securities mature 30 years from the date of issuance, or September 15, 2035. The securities bear a rate of interest of the prevailing three-month LIBOR rate plus 170 basis points, which was 4.31% at March 31, 2019 and 4.49% at December 31, 2018. The Company has the right to redeem the trust preferred securities, in whole or in part, without penalty.
The Company acquired $5.0 million of subordinated debentures in the acquisition of Universal, which had a net balance of $4.0 million at March 31, 2019 due to the purchase accounting adjustment in the acquisition. These securities mature 30 years from the date of issuance, or October 7, 2035. The securities bear a rate of interest of the prevailing three-month LIBOR rate plus 169 basis points, which was 4.48% at March 31, 2019 and 4.13% at December 31, 2018. The Company has the right to redeem the trust preferred securities, in whole or in part, without penalty.
The Company borrowed $10.0 million in two $5.0 million term notes from First Tennessee Bank, N.A. to use in the acquisition of Universal. These loans had a combined balance of $9.5 million at March 31, 2019. The fixed rate term note had a balance of $4.5 million and matures 5 years from the date of issuance, or February 28, 2023. This term note bears a fixed rate of interest of 4.99% per annum and requires quarterly principal payments, which began March 31, 2018. The variable rate term note matures 5 years from the date of issuance, or February 28, 2023. This term note bears a rate of interest of the prevailing three-month LIBOR rate plus 195 basis points, which was 4.75% at March 31, 2019 and 4.35% at December 31,2018. The Company has the right to redeem either note at any time, in whole or in part, without penalty.</t>
  </si>
  <si>
    <t>Accumulated Other Comprehensive Income (Loss) [Abstract]</t>
  </si>
  <si>
    <t>Note 12: Accumulated Other Comprehensive Income (Loss)
The components of accumulated other comprehensive income (loss), included in stockholders’ equity, are as follows:
March 31,
December 31,
2019
2018
Net unrealized gain (loss) on securities available for sale
$
3,328
$
(3,187)
Net unrealized gain relating to defined benefit plan liability
(99)
(99)
3,229
(3,286)
Tax effect
(714)
662
Net of tax amount
$
2,515
$
(2,624)
The following table presents the reclassification adjustments out of accumulated other comprehensive income that were included in net income in the Consolidated Statements of Income for the three months ended March 31, 2019 and 2018.
Amount Reclassified from
Accumulated Other
Comprehensive Income For the
Three Months Ended March 31,
Details about Accumulated Other Comprehensive Income Components
2019
2018
Affected Line Item in the Statements of Income
Realized gains on available for sale securities
Realized securities gains reclassified into income
$
444
$
154
Total non-interest income - net realized gains on sale of available for sale securities
Related income tax expense
(89)
(32)
Income tax expense
Total reclassifications for the period, net of tax
$
355
$
122</t>
  </si>
  <si>
    <t>Fair Values of Financial Instruments</t>
  </si>
  <si>
    <t>Fair Values of Financial Instruments [Abstract]</t>
  </si>
  <si>
    <t>Note 13: 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Items Measured at Fair Value on a Recurring Basis
Following is a description of the valuation methodologies and inputs used for instruments measured at fair value on a recurring basis and recognized in the accompanying comparative balance sheet, as well as the general classification of such instruments pursuant to the valuation hierarchy.
Available-for-Sale Securities
Where quoted market prices are available in an active market, securities are classified within Level 1 of the valuation hierarchy. The Company uses a third-party provider to provide market prices on its securities. Pooled trust preferred securities prices are evaluated by a third party. Level 1 securities includ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small business administration, marketable equity, municipal, federal agency and certain corporate obligation securities. In certain cases where Level 1 or Level 2 inputs are not available, securities are classified within Level 3 of the hierarchy and include certain corporate obligation securities.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
Interest Rate Derivative Agreements
Interest rate swap positions, both assets and liabilities, are valued by a third-party pricing agent using an income approach and utilizing models that use as their basis readily observable market parameters. This valuation process considers various factors including interest rate yield curves, time value and volatility factors.
The following table presents the fair value measurements of assets and liabilities measured on a recurring basis and level within the ASC 820 fair value hierarchy.
Fair Value Measurements Using
Fair Value
Level 1
Level 2
Level 3
March 31, 2019
Available for sale securities
Mortgage-backed securities
$
109,750
$
-
$
109,750
$
-
Collateralized mortgage obligations
108,430
-
108,430
-
Municipal obligations
153,404
-
153,404
-
Corporate obligations
2,353
-
-
2,353
Interest rate swap asset
667
-
667
-
Interest rate swap liability
667
-
667
-
Fair Value Measurements Using
Fair Value
Level 1
Level 2
Level 3
December 31, 2018
Available for sale securities
Mortgage-backed securities
$
104,343
$
-
$
104,343
$
-
Collateralized mortgage obligations
109,281
-
109,281
-
Municipal obligations
154,896
-
154,896
-
Corporate obligations
2,355
-
-
2,355
Interest rate swap asset
599
-
599
-
Interest rate swap liability
599
-
599
-
The following is a reconciliation of the beginning and ending balances for the three months ended March 31, 2019 and 2018 of recurring fair value measurements recognized in the accompanying balance sheets using significant unobservable (Level 3) inputs:
Three Months Ended
March 31,
2019
2018
Beginning balance
$
2,355
$
2,721
Total realized and unrealized gains (losses)
Included in net income
-
-
Included in other comprehensive income (loss)
-
-
Purchases, issuances and settlements
(2)
-
Ending balance
$
2,353
$
2,721
Total gains for the period included in net income attributable to the change in unrealized gains or losses related to assets still held at the reporting date
$
-
$
-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The following tables present quantitative information about unobservable inputs used in recurring and nonrecurring Level 3 fair value measurements:
March 31, 2019
Fair Value
Valuation Technique
Unobservable Inputs
Range
Trust Preferred Securities
$
2,353
Discounted cash flow
Discount rate
6.8
%
Constant prepayment rate
2.0
%
Cumulative projected prepayments
40.0
%
Probability of default
1.7
%
Projected cures given deferral
0 - 15.0
%
Loss severity
21.4
%
December 31, 2018
Fair Value
Valuation Technique
Unobservable Inputs
Range
Trust Preferred Securities
$
2,355
Discounted cash flow
Discount rate
6.8
%
Constant prepayment rate
2.0
%
Cumulative projected prepayments
40.0
%
Probability of default
1.7
%
Projected cures given deferral
0 - 15.0
%
Loss severity
21.4
%
The estimated fair values of the Company’s financial instruments not carried at fair value in the consolidated balance sheets as of the dates noted below are as follows:
Fair Value Measurements Using
Carrying
March 31, 2019
Amount
Fair Value
Level 1
Level 2
Level 3
Assets
Cash and cash equivalents
$
31,350
$
31,350
$
31,350
$
-
$
-
Interest-bearing time deposits
4,311
4,311
4,311
-
-
Loans held for sale
8,702
8,753
-
8,753
-
Loans, net
1,490,729
1,464,194
-
-
1,464,194
FHLB stock
13,115
13,115
-
13,115
-
Interest receivable
7,060
7,060
-
7,060
-
Liabilities
Deposits
1,559,771
1,557,550
1,046,796
-
510,754
FHLB advances
256,236
254,857
-
254,857
-
Other borrowings
17,810
17,462
-
17,462
-
Interest payable
1,029
1,029
-
1,029
-
Fair Value Measurements Using
Carrying
December 31, 2018
Amount
Fair Value
Level 1
Level 2
Level 3
Assets
Cash and cash equivalents
$
33,414
$
33,414
$
33,414
$
-
$
-
Interest-bearing time deposits
4,239
4,239
4,239
-
-
Loans held for sale
3,987
4,011
-
4,011
-
Loans, net
1,482,662
1,456,270
-
-
1,456,270
FHLB stock
13,034
13,034
-
13,034
-
Interest receivable
6,940
6,940
-
6,940
-
Liabilities
Deposits
1,519,225
1,514,852
1,030,785
-
484,067
FHLB advances
292,497
290,092
-
290,092
-
Other borrowings
17,988
17,665
-
17,665
-
Interest payable
1,075
1,075
-
1,075
-</t>
  </si>
  <si>
    <t>Acquisitions (Tables)</t>
  </si>
  <si>
    <t>Schedule of Recognized Identified Assets Acquired and Liabilities Assumed</t>
  </si>
  <si>
    <t>Based on valuations of the fair value of tangible and intangible assets acquired, liabilities assumed and related deferred tax impacts, which were based on assumptions that were subject to change as management evaluated, the purchase price for the Universal acquisition is detailed in the following table. If, prior to the end of the one-year measurement period for finalizing the purchase price allocation, information becomes available which would indicate adjustments were required to the purchase price allocation, such adjustments will be recorded in the reporting period in which the adjustment amounts were determined. No measurement period adjustments were recorded in the first quarter of 2019. Measurement period adjustments recorded in 2018 were calculated as if the accounting had been completed as of the acquisition date.
Assets
Liabilities
Cash and cash equivalents
$
11,326
Deposits
Interest-bearing time deposits
8,747
Non-interest bearing
$
81,061
Investment securities, available for sale
87,817
NOW accounts
66,372
Savings and money market
85,690
Loans
Certificated of deposits
82,107
Commercial
203,489
Total deposits
315,230
Residential mortgage
36,410
Consumer
12,532
Borrowings
25,463
Total loans
252,431
Interest payable
81
Subordinated debt
4,000
Premises and equipment, net
4,799
Other liabilities
462
Federal Home Loan Bank stock
1,637
Total liabilities assumed
$
345,236
Deferred tax asset, net
2,848
Cash value of life insurance
7,556
Goodwill
20,511
Core deposit intangible
4,545
Interest receivable
1,259
Other real estate owned and repossessed assets
1,009
Other assets
2,073
Total assets purchased
$
406,558
Common shares issued
$
42,323
Cash paid
18,999
Total purchase price
$
61,322</t>
  </si>
  <si>
    <t>Business Acquisition, Pro Forma Information</t>
  </si>
  <si>
    <t>The following schedule includes pro forma results for the three months ended March 31, 2018, as if the Universal acquisition occurred as of the beginning of the reporting period presented.
Three Months Ended
March 31, 2018
Summary of Operations
Net interest income
$
15,875
Provision for loan losses
(450)
Net interest income after provision
$
15,425
Non-interest income
4,713
Non-interest expense
(18,795)
Income before income taxes
$
1,343
Income tax benefit (expense)
208
Net income to common shareholders
$
1,551
Basic earnings per share
$
0.18
Diluted earnings per share
$
0.18</t>
  </si>
  <si>
    <t>Earnings Per Share (Tables)</t>
  </si>
  <si>
    <t>Schedule of Earnings Per Share</t>
  </si>
  <si>
    <t>Earnings per share were computed as follows:
Three Months Ended March 31,
2019
2018
Weighted-Average
Per-Share
Weighted-Average
Per-Share
Net Income
Shares
Amount
Net Income
Shares
Amount
Basic Earnings Per Share
Net income
$
5,238
8,621,406
$
0.61
$
4,007
7,810,916
$
0.51
Effect of Dilutive Securities
Stock options
124,415
154,977
Diluted Earnings Per Share
Net income available and assumed conversions
$
5,238
8,745,821
$
0.60
$
4,007
7,965,893
$
0.50</t>
  </si>
  <si>
    <t>Investment Securities (Tables)</t>
  </si>
  <si>
    <t>Amortized Cost and Fair Values of Securities</t>
  </si>
  <si>
    <t>The amortized costs and approximate fair values, together with gross unrealized gains and losses on securities, are in the tables below. All mortgage-backed securities and collateralized mortgage obligations held as of March 31, 2019 and December 31, 2018 were guaranteed by government sponsored entities, government corporations or federal agencies.
March 31, 2019
Gross
Gross
Unrealized
Unrealized
Amortized Cost
Gains
Losses
Fair Value
Available for Sale Securities
Mortgage-backed securities
$
109,857
$
892
$
(999)
$
109,750
Collateralized mortgage obligations
109,149
339
(1,058)
108,430
Municipal obligations
148,607
4,953
(156)
153,404
Corporate obligations
2,996
-
(643)
2,353
Total investment securities
$
370,609
$
6,184
$
(2,856)
$
373,937
December 31, 2018
Gross
Gross
Unrealized
Unrealized
Amortized Cost
Gains
Losses
Fair Value
Available for Sale Securities
Mortgage-backed securities
$
106,094
$
296
$
(2,047)
$
104,343
Collateralized mortgage obligations
110,994
157
(1,870)
109,281
Municipal obligations
153,976
2,008
(1,088)
154,896
Corporate obligations
2,998
-
(643)
2,355
Total investment securities
$
374,062
$
2,461
$
(5,648)
$
370,875</t>
  </si>
  <si>
    <t>Amortized Cost and Fair Value of Available for Sale Securities by Contractual Maturity</t>
  </si>
  <si>
    <t>Available for Sale
Description of Securities
Amortized Cost
Fair Value
Security obligations due
Within one year
$
-
$
-
One to five years
340
345
Five to ten years
18,735
19,322
After ten years
132,528
136,090
151,603
155,757
Mortgage-backed securities
109,857
109,750
Collateralized mortgage obligations
109,149
108,430
Totals
$
370,609
$
373,937</t>
  </si>
  <si>
    <t>Investments Gross Unrealized Losses and Fair Value in Continuous Unrealized Loss Position</t>
  </si>
  <si>
    <t>The following tables show the gross unrealized losses and fair value of the Company’s investments, aggregated by investment category and length of time that individual securities have been in a continuous unrealized loss position at March 31, 2019 and December 31, 2018:
March 31, 2019
Less than 12 Months
12 Months or More
Total
Unrealized
Unrealized
Unrealized
Fair Value
Losses
Fair Value
Losses
Fair Value
Losses
Available for Sale Securities
Mortgage-backed securities
$
-
$
-
$
50,798
$
(999)
$
50,798
$
(999)
Collateralized mortgage obligations
-
-
69,692
(1,058)
69,692
(1,058)
Municipal obligations
-
-
10,093
(156)
10,093
(156)
Corporate obligations
-
-
2,353
(643)
2,353
(643)
Total temporarily impaired securities
$
-
$
-
$
132,936
$
(2,856)
$
132,936
$
(2,856)
December 31, 2018
Less than 12 Months
12 Months or More
Total
Unrealized
Unrealized
Unrealized
Fair Value
Losses
Fair Value
Losses
Fair Value
Losses
Available for Sale Securities
Mortgage-backed securities
$
33,176
$
(348)
$
42,230
$
(1,699)
$
75,406
$
(2,047)
Collateralized mortgage obligations
15,139
(111)
64,495
(1,759)
79,634
(1,870)
Municipal obligations
35,501
(542)
14,018
(546)
49,519
(1,088)
Corporate obligations
-
-
2,355
(643)
2,355
(643)
Total temporarily impaired securities
$
83,816
$
(1,001)
$
123,098
$
(4,647)
$
206,914
$
(5,648)</t>
  </si>
  <si>
    <t>Pooled Trust Preferred Collateralized Debt Obligations</t>
  </si>
  <si>
    <t>Pooled Trust Preferred Securities . The Bank has invested in a pooled trust preferred security. At March 31, 2019, the current book value of our pooled trust preferred security was $3.0 million. The original par value of this security was $3.0 million. The pooled trust preferred security owned was performing as agreed in the first three months of 2019. As of March 2019, current Moody’s ratings for this bond was B3. The pooled trust preferred security owned by the Bank is exempt from the Volcker Rule.
The following table provides additional information related to the Bank’s investment in a pooled trust preferred security as of March 31, 2019:
Total
Excess
Number
subordination
Number of
of Banks
Actual
Total
(after taking
Banks /
and
Deferrals/
Projected
into account
Insurance
Insurance
Defaults
Defaults
best estimate
Realized
Cos.
Cos. In
(as a % of
(as a % of
of future
Original
Book
Fair
Unrealized
Losses
Lowest
Currently
Issuance
original
performing
deferrals/
Deal Name
Class
Par
Value
Value
Loss
2019
Ratings
Performing
(Unique)
collateral)
collateral) (1)
defaults) (2)
(Dollars in Thousands)
U.S. Capital Funding I
B1
$
3,000
$
2,996
$
2,353
$
(643)
$
-
Caa1
24
26
7.95
%
5.78
%
6.69
%
(1) A 10% recovery is applied to all projected defaults by depository institutions. A 15% recovery is applied to all projected defaults by insurance companies.
No recovery is applied to current defaults.
(2) Excess subordination represents the additional defaults in excess of both current and projected defaults that the collateralized debt obligation can absorb
before the bond experiences any credit impairment. Excess subordinated percentage is calculated by (a) determining what percentage of defaults a pool
can experience before the bond has credit impairment, and (b) subtracting from this default breakage percentage both total current and expected future
default percentages.</t>
  </si>
  <si>
    <t>Loans and Allowance (Tables)</t>
  </si>
  <si>
    <t>Schedule of Classes of Loans</t>
  </si>
  <si>
    <t>Classes of loans at March 31, 2019 and December 31, 2018 include:
March 31,
December 31,
2019
2018
Real estate
Commercial
$
482,627
$
485,808
Commercial construction and development
60,383
53,310
Consumer closed end first mortgage
458,498
464,539
Consumer open end and junior liens
73,346
77,072
Total real estate loans
1,074,854
1,080,729
Other loans
Consumer loans
Auto
52,496
43,667
Boat/RVs
218,175
216,608
Other consumer loans
6,615
6,893
Commercial and industrial
151,796
149,359
Total other loans
429,082
416,527
Total loans
1,503,936
1,497,256
Undisbursed loans in process
(8,596)
(10,096)
Unamortized deferred loan costs, net
8,753
8,783
Allowance for loan losses
(13,364)
(13,281)
Net loans
$
1,490,729
$
1,482,662</t>
  </si>
  <si>
    <t>Non-Accrual Loans Segregated by Class of Loans</t>
  </si>
  <si>
    <t>Nonaccrual loans, segregated by class of loans, as of March 31, 2019 and December 31, 2018 are as follows:
March 31,
December 31,
2019
2018
Real estate
Commercial
$
1,281
$
4,782
Commercial construction and development
-
62
Consumer closed end first mortgage
3,758
2,777
Consumer open end and junior liens
212
273
Consumer loans
Auto
64
88
Boat/RVs
646
470
Other consumer loans
44
46
Commercial and industrial
267
91
Total nonaccrual loans
$
6,272
$
8,589</t>
  </si>
  <si>
    <t>Age Analysis of Past Due Loans Segregated by Class of Loans</t>
  </si>
  <si>
    <t>An age analysis of the Company’s past due loans, segregated by class of loans, as of March 31, 2019 and December 31, 2018 are as follows:
March 31, 2019
Total Loans
90 Days
30‑59
60‑89
90 Days
Total
Total
Past Due
Days Past
Days Past
or More
Past
Loans
and
Due
Due
Past Due
Due
Current
Receivable
Accruing
Real estate
Commercial
$
2,095
$
462
$
898
$
3,455
$
479,172
$
482,627
$
-
Commercial construction and development
1,137
-
-
1,137
59,246
60,383
-
Consumer closed end first mortgage
4,181
1,874
3,042
9,097
449,401
458,498
206
Consumer open end and junior liens
210
65
159
434
72,912
73,346
-
Consumer loans
Auto
125
91
57
273
52,223
52,496
-
Boat/RVs
2,207
342
572
3,121
215,054
218,175
-
Other consumer loans
28
12
37
77
6,538
6,615
-
Commercial and industrial
137
58
267
462
151,334
151,796
-
Total
$
10,120
$
2,904
$
5,032
$
18,056
$
1,485,880
$
1,503,936
$
206
December 31, 2018
Total Loans
90 Days
30‑59
60‑89
90 Days
Total
Total
Past Due
Days Past
Days Past
or More
Past
Loans
and
Due
Due
Past Due
Due
Current
Receivable
Accruing
Real estate
Commercial
$
1,145
$
536
$
4,377
$
6,058
$
479,750
$
485,808
$
-
Commercial construction and development
4,633
-
61
4,694
48,616
53,310
-
Consumer closed end first mortgage
7,847
1,662
2,696
12,205
452,334
464,539
517
Consumer open end and junior liens
353
114
220
687
76,385
77,072
-
Consumer loans
Auto
257
16
72
345
43,322
43,667
-
Boat/RVs
2,174
594
350
3,118
213,490
216,608
-
Other consumer loans
65
8
41
114
6,779
6,893
-
Commercial and industrial
617
93
91
801
148,558
149,359
-
Total
$
17,091
$
3,023
$
7,908
$
28,022
$
1,469,234
$
1,497,256
$
517</t>
  </si>
  <si>
    <t>Impaired Loans</t>
  </si>
  <si>
    <t>The following tables present impaired loans as of and for the three month periods ended March 31, 2019 and 2018 and as of and for the year ended December 31, 2018.
March 31, 2019
Average
Unpaid
Investment
Interest
Recorded
Principal
Specific
in Impaired
Income
Balance
Balance
Allowance
Loans
Recognized
Loans without a specific valuation allowance
Real estate
Commercial
$
6,133
$
6,281
$
-
$
6,315
$
169
Commercial construction and development
539
539
-
544
5
Consumer closed end first mortgage
844
844
-
990
-
Commercial and industrial
158
158
-
145
1
Loans with a specific valuation allowance
Real estate
Consumer closed end first mortgage
335
335
40
168
-
Total
Real estate
Commercial
$
6,133
$
6,281
$
-
$
6,315
$
169
Commercial construction and development
$
539
$
539
$
-
$
544
$
5
Consumer closed end first mortgage
$
1,179
$
1,179
$
40
$
1,158
$
-
Commercial and industrial
$
158
$
158
$
-
$
145
$
1
Total
$
8,009
$
8,157
$
40
$
8,162
$
175
March 31, 2018
Average
Unpaid
Investment
Interest
Recorded
Principal
Specific
in Impaired
Income
Balance
Balance
Allowance
Loans
Recognized
Loans without a specific valuation allowance
Real estate
Commercial
$
801
$
801
$
-
$
839
$
-
Commercial construction and development
668
668
-
684
7
Consumer closed end first mortgage
1,411
1,411
-
1,477
1
Commercial and industrial
152
152
-
212
-
Loans with a specific valuation allowance
Real estate
Commercial
214
214
100
214
1
Total
Real estate
Commercial
$
1,015
$
1,015
$
100
$
1,053
$
1
Commercial construction and development
$
668
$
668
$
-
$
684
$
7
Consumer closed end first mortgage
$
1,411
$
1,411
$
-
$
1,477
$
1
Commercial and industrial
$
152
$
152
$
-
$
212
$
-
Total
$
3,246
$
3,246
$
100
$
3,426
$
9
December 31, 2018
Average
Unpaid
Investment
Interest
Recorded
Principal
Specific
in Impaired
Income
Balance
Balance
Allowance
Loans
Recognized
Loans without a specific valuation allowance
Real estate
Commercial
$
6,324
$
6,377
$
-
$
1,882
$
-
Commercial construction and development
549
549
-
633
27
Consumer closed end first mortgage
1,137
1,137
-
1,260
-
Commercial and industrial
131
131
-
167
5
Loans with a specific valuation allowance
Real estate
Commercial
174
214
100
206
-
Total
Real estate
Commercial
$
6,498
$
6,591
$
100
$
2,088
$
-
Commercial construction and development
$
549
$
549
$
-
$
633
$
27
Consumer closed end first mortgage
$
1,137
$
1,137
$
-
$
1,260
$
-
Commercial and industrial
$
131
$
131
$
-
$
167
$
5
Total
$
8,315
$
8,408
$
100
$
4,148
$
32</t>
  </si>
  <si>
    <t>Commercial and Retail Credit Exposure Credit Risk Profile by Internal Rating</t>
  </si>
  <si>
    <t>March 31, 2019
Commercial
Consumer
Special
Pass
Mention
Substandard
Doubtful
Pass
Substandard
Total
Real estate
Commercial
$
460,826
$
11,858
$
9,943
$
-
$
482,627
Commercial construction and development
53,616
6,228
539
-
60,383
Consumer closed end first mortgage
$
453,242
$
5,256
458,498
Consumer open end and junior liens
73,092
254
73,346
Other loans
Consumer loans
Auto
52,387
109
52,496
Boat/RVs
217,493
682
218,175
Other consumer loans
6,569
46
6,615
Commercial and industrial
144,424
3,561
3,811
-
151,796
$
658,866
$
21,647
$
14,293
$
-
$
802,783
$
6,347
$
1,503,936
December 31, 2018
Commercial
Consumer
Special
Pass
Mention
Substandard
Doubtful
Pass
Substandard
Total
Real estate
Commercial
$
465,888
$
9,501
$
10,419
$
-
$
485,808
Commercial construction and development
46,649
6,112
549
-
53,310
Consumer closed end first mortgage
$
459,771
$
4,768
464,539
Consumer open end and junior liens
76,752
320
77,072
Other loans
Consumer loans
Auto
43,559
108
43,667
Boat/RVs
215,830
778
216,608
Other consumer loans
6,835
58
6,893
Commercial and industrial
141,705
4,009
3,645
-
149,359
$
654,242
$
19,622
$
14,613
$
-
$
802,747
$
6,032
$
1,497,256</t>
  </si>
  <si>
    <t>Activity in Allowance for Loan Losses by Portfolio Segment</t>
  </si>
  <si>
    <t>The following tables detail activity in the allowance for loan losses by portfolio segment for the three month periods ended March 31, 2019 and 2018, respectively. Allocation of a portion of the allowance to one category of loans does not preclude its availability to absorb losses in other segments.
Three Months Ended March 31, 2019
Commercial
Mortgage
Consumer
Total
Allowance for loan losses:
Balance, beginning of year
$
8,426
$
1,548
$
3,307
$
13,281
Provision charged to expense
26
37
412
475
Losses charged off
(55)
(41)
(347)
(443)
Recoveries
4
1
46
51
Balance, end of period
$
8,401
$
1,545
$
3,418
$
13,364
Three Months Ended March 31, 2018
Commercial
Mortgage
Consumer
Total
Allowance for loan losses:
Balance, beginning of period
$
7,704
$
1,761
$
2,922
$
12,387
Provision charged (credited) to expense
408
(49)
91
450
Losses charged off
(138)
(20)
(214)
(372)
Recoveries
-
8
64
72
Balance, end of period
$
7,974
$
1,700
$
2,863
$
12,537
The following tables provide a breakdown of the allowance for loan losses and loan portfolio balances by segment as of March 31, 2019 and 2018, and December 31, 2018.
March 31, 2019
Commercial
Mortgage
Consumer
Total
Allowance balances
Individually evaluated for impairment
$
-
$
40
$
-
$
40
Collectively evaluated for impairment
8,401
1,505
3,418
13,324
Total allowance for loan losses
$
8,401
$
1,545
$
3,418
$
13,364
Loan balances
Individually evaluated for impairment
$
6,830
$
1,179
$
-
$
8,009
Collectively evaluated for impairment
687,976
457,319
350,632
1,495,927
Gross loans
$
694,806
$
458,498
$
350,632
$
1,503,936
March 31, 2018
Commercial
Mortgage
Consumer
Total
Allowance balances
Individually evaluated for impairment
$
100
$
-
$
-
$
100
Collectively evaluated for impairment
7,874
1,700
2,863
12,437
Loans acquired with deteriorated credit quality
-
-
-
-
Total allowance for loan losses
$
7,974
$
1,700
$
2,863
$
12,537
Loan balances
Individually evaluated for impairment
$
1,835
$
1,411
$
-
$
3,246
Collectively evaluated for impairment
693,903
475,011
279,989
1,448,903
Loans acquired with deteriorated credit quality
312
-
-
312
Gross loans
$
696,050
$
476,422
$
279,989
$
1,452,461
December 31, 2018
Commercial
Mortgage
Consumer
Total
Allowance balances
Individually evaluated for impairment
$
100
$
-
$
-
$
100
Collectively evaluated for impairment
8,326
1,548
3,307
13,181
Loans acquired with deteriorated credit quality
-
-
-
-
Total allowance for loan losses
$
8,426
$
1,548
$
3,307
$
13,281
Loan balances
Individually evaluated for impairment
$
7,178
$
1,137
$
-
$
8,315
Collectively evaluated for impairment
681,299
463,402
344,240
1,488,941
Loans acquired with deteriorated credit quality
-
-
-
-
Gross loans
$
688,477
$
464,539
$
344,240
$
1,497,256</t>
  </si>
  <si>
    <t>Troubled Debts Restructured</t>
  </si>
  <si>
    <t>The following tables describe troubled debts restructured during the three month periods ended March 31, 2019 and 2018:
March 31, 2019
March 31, 2018
No. of
Pre-Modification
Post-Modification
No. of
Pre-Modification
Post-Modification
Loans
Recorded Balance
Recorded Balance
Loans
Recorded Balance
Recorded Balance
Real estate
Commercial
-
$
-
$
-
3
$
138
$
140
Consumer closed end first mortgage
1
10
10
3
47
59
Consumer open end and junior liens
1
7
7
1
36
36
Other loans
Consumer Loans
Auto
1
17
17
-
-
-
Boat/RVs
1
8
8
-
-
-
Commercial and industrial
-
-
-
1
61
61</t>
  </si>
  <si>
    <t>Newly Restructured Loans by Types</t>
  </si>
  <si>
    <t>Newly restructured loans by type for the three months ended March 31, 2019 and 2018 are as follows:
Three Months Ended March 31, 2019
Total
Rate
Term
Combination
Modification
Real estate
Consumer closed end first mortgage
$
-
$
-
$
10
$
10
Consumer open end and junior liens
-
7
-
7
Other loans
Consumer loans
Auto
-
-
17
17
Boat/RVs
-
8
-
8
Three Months Ended March 31, 2018
Total
Rate
Term
Combination
Modification
Real estate
Commercial
$
-
$
-
$
140
$
140
Consumer closed end first mortgage
-
-
59
59
Consumer open end and junior liens
-
36
-
36
Commercial and industrial
-
61
-
61</t>
  </si>
  <si>
    <t>Troubled Debts Restructured Defaulted</t>
  </si>
  <si>
    <t>The following tables describe troubled debt restructurings that have subsequently defaulted during the three months ended March 31, 2019 and 2018. Defaults are defined as any loans that become 90 days past due.
Three Months Ended
March 31, 2019
March 31, 2018
Post-Modification Outstanding
Post-Modification Outstanding
No. of Loans
Recorded Balance
No. of Loans
Recorded Balance
Other Loans
Consumer Loans
Boat/RV
$
-
$
-</t>
  </si>
  <si>
    <t>Goodwill (Tables)</t>
  </si>
  <si>
    <t>Schedule of Goodwill</t>
  </si>
  <si>
    <t>March 31,
December 31,
2019
2018
Balance as of beginning of period
$
22,310
$
1,800
Goodwill acquired during the year
-
22,069
Measurement period adjustments
-
(1,559)
Balance as of end of period
$
22,310
$
22,310</t>
  </si>
  <si>
    <t>Accounting for Certain Loans Acquired in a Transfer (Tables)</t>
  </si>
  <si>
    <t>Schedule of Acquired Loans</t>
  </si>
  <si>
    <t>The following table presents the carrying amounts of the acquired loans included in the balance sheet amounts of loans receivable as of March 31, 2019.
March 31, 2019
December 31, 2018
Outstanding balance
Real estate
Commercial
$
116,667
$
120,249
Commercial construction and development
11,286
8,664
Consumer closed end first mortgage
29,316
30,694
Consumer open end and junior liens
7,647
8,032
Total real estate loans
164,916
167,639
Other loans
Consumer loans
Auto
987
1,138
Boat/RVs
58
97
Other
455
523
Commercial and industrial
9,921
10,571
Total other loans
11,421
12,329
Total loans
$
176,337
$
179,968
Carrying amount
$
173,796
$
177,169
Allowance
-
-
Carrying amount net of allowance
$
173,796
$
177,169</t>
  </si>
  <si>
    <t>Lease Commitments (Tables)</t>
  </si>
  <si>
    <t>Schedule of operating lease financial position</t>
  </si>
  <si>
    <t>The following table shows lease right of use assets and lease liabilities as of March 31, 2019.
Statement of Financial Condition classification
March 31, 2019
Operating lease right of use asset
Other Assets
$
3,391
Operating lease liabilities
Other Liabilities
$
3,413</t>
  </si>
  <si>
    <t>Schedule of components of operating lease expense</t>
  </si>
  <si>
    <t>The following table shows the components of operating leases expense for the three months ended March 31, 2019.
Three Months Ended
Statement of Income classification
March 31, 2019
Operating lease cost
Net occupancy expenses and equipment expenses
$
Short-term lease cost
Net occupancy expenses and equipment expenses
Variable lease cost
Net occupancy expenses
Total operating lease cost
$</t>
  </si>
  <si>
    <t>Schedule of minimum rental commitments</t>
  </si>
  <si>
    <t>The following table shows future minimum rental commitments for all noncancelable operating leases for the next five years and thereafter.
2019
$
675
2020
829
2021
662
2022
518
2023
402
Thereafter
1,185
Total lease payments
$
4,271
Less: imputed interest
858
Present value of lease liabilities
$
3,413</t>
  </si>
  <si>
    <t>Schedule of lease information</t>
  </si>
  <si>
    <t>The following table shows the weighted average remaining lease term, the weighted average discount rate and supplemental Consolidated Statement of Cash Flows information for operating leases at March 31, 2019.
March 31, 2019
Weighted average remaining lease term
14.22
years
Weighted average discount rate
3.66
%
Cash paid for amounts included in the measurement of lease liabilities
Operating cash flows from leases
$
252</t>
  </si>
  <si>
    <t>Derivative Financial Instruments (Tables)</t>
  </si>
  <si>
    <t>Amounts of Derivative Financial Instruments</t>
  </si>
  <si>
    <t>Derivatives
Fair Value
Fair Value
Balance Sheet
March 31,
December 31,
Balance Sheet
March 31,
December 31,
Location
2019
2018
Location
2019
2018
Derivatives not designated as hedging instruments:
Interest rate contracts
Other assets
$
667
$
599
Other liabilities
$
667
$
599</t>
  </si>
  <si>
    <t>Other Borrowings (Tables)</t>
  </si>
  <si>
    <t>Components of Other Borrowings</t>
  </si>
  <si>
    <t>Other borrowings consisted of the following components:
March 31,
December 31,
2019
2018
Notes payable
$
9,462
$
9,665
Subordinated debentures, net of discount
8,348
8,323
Total
$
17,810
$
17,988</t>
  </si>
  <si>
    <t>Accumulated Other Comprehensive Income (Tables)</t>
  </si>
  <si>
    <t>Components of Accumulated Other Comprehensive Income (Loss)</t>
  </si>
  <si>
    <t>The components of accumulated other comprehensive income (loss), included in stockholders’ equity, are as follows:
March 31,
December 31,
2019
2018
Net unrealized gain (loss) on securities available for sale
$
3,328
$
(3,187)
Net unrealized gain relating to defined benefit plan liability
(99)
(99)
3,229
(3,286)
Tax effect
(714)
662
Net of tax amount
$
2,515
$
(2,624)</t>
  </si>
  <si>
    <t>Reclassification out of Accumulated Other Comprehensive Income (Loss)</t>
  </si>
  <si>
    <t>The following table presents the reclassification adjustments out of accumulated other comprehensive income that were included in net income in the Consolidated Statements of Income for the three months ended March 31, 2019 and 2018.
Amount Reclassified from
Accumulated Other
Comprehensive Income For the
Three Months Ended March 31,
Details about Accumulated Other Comprehensive Income Components
2019
2018
Affected Line Item in the Statements of Income
Realized gains on available for sale securities
Realized securities gains reclassified into income
$
444
$
154
Total non-interest income - net realized gains on sale of available for sale securities
Related income tax expense
(89)
(32)
Income tax expense
Total reclassifications for the period, net of tax
$
355
$
122</t>
  </si>
  <si>
    <t>Fair Values of Financial Instruments (Tables)</t>
  </si>
  <si>
    <t>Fair Value Measurements of Assets Measured at Fair Value on Recurring Basis</t>
  </si>
  <si>
    <t>The following table presents the fair value measurements of assets and liabilities measured on a recurring basis and level within the ASC 820 fair value hierarchy.
Fair Value Measurements Using
Fair Value
Level 1
Level 2
Level 3
March 31, 2019
Available for sale securities
Mortgage-backed securities
$
109,750
$
-
$
109,750
$
-
Collateralized mortgage obligations
108,430
-
108,430
-
Municipal obligations
153,404
-
153,404
-
Corporate obligations
2,353
-
-
2,353
Interest rate swap asset
667
-
667
-
Interest rate swap liability
667
-
667
-
Fair Value Measurements Using
Fair Value
Level 1
Level 2
Level 3
December 31, 2018
Available for sale securities
Mortgage-backed securities
$
104,343
$
-
$
104,343
$
-
Collateralized mortgage obligations
109,281
-
109,281
-
Municipal obligations
154,896
-
154,896
-
Corporate obligations
2,355
-
-
2,355
Interest rate swap asset
599
-
599
-
Interest rate swap liability
599
-
599
-</t>
  </si>
  <si>
    <t>Reconciliation of Recurring Fair Value Measurements Recognized in Balance Sheet using Significant Unobservable (Level Three) Inputs</t>
  </si>
  <si>
    <t>The following is a reconciliation of the beginning and ending balances for the three months ended March 31, 2019 and 2018 of recurring fair value measurements recognized in the accompanying balance sheets using significant unobservable (Level 3) inputs:
Three Months Ended
March 31,
2019
2018
Beginning balance
$
2,355
$
2,721
Total realized and unrealized gains (losses)
Included in net income
-
-
Included in other comprehensive income (loss)
-
-
Purchases, issuances and settlements
(2)
-
Ending balance
$
2,353
$
2,721
Total gains for the period included in net income attributable to the change in unrealized gains or losses related to assets still held at the reporting date
$
-
$
-</t>
  </si>
  <si>
    <t>Quantitative Information about Unobservable Inputs used in Recurring and Nonrecurring Level Three Fair Value Measurements</t>
  </si>
  <si>
    <t>The following tables present quantitative information about unobservable inputs used in recurring and nonrecurring Level 3 fair value measurements:
March 31, 2019
Fair Value
Valuation Technique
Unobservable Inputs
Range
Trust Preferred Securities
$
2,353
Discounted cash flow
Discount rate
6.8
%
Constant prepayment rate
2.0
%
Cumulative projected prepayments
40.0
%
Probability of default
1.7
%
Projected cures given deferral
0 - 15.0
%
Loss severity
21.4
%
December 31, 2018
Fair Value
Valuation Technique
Unobservable Inputs
Range
Trust Preferred Securities
$
2,355
Discounted cash flow
Discount rate
6.8
%
Constant prepayment rate
2.0
%
Cumulative projected prepayments
40.0
%
Probability of default
1.7
%
Projected cures given deferral
0 - 15.0
%
Loss severity
21.4
%</t>
  </si>
  <si>
    <t>Estimated Fair Values of Financial Instruments</t>
  </si>
  <si>
    <t>The estimated fair values of the Company’s financial instruments not carried at fair value in the consolidated balance sheets as of the dates noted below are as follows:
Fair Value Measurements Using
Carrying
March 31, 2019
Amount
Fair Value
Level 1
Level 2
Level 3
Assets
Cash and cash equivalents
$
31,350
$
31,350
$
31,350
$
-
$
-
Interest-bearing time deposits
4,311
4,311
4,311
-
-
Loans held for sale
8,702
8,753
-
8,753
-
Loans, net
1,490,729
1,464,194
-
-
1,464,194
FHLB stock
13,115
13,115
-
13,115
-
Interest receivable
7,060
7,060
-
7,060
-
Liabilities
Deposits
1,559,771
1,557,550
1,046,796
-
510,754
FHLB advances
256,236
254,857
-
254,857
-
Other borrowings
17,810
17,462
-
17,462
-
Interest payable
1,029
1,029
-
1,029
-
Fair Value Measurements Using
Carrying
December 31, 2018
Amount
Fair Value
Level 1
Level 2
Level 3
Assets
Cash and cash equivalents
$
33,414
$
33,414
$
33,414
$
-
$
-
Interest-bearing time deposits
4,239
4,239
4,239
-
-
Loans held for sale
3,987
4,011
-
4,011
-
Loans, net
1,482,662
1,456,270
-
-
1,456,270
FHLB stock
13,034
13,034
-
13,034
-
Interest receivable
6,940
6,940
-
6,940
-
Liabilities
Deposits
1,519,225
1,514,852
1,030,785
-
484,067
FHLB advances
292,497
290,092
-
290,092
-
Other borrowings
17,988
17,665
-
17,665
-
Interest payable
1,075
1,075
-
1,075
-</t>
  </si>
  <si>
    <t>Acquisitions (Narrative) (Details) - USD ($)</t>
  </si>
  <si>
    <t>Feb. 28, 2018</t>
  </si>
  <si>
    <t>Dec. 31, 2017</t>
  </si>
  <si>
    <t>Business Acquisition [Line Items]</t>
  </si>
  <si>
    <t>Share price</t>
  </si>
  <si>
    <t>Universal Bancorp [Member]</t>
  </si>
  <si>
    <t>Business acquisition, percentage of voting interests acquired</t>
  </si>
  <si>
    <t>100.00%</t>
  </si>
  <si>
    <t>Business acquisition, effective date of acquisition</t>
  </si>
  <si>
    <t>Feb. 28,
		2018</t>
  </si>
  <si>
    <t>Business acquisition, name of acquired entity</t>
  </si>
  <si>
    <t>Universal Bancorp ("Universal")</t>
  </si>
  <si>
    <t>Business combination acquirer's shares issued per acquiree's single share</t>
  </si>
  <si>
    <t>Business combination acquirer cash given per acquiree's single share</t>
  </si>
  <si>
    <t>Business acquisition, equity interest issued or issuable, number of shares</t>
  </si>
  <si>
    <t>Business Combination, Consideration Transferred, Equity Interests Issued and Issuable</t>
  </si>
  <si>
    <t>Total Loans</t>
  </si>
  <si>
    <t>Contractual principal amount</t>
  </si>
  <si>
    <t>Business acquisition, transaction costs</t>
  </si>
  <si>
    <t>Core deposit intangible</t>
  </si>
  <si>
    <t>Finite Lived Intangible Asset Useful Life</t>
  </si>
  <si>
    <t>15 years</t>
  </si>
  <si>
    <t>Total purchase price</t>
  </si>
  <si>
    <t>Loans acquired</t>
  </si>
  <si>
    <t>Credit adjustment</t>
  </si>
  <si>
    <t>Revenue, pro forma</t>
  </si>
  <si>
    <t>Earnings, pro forma</t>
  </si>
  <si>
    <t>Acquisitions (Schedule of Recognized Identified Assets Acquired and Liabilities Assumed) (Details) - USD ($) $ in Thousands</t>
  </si>
  <si>
    <t>Assets:</t>
  </si>
  <si>
    <t>Liabilities:</t>
  </si>
  <si>
    <t>Non-interest bearing</t>
  </si>
  <si>
    <t>NOW accounts</t>
  </si>
  <si>
    <t>Savings and money market</t>
  </si>
  <si>
    <t>Certificate of deposits</t>
  </si>
  <si>
    <t>Interest payable</t>
  </si>
  <si>
    <t>Subordinated debt</t>
  </si>
  <si>
    <t>Total liabilities assumed</t>
  </si>
  <si>
    <t>Cash paid</t>
  </si>
  <si>
    <t>Commercial Segment [Member]</t>
  </si>
  <si>
    <t>Consumer [Member]</t>
  </si>
  <si>
    <t>Borrowings</t>
  </si>
  <si>
    <t>Investment securities, available for sale</t>
  </si>
  <si>
    <t>Interest receivables</t>
  </si>
  <si>
    <t>Total assets purchased</t>
  </si>
  <si>
    <t>Common shares issued</t>
  </si>
  <si>
    <t>Universal Bancorp [Member] | Commercial Segment [Member]</t>
  </si>
  <si>
    <t>Universal Bancorp [Member] | Residential Mortgage [Member]</t>
  </si>
  <si>
    <t>Universal Bancorp [Member] | Consumer [Member]</t>
  </si>
  <si>
    <t>Acquisitions (Business Acquisition, Pro Forma Information) (Details) - Universal Bancorp [Member] $ / shares in Units, $ in Thousands</t>
  </si>
  <si>
    <t>Mar. 31, 2018USD ($)$ / shares</t>
  </si>
  <si>
    <t>Net interest income</t>
  </si>
  <si>
    <t>Net interest income after provision</t>
  </si>
  <si>
    <t>Non-interest income</t>
  </si>
  <si>
    <t>Non-interest expense</t>
  </si>
  <si>
    <t>Income before income taxes</t>
  </si>
  <si>
    <t>Income tax benefit (expense)</t>
  </si>
  <si>
    <t>Net income to common shareholders</t>
  </si>
  <si>
    <t>Basic earnings per share | $ / shares</t>
  </si>
  <si>
    <t>Diluted earnings per share | $ / shares</t>
  </si>
  <si>
    <t>Earnings Per Share (Schedule of Earnings per Share) (Details) - USD ($) $ / shares in Units, $ in Thousands</t>
  </si>
  <si>
    <t>Basic Earnings Per Share</t>
  </si>
  <si>
    <t>Weighted-Average Shares number of common shares, basic</t>
  </si>
  <si>
    <t>Earnings per share, basic</t>
  </si>
  <si>
    <t>Net income available and assumed conversions</t>
  </si>
  <si>
    <t>Weighted-Average Shares, effect of dilutive securities stock option</t>
  </si>
  <si>
    <t>Weighted-Average Shares income available to common stockholders and assumed conversions, diluted</t>
  </si>
  <si>
    <t>Earnings per share, diluted</t>
  </si>
  <si>
    <t>Impact of Accounting Pronouncements (Details) - USD ($) $ in Thousands</t>
  </si>
  <si>
    <t>Jan. 01, 2019</t>
  </si>
  <si>
    <t>New Accounting Pronouncements or Change in Accounting Principle [Line Items]</t>
  </si>
  <si>
    <t>Operating Lease, Right-of-Use Asset</t>
  </si>
  <si>
    <t>Operating Lease, Liability</t>
  </si>
  <si>
    <t>Adjustment | Accounting Standards Update 2016-02 [Member]</t>
  </si>
  <si>
    <t>Investment Securities (Narrative) (Details) - USD ($)</t>
  </si>
  <si>
    <t>Investment [Line Items]</t>
  </si>
  <si>
    <t>Fair value of investments reported at less than historical cost</t>
  </si>
  <si>
    <t>Percentage of Bank portfolio</t>
  </si>
  <si>
    <t>35.60%</t>
  </si>
  <si>
    <t>55.80%</t>
  </si>
  <si>
    <t>Gross realized gain on sale of securities</t>
  </si>
  <si>
    <t>Gross realized losses on sale of securities</t>
  </si>
  <si>
    <t>Other than temporary impairment losses investments available for sale securities</t>
  </si>
  <si>
    <t>Pooled Trust Preferred Security [Member]</t>
  </si>
  <si>
    <t>Current par balance</t>
  </si>
  <si>
    <t>Original Par</t>
  </si>
  <si>
    <t>Investment Securities (Amortized Cost and Fair Values of Securities ) (Details) - USD ($) $ in Thousands</t>
  </si>
  <si>
    <t>Schedule of Available-for-sale Securities [Line Items]</t>
  </si>
  <si>
    <t>Fair Value, available for sale</t>
  </si>
  <si>
    <t>Amortized Cost</t>
  </si>
  <si>
    <t>Gross Unrealized Gains</t>
  </si>
  <si>
    <t>Gross Unrealized Losses</t>
  </si>
  <si>
    <t>Mortgage-backed securities, Government sponsored agencies</t>
  </si>
  <si>
    <t>Collateralized mortgage obligations, Government sponsored agencies</t>
  </si>
  <si>
    <t>Municipals</t>
  </si>
  <si>
    <t>Corporate obligations</t>
  </si>
  <si>
    <t>Investment Securities (Investments Gross Unrealized Losses and Fair Value in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Amortized Cost and Fair Value of Available-for-Sale Securities by Contractual Maturity) (Details) - USD ($) $ in Thousands</t>
  </si>
  <si>
    <t>Security obligations due, amortized cost, One to five years</t>
  </si>
  <si>
    <t>Security obligations due, amortized cost, Five to ten years</t>
  </si>
  <si>
    <t>Security obligations due, amortized cost, After ten years</t>
  </si>
  <si>
    <t>Available for sale, amortized cost, total</t>
  </si>
  <si>
    <t>Available for sale, amortized cost</t>
  </si>
  <si>
    <t>Security obligations due, Fair value, One to five years</t>
  </si>
  <si>
    <t>Security obligations due, Fair value, Five to ten years</t>
  </si>
  <si>
    <t>Security obligations due, Fair value, After ten years</t>
  </si>
  <si>
    <t>Total Security obligations due, Fair value</t>
  </si>
  <si>
    <t>Investment Securities (Pooled Trust Preferred Collateralized Debt Obligations) (Details) $ in Thousands</t>
  </si>
  <si>
    <t>Mar. 31, 2019USD ($)entity</t>
  </si>
  <si>
    <t>Mar. 31, 2018USD ($)</t>
  </si>
  <si>
    <t>Dec. 31, 2018USD ($)</t>
  </si>
  <si>
    <t>Unrealized loss</t>
  </si>
  <si>
    <t>Realized losses YTD</t>
  </si>
  <si>
    <t>Percentage of recovery estimate depository institutions</t>
  </si>
  <si>
    <t>10.00%</t>
  </si>
  <si>
    <t>Percentage of recovery estimate insurance companies</t>
  </si>
  <si>
    <t>15.00%</t>
  </si>
  <si>
    <t>Pooled Trust Preferred Security [Member] | U S Capital Funding I [Member]</t>
  </si>
  <si>
    <t>Class</t>
  </si>
  <si>
    <t>B1</t>
  </si>
  <si>
    <t>Book Value</t>
  </si>
  <si>
    <t xml:space="preserve"> </t>
  </si>
  <si>
    <t>Number of Banks / Insurance Cos. Currently Performing | entity</t>
  </si>
  <si>
    <t>Total Number of Banks and Insurance Cos. In Issuance (Unique) | entity</t>
  </si>
  <si>
    <t>Actual Deferrals/Defaults (as a % of original collateral)</t>
  </si>
  <si>
    <t>7.95%</t>
  </si>
  <si>
    <t>Total Projected Defaults (as a % of performing collateral)</t>
  </si>
  <si>
    <t>5.78%</t>
  </si>
  <si>
    <t>Excess subordination (after taking into account best estimate of future deferrals/defaults)</t>
  </si>
  <si>
    <t>6.69%</t>
  </si>
  <si>
    <t>Minimum | Pooled Trust Preferred Security [Member] | U S Capital Funding I [Member]</t>
  </si>
  <si>
    <t>Caa1</t>
  </si>
  <si>
    <t>Loans and Allowance (Narrative) (Details) - USD ($)</t>
  </si>
  <si>
    <t>Mortgage loans in process of foreclosure, amount</t>
  </si>
  <si>
    <t>Real estate held-for-sale</t>
  </si>
  <si>
    <t>Loans and Allowance (Categories of Loans) (Details) - USD ($) $ in Thousands</t>
  </si>
  <si>
    <t>Accounts, Notes, Loans and Financing Receivable [Line Items]</t>
  </si>
  <si>
    <t>Loans</t>
  </si>
  <si>
    <t>Undisbursed loans in process</t>
  </si>
  <si>
    <t>Unamortized deferred loan costs, net</t>
  </si>
  <si>
    <t>Net loans</t>
  </si>
  <si>
    <t>Commercial Real Estate [Member]</t>
  </si>
  <si>
    <t>Construction Loans [Member] | Commercial Segment [Member]</t>
  </si>
  <si>
    <t>First Mortgage [Member] | Consumer [Member]</t>
  </si>
  <si>
    <t>Second Mortgage [Member] | Consumer [Member]</t>
  </si>
  <si>
    <t>Automobile Loan [Member] | Consumer [Member]</t>
  </si>
  <si>
    <t>Boat/RVs [Member] | Consumer [Member]</t>
  </si>
  <si>
    <t>Other [Member] | Consumer [Member]</t>
  </si>
  <si>
    <t>Commercial and Industrial [Member] | Commercial Segment [Member]</t>
  </si>
  <si>
    <t>Real estate [Member]</t>
  </si>
  <si>
    <t>Other [Member]</t>
  </si>
  <si>
    <t>Loans and Allowance (Non-Accrual Loan, Segregated by Class of Loans) (Details) - USD ($) $ in Thousands</t>
  </si>
  <si>
    <t>Non-accrual loans</t>
  </si>
  <si>
    <t>Commercial and Industrial [Member] | Consumer [Member]</t>
  </si>
  <si>
    <t>Loans and Allowance (Age Analysis of Past Due Loans Segregated by Class of Loans) (Details) - USD ($) $ in Thousands</t>
  </si>
  <si>
    <t>Financing Receivable, Recorded Investment, Past Due [Line Items]</t>
  </si>
  <si>
    <t>Total Past Due</t>
  </si>
  <si>
    <t>Current</t>
  </si>
  <si>
    <t>Total loans receivable</t>
  </si>
  <si>
    <t>Total Loans &gt; 90 Days or More and Accruing</t>
  </si>
  <si>
    <t>30 to 59 Days Past Due [Member]</t>
  </si>
  <si>
    <t>60 to 89 Days Past Due [Member]</t>
  </si>
  <si>
    <t>90 Days Past Due or More [Member]</t>
  </si>
  <si>
    <t>Commercial Real Estate [Member] | 30 to 59 Days Past Due [Member]</t>
  </si>
  <si>
    <t>Commercial Real Estate [Member] | 60 to 89 Days Past Due [Member]</t>
  </si>
  <si>
    <t>Commercial Real Estate [Member] | 90 Days Past Due or More [Member]</t>
  </si>
  <si>
    <t>Commercial Segment [Member] | Construction Loans [Member]</t>
  </si>
  <si>
    <t>Commercial Segment [Member] | Construction Loans [Member] | 30 to 59 Days Past Due [Member]</t>
  </si>
  <si>
    <t>Commercial Segment [Member] | Construction Loans [Member] | 90 Days Past Due or More [Member]</t>
  </si>
  <si>
    <t>Commercial Segment [Member] | Commercial and Industrial [Member]</t>
  </si>
  <si>
    <t>Commercial Segment [Member] | Commercial and Industrial [Member] | 30 to 59 Days Past Due [Member]</t>
  </si>
  <si>
    <t>Commercial Segment [Member] | Commercial and Industrial [Member] | 60 to 89 Days Past Due [Member]</t>
  </si>
  <si>
    <t>Commercial Segment [Member] | Commercial and Industrial [Member] | 90 Days Past Due or More [Member]</t>
  </si>
  <si>
    <t>Consumer [Member] | First Mortgage [Member]</t>
  </si>
  <si>
    <t>Consumer [Member] | First Mortgage [Member] | 30 to 59 Days Past Due [Member]</t>
  </si>
  <si>
    <t>Consumer [Member] | First Mortgage [Member] | 60 to 89 Days Past Due [Member]</t>
  </si>
  <si>
    <t>Consumer [Member] | First Mortgage [Member] | 90 Days Past Due or More [Member]</t>
  </si>
  <si>
    <t>Consumer [Member] | Second Mortgage [Member]</t>
  </si>
  <si>
    <t>Consumer [Member] | Second Mortgage [Member] | 30 to 59 Days Past Due [Member]</t>
  </si>
  <si>
    <t>Consumer [Member] | Second Mortgage [Member] | 60 to 89 Days Past Due [Member]</t>
  </si>
  <si>
    <t>Consumer [Member] | Second Mortgage [Member] | 90 Days Past Due or More [Member]</t>
  </si>
  <si>
    <t>Consumer [Member] | Automobile Loan [Member]</t>
  </si>
  <si>
    <t>Consumer [Member] | Automobile Loan [Member] | 30 to 59 Days Past Due [Member]</t>
  </si>
  <si>
    <t>Consumer [Member] | Automobile Loan [Member] | 60 to 89 Days Past Due [Member]</t>
  </si>
  <si>
    <t>Consumer [Member] | Automobile Loan [Member] | 90 Days Past Due or More [Member]</t>
  </si>
  <si>
    <t>Consumer [Member] | Boat/RVs [Member]</t>
  </si>
  <si>
    <t>Consumer [Member] | Boat/RVs [Member] | 30 to 59 Days Past Due [Member]</t>
  </si>
  <si>
    <t>Consumer [Member] | Boat/RVs [Member] | 60 to 89 Days Past Due [Member]</t>
  </si>
  <si>
    <t>Consumer [Member] | Boat/RVs [Member] | 90 Days Past Due or More [Member]</t>
  </si>
  <si>
    <t>Consumer [Member] | Other [Member]</t>
  </si>
  <si>
    <t>Consumer [Member] | Other [Member] | 30 to 59 Days Past Due [Member]</t>
  </si>
  <si>
    <t>Consumer [Member] | Other [Member] | 60 to 89 Days Past Due [Member]</t>
  </si>
  <si>
    <t>Consumer [Member] | Other [Member] | 90 Days Past Due or More [Member]</t>
  </si>
  <si>
    <t>Loans and Allowance (Impaired Loans) (Details) - USD ($) $ in Thousands</t>
  </si>
  <si>
    <t>12 Months Ended</t>
  </si>
  <si>
    <t>Impaired Financing Receivable With Related Allowance [Abstract]</t>
  </si>
  <si>
    <t>Specific Allowance</t>
  </si>
  <si>
    <t>Impaired Financing Receivables Total [Abstract]</t>
  </si>
  <si>
    <t>Recorded balance, total</t>
  </si>
  <si>
    <t>Unpaid principal balance, total</t>
  </si>
  <si>
    <t>Average investment in impaired loans, total</t>
  </si>
  <si>
    <t>Interest income recognized, total</t>
  </si>
  <si>
    <t>Impaired Financing Receivable With No Related Allowance [Abstract]</t>
  </si>
  <si>
    <t>Recorded balance</t>
  </si>
  <si>
    <t>Unpaid principal balance</t>
  </si>
  <si>
    <t>Average investment in impaired loans</t>
  </si>
  <si>
    <t>Interest income recognized</t>
  </si>
  <si>
    <t>Loans and Allowance (Commercial and Retail Credit Exposure Credit Risk Profile by Internal Rating) (Details) - USD ($) $ in Thousands</t>
  </si>
  <si>
    <t>Financing Receivable, Recorded Investment [Line Items]</t>
  </si>
  <si>
    <t>Commercial Real Estate [Member] | Pass</t>
  </si>
  <si>
    <t>Commercial Real Estate [Member] | Special Mention</t>
  </si>
  <si>
    <t>Commercial Real Estate [Member] | Substandard</t>
  </si>
  <si>
    <t>Commercial Segment [Member] | Pass</t>
  </si>
  <si>
    <t>Commercial Segment [Member] | Special Mention</t>
  </si>
  <si>
    <t>Commercial Segment [Member] | Substandard</t>
  </si>
  <si>
    <t>Commercial Segment [Member] | Construction Loans [Member] | Pass</t>
  </si>
  <si>
    <t>Commercial Segment [Member] | Construction Loans [Member] | Special Mention</t>
  </si>
  <si>
    <t>Commercial Segment [Member] | Construction Loans [Member] | Substandard</t>
  </si>
  <si>
    <t>Commercial Segment [Member] | Commercial and Industrial [Member] | Pass</t>
  </si>
  <si>
    <t>Commercial Segment [Member] | Commercial and Industrial [Member] | Special Mention</t>
  </si>
  <si>
    <t>Commercial Segment [Member] | Commercial and Industrial [Member] | Substandard</t>
  </si>
  <si>
    <t>Consumer [Member] | Pass</t>
  </si>
  <si>
    <t>Consumer [Member] | Substandard</t>
  </si>
  <si>
    <t>Consumer [Member] | First Mortgage [Member] | Pass</t>
  </si>
  <si>
    <t>Consumer [Member] | First Mortgage [Member] | Substandard</t>
  </si>
  <si>
    <t>Consumer [Member] | Second Mortgage [Member] | Pass</t>
  </si>
  <si>
    <t>Consumer [Member] | Second Mortgage [Member] | Substandard</t>
  </si>
  <si>
    <t>Consumer [Member] | Automobile Loan [Member] | Pass</t>
  </si>
  <si>
    <t>Consumer [Member] | Automobile Loan [Member] | Substandard</t>
  </si>
  <si>
    <t>Consumer [Member] | Boat/RVs [Member] | Pass</t>
  </si>
  <si>
    <t>Consumer [Member] | Boat/RVs [Member] | Substandard</t>
  </si>
  <si>
    <t>Consumer [Member] | Other [Member] | Pass</t>
  </si>
  <si>
    <t>Consumer [Member] | Other [Member] | Substandard</t>
  </si>
  <si>
    <t>Loans and Allowance (Activity in Allowance for Loan Losses by Portfolio Segment) (Details) - USD ($) $ in Thousands</t>
  </si>
  <si>
    <t>Allowance for loan losses, Beginning of period</t>
  </si>
  <si>
    <t>Provision charged (credited) to expense</t>
  </si>
  <si>
    <t>Losses charged off</t>
  </si>
  <si>
    <t>Recoveries</t>
  </si>
  <si>
    <t>Allowance for loan losses, End of period</t>
  </si>
  <si>
    <t>Allowance for loan losses, individually evaluated for impairment, Ending balance</t>
  </si>
  <si>
    <t>Allowance for loan losses, collectively evaluated for impairment, Ending balance</t>
  </si>
  <si>
    <t>Total allowance for loan losses</t>
  </si>
  <si>
    <t>Loans, individually evaluated for impairment, Ending balance</t>
  </si>
  <si>
    <t>Loans, collectively evaluated for impairment, Ending balance</t>
  </si>
  <si>
    <t>Commercial [Member]</t>
  </si>
  <si>
    <t>Mortgage [Member]</t>
  </si>
  <si>
    <t>Consumer Loan [Member]</t>
  </si>
  <si>
    <t>Loans and Allowance (Troubled Debts Restructured) (Details) $ in Thousands</t>
  </si>
  <si>
    <t>Mar. 31, 2019USD ($)loan</t>
  </si>
  <si>
    <t>Mar. 31, 2018USD ($)loan</t>
  </si>
  <si>
    <t>Financing Receivable, Modifications [Line Items]</t>
  </si>
  <si>
    <t>No. of Loans | loan</t>
  </si>
  <si>
    <t>Pre-Modification Outstanding Recorded Balance</t>
  </si>
  <si>
    <t>Post-Modification Outstanding Recorded Balance</t>
  </si>
  <si>
    <t>Loans and Allowance (Newly Restructured Loans by Type) (Details) - USD ($) $ in Thousands</t>
  </si>
  <si>
    <t>Combination</t>
  </si>
  <si>
    <t>Total modification</t>
  </si>
  <si>
    <t>Term</t>
  </si>
  <si>
    <t>Loans and Allowance (Troubled Debts Restructured Defaulted) (Details) - Consumer [Member] - Boat/RVs [Member] $ in Thousands</t>
  </si>
  <si>
    <t>Mar. 31, 2019USD ($)</t>
  </si>
  <si>
    <t>No. of Loans</t>
  </si>
  <si>
    <t>Goodwill (Narrative) (Details) - USD ($) $ in Thousands</t>
  </si>
  <si>
    <t>Measurement period adjustment</t>
  </si>
  <si>
    <t>Goodwill (Schedule of Goodwill) (Details) $ in Thousands</t>
  </si>
  <si>
    <t>Goodwill, Beginning Balance</t>
  </si>
  <si>
    <t>Goodwill acquired</t>
  </si>
  <si>
    <t>Goodwill, Ending Balance</t>
  </si>
  <si>
    <t>Accounting for Certain Loans Acquired in a Transfer (Schedule of Acquired Loans) (Details) - USD ($) $ in Thousands</t>
  </si>
  <si>
    <t>Carrying amount, gross</t>
  </si>
  <si>
    <t>Allowance</t>
  </si>
  <si>
    <t>Carrying amount net of allowance</t>
  </si>
  <si>
    <t>Real estate [Member] | Universal Bancorp [Member]</t>
  </si>
  <si>
    <t>Real estate [Member] | Commercial Real Estate [Member] | Universal Bancorp [Member]</t>
  </si>
  <si>
    <t>Other [Member] | Universal Bancorp [Member]</t>
  </si>
  <si>
    <t>Construction Loans [Member] | Real estate [Member] | Commercial Segment [Member] | Universal Bancorp [Member]</t>
  </si>
  <si>
    <t>First Mortgage [Member] | Real estate [Member] | Consumer [Member] | Universal Bancorp [Member]</t>
  </si>
  <si>
    <t>Second Mortgage [Member] | Real estate [Member] | Consumer [Member] | Universal Bancorp [Member]</t>
  </si>
  <si>
    <t>Automobile Loan [Member] | Other [Member] | Consumer [Member] | Universal Bancorp [Member]</t>
  </si>
  <si>
    <t>Boat/RVs [Member] | Other [Member] | Consumer [Member] | Universal Bancorp [Member]</t>
  </si>
  <si>
    <t>Other [Member] | Other [Member] | Consumer [Member] | Universal Bancorp [Member]</t>
  </si>
  <si>
    <t>Commercial and Industrial [Member] | Other [Member] | Commercial Segment [Member] | Universal Bancorp [Member]</t>
  </si>
  <si>
    <t>Lease Commitments (Narrative) (Details)</t>
  </si>
  <si>
    <t>Mar. 31, 2019USD ($)lease</t>
  </si>
  <si>
    <t>Number of operating leases identified | lease</t>
  </si>
  <si>
    <t>Operating lease related to occupancy expenses</t>
  </si>
  <si>
    <t>Operating lease related to equipment expenses</t>
  </si>
  <si>
    <t>Lessee, operating lease, lease not yet commenced, description</t>
  </si>
  <si>
    <t>There are no new significant leases that have not yet commenced as of March 31, 2019.</t>
  </si>
  <si>
    <t>Minimum</t>
  </si>
  <si>
    <t>Operating lease, term of contract</t>
  </si>
  <si>
    <t>1 year</t>
  </si>
  <si>
    <t>Maximum</t>
  </si>
  <si>
    <t>7 years</t>
  </si>
  <si>
    <t>Lease Commitments (Schedule of operating lease financial position) (Details) $ in Thousands</t>
  </si>
  <si>
    <t>Operating Lease, Right-of-Use Asset, Statement of Financial Position [Extensible List]</t>
  </si>
  <si>
    <t>us_gaap:OtherAssets</t>
  </si>
  <si>
    <t>Operating Lease, Liability, Statement of Financial Position [Extensible List]</t>
  </si>
  <si>
    <t>us_gaap:OtherLiabilities</t>
  </si>
  <si>
    <t>Lease Commitments (Schedule of components of operating lease expense) (Details) $ in Thousands</t>
  </si>
  <si>
    <t>Operating lease cost</t>
  </si>
  <si>
    <t>Short-term lease cost</t>
  </si>
  <si>
    <t>Variable lease cost</t>
  </si>
  <si>
    <t>Total operating lease cost</t>
  </si>
  <si>
    <t>Lease Commitments (Schedule of minimum rental commitments) (Details) $ in Thousands</t>
  </si>
  <si>
    <t>2020</t>
  </si>
  <si>
    <t>2021</t>
  </si>
  <si>
    <t>2022</t>
  </si>
  <si>
    <t>2023</t>
  </si>
  <si>
    <t>Thereafter</t>
  </si>
  <si>
    <t>Total lease payments</t>
  </si>
  <si>
    <t>Less: imputed interest</t>
  </si>
  <si>
    <t>Present value of lease liabilities</t>
  </si>
  <si>
    <t>Lease Commitments (Schedule of lease information) (Details) $ in Thousands</t>
  </si>
  <si>
    <t>Weighted average remaining lease term</t>
  </si>
  <si>
    <t>14 years 2 months 19 days</t>
  </si>
  <si>
    <t>Weighted average discount rate</t>
  </si>
  <si>
    <t>3.66%</t>
  </si>
  <si>
    <t>Operating cash flows from leases</t>
  </si>
  <si>
    <t>Derivative Financial Instruments (Narrative) (Details) - USD ($)</t>
  </si>
  <si>
    <t>Notional amount of customer-facing swaps</t>
  </si>
  <si>
    <t>Swap fee income recognized for the period</t>
  </si>
  <si>
    <t>Derivative Financial Instruments (Amounts of Derivative Financial Instruments) (Details) - USD ($) $ in Thousands</t>
  </si>
  <si>
    <t>Other Assets [Member]</t>
  </si>
  <si>
    <t>Derivatives, Fair Value [Line Items]</t>
  </si>
  <si>
    <t>Derivative asset</t>
  </si>
  <si>
    <t>Other Liabilities [Member]</t>
  </si>
  <si>
    <t>Derivative liability</t>
  </si>
  <si>
    <t>Other Borrowings (Narrative) (Details) - USD ($)</t>
  </si>
  <si>
    <t>Dec. 31, 2008</t>
  </si>
  <si>
    <t>Debt Instrument [Line Items]</t>
  </si>
  <si>
    <t>Assumed debentures upon acquisition</t>
  </si>
  <si>
    <t>Notes Payable</t>
  </si>
  <si>
    <t>First Tennessee Bank NA Variable Rate [Member]</t>
  </si>
  <si>
    <t>Debt instrument maturity date</t>
  </si>
  <si>
    <t>Feb. 28,
		2023</t>
  </si>
  <si>
    <t>Debt Instrument, Face Amount</t>
  </si>
  <si>
    <t>Debt Instrument, Term</t>
  </si>
  <si>
    <t>5 years</t>
  </si>
  <si>
    <t>First Tennessee Bank NA Fixed Rate [Member]</t>
  </si>
  <si>
    <t>Interest rate</t>
  </si>
  <si>
    <t>4.99%</t>
  </si>
  <si>
    <t>Debt Instrument, Frequency of Periodic Payment</t>
  </si>
  <si>
    <t>quarterly principal payments</t>
  </si>
  <si>
    <t>Medium-term Notes [Member] | First Tennessee Bank NA [Member]</t>
  </si>
  <si>
    <t>Medium-term Notes [Member] | First Tennessee Bank NA Variable Rate [Member]</t>
  </si>
  <si>
    <t>Debt Instrument, Interest Rate, Effective Percentage</t>
  </si>
  <si>
    <t>4.75%</t>
  </si>
  <si>
    <t>4.35%</t>
  </si>
  <si>
    <t>3-Month LIBOR [Member] | Medium-term Notes [Member] | First Tennessee Bank NA Variable Rate [Member]</t>
  </si>
  <si>
    <t>Basis spread on variable rate</t>
  </si>
  <si>
    <t>1.95%</t>
  </si>
  <si>
    <t>4.48%</t>
  </si>
  <si>
    <t>4.13%</t>
  </si>
  <si>
    <t>Pooled Trust Preferred Security [Member] | MFB Corporation [Member]</t>
  </si>
  <si>
    <t>Pooled Trust Preferred Security [Member] | Universal Bancorp [Member]</t>
  </si>
  <si>
    <t>Oct. 7,
		2035</t>
  </si>
  <si>
    <t>Pooled Trust Preferred Security [Member] | Junior Subordinated Debt [Member] | MFB Corporation [Member]</t>
  </si>
  <si>
    <t>Sep. 15,
		2035</t>
  </si>
  <si>
    <t>Pooled Trust Preferred Security [Member] | 3-Month LIBOR [Member] | Universal Bancorp [Member]</t>
  </si>
  <si>
    <t>1.69%</t>
  </si>
  <si>
    <t>Pooled Trust Preferred Security [Member] | 3-Month LIBOR [Member] | Junior Subordinated Debt [Member]</t>
  </si>
  <si>
    <t>4.31%</t>
  </si>
  <si>
    <t>4.49%</t>
  </si>
  <si>
    <t>Pooled Trust Preferred Security [Member] | 3-Month LIBOR [Member] | Junior Subordinated Debt [Member] | MFB Corporation [Member]</t>
  </si>
  <si>
    <t>1.70%</t>
  </si>
  <si>
    <t>Other Borrowings (Components of Other Borrowings) (Details) - USD ($) $ in Thousands</t>
  </si>
  <si>
    <t>Subordinated debentures</t>
  </si>
  <si>
    <t>Accumulated Other Comprehensive Income (Components of Accumulated Other Comprehensive Income) (Details) - USD ($) $ in Thousands</t>
  </si>
  <si>
    <t>Net unrealized gain (loss) on securities available for sale</t>
  </si>
  <si>
    <t>Net unrealized gain relating to defined benefit plan liability</t>
  </si>
  <si>
    <t>Accumulated other comprehensive income before tax</t>
  </si>
  <si>
    <t>Tax effect</t>
  </si>
  <si>
    <t>Net of tax amount</t>
  </si>
  <si>
    <t>Accumulated Other Comprehensive Income (Reclassification out of Accumulated Other Comprehensive Income (Loss) Alternate) (Details) - USD ($) $ in Thousands</t>
  </si>
  <si>
    <t>Related income tax expense</t>
  </si>
  <si>
    <t>Reclassification out of AOCI [Member] | Accumulated Net Unrealized Investment Gain (Loss) [Member]</t>
  </si>
  <si>
    <t>Reclassification out of AOCI [Member] | Accumulated Net Unrealized Investment Gain (Loss) [Member] | Other Income [Member]</t>
  </si>
  <si>
    <t>Other Income</t>
  </si>
  <si>
    <t>Fair Values of Financial Instruments (Fair Value Measurement of Assets Measured at Fair Value on Recurring Basis) (Details) - USD ($) $ in Thousands</t>
  </si>
  <si>
    <t>Fair Value, Assets and Liabilities Measured on Recurring and Nonrecurring Basis [Line Items]</t>
  </si>
  <si>
    <t>Interest Rate Swap [Member]</t>
  </si>
  <si>
    <t>Fair Value, Inputs, Level 1 | Interest Rate Swap [Member]</t>
  </si>
  <si>
    <t>Fair Value, Inputs, Level 1 | Mortgage-backed securities, Government sponsored agencies</t>
  </si>
  <si>
    <t>Fair Value, Inputs, Level 1 | Collateralized mortgage obligations, Government sponsored agencies</t>
  </si>
  <si>
    <t>Fair Value, Inputs, Level 1 | Municipals</t>
  </si>
  <si>
    <t>Fair Value, Inputs, Level 1 | Corporate obligations</t>
  </si>
  <si>
    <t>Fair Value, Inputs, Level 2 | Interest Rate Swap [Member]</t>
  </si>
  <si>
    <t>Fair Value, Inputs, Level 2 | Mortgage-backed securities, Government sponsored agencies</t>
  </si>
  <si>
    <t>Fair Value, Inputs, Level 2 | Collateralized mortgage obligations, Government sponsored agencies</t>
  </si>
  <si>
    <t>Fair Value, Inputs, Level 2 | Municipals</t>
  </si>
  <si>
    <t>Fair Value, Inputs, Level 3 | Interest Rate Swap [Member]</t>
  </si>
  <si>
    <t>Fair Value, Inputs, Level 3 | Mortgage-backed securities, Government sponsored agencies</t>
  </si>
  <si>
    <t>Fair Value, Inputs, Level 3 | Collateralized mortgage obligations, Government sponsored agencies</t>
  </si>
  <si>
    <t>Fair Value, Inputs, Level 3 | Municipals</t>
  </si>
  <si>
    <t>Fair Value, Inputs, Level 3 | Corporate obligations</t>
  </si>
  <si>
    <t>Fair Values of Financial Instruments (Reconciliation of Recurring Fair Value Measurements Recognized in Balance Sheet using Significant Unobservable (Level Three) Inputs) (Details) - USD ($) $ in Thousands</t>
  </si>
  <si>
    <t>Total realized and unrealized gains (losses)</t>
  </si>
  <si>
    <t>Beginning balance</t>
  </si>
  <si>
    <t>Included in net income</t>
  </si>
  <si>
    <t>Included in other comprehensive income (loss)</t>
  </si>
  <si>
    <t>Purchases, issuances and settlements</t>
  </si>
  <si>
    <t>Ending balance</t>
  </si>
  <si>
    <t>Total gains or losses for the period included in net income attributable to the change in unrealized gains or losses related to assets still held at the reporting date</t>
  </si>
  <si>
    <t>Fair Values of Financial Instruments (Quantitative Information about Unobservable Inputs used in Recurring and Nonrecurring Level Three Fair Value Measurements) (Details) - Pooled Trust Preferred Securities - USD ($) $ in Thousands</t>
  </si>
  <si>
    <t>Fair Value</t>
  </si>
  <si>
    <t>Valuation Technique</t>
  </si>
  <si>
    <t>Discounted cash flow</t>
  </si>
  <si>
    <t>Constant prepayment rate</t>
  </si>
  <si>
    <t>2.00%</t>
  </si>
  <si>
    <t>Cumulative projected prepayments</t>
  </si>
  <si>
    <t>40.00%</t>
  </si>
  <si>
    <t>Discount rate</t>
  </si>
  <si>
    <t>6.80%</t>
  </si>
  <si>
    <t>Probability of default</t>
  </si>
  <si>
    <t>Loss severity</t>
  </si>
  <si>
    <t>21.40%</t>
  </si>
  <si>
    <t>Projected cures given deferral</t>
  </si>
  <si>
    <t>0.00%</t>
  </si>
  <si>
    <t>Fair Values of Financial Instruments (Estimated Fair Values of Financial Instruments) (Details) - USD ($) $ in Thousands</t>
  </si>
  <si>
    <t>Carrying Amount [Member]</t>
  </si>
  <si>
    <t>Interest-bearing deposits</t>
  </si>
  <si>
    <t>FHLB stock</t>
  </si>
  <si>
    <t>Interest receivable</t>
  </si>
  <si>
    <t>Liabilities</t>
  </si>
  <si>
    <t>FHLB advances</t>
  </si>
  <si>
    <t>Estimate of Fair Value Measurement [Member]</t>
  </si>
  <si>
    <t>Fair Value, Inputs, Level 1 | Estimate of Fair Value Measurement [Member]</t>
  </si>
  <si>
    <t>Fair Value, Inputs, Level 2 | Estimate of Fair Value Measurement [Member]</t>
  </si>
  <si>
    <t>Fair Value, Inputs, Level 3 | Estimate of Fair Value Measurement [Member]</t>
  </si>
  <si>
    <t>Interest rate swap asset</t>
  </si>
  <si>
    <t>Interest rate swap liability</t>
  </si>
  <si>
    <t>Interest Rate Swap [Member] | Fair Value, Inputs, Level 1</t>
  </si>
  <si>
    <t>Interest Rate Swap [Member] | Fair Value, Inputs, Level 2</t>
  </si>
  <si>
    <t>Interest Rate Swap [Member] | Fair Value, Inputs, Level 3</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8617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208</v>
      </c>
    </row>
    <row r="4" spans="1:2">
      <c r="A4" s="4" t="s">
        <v>40</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1386</v>
      </c>
      <c r="C3" s="6" t="n">
        <v>13078</v>
      </c>
    </row>
    <row r="4" spans="1:3">
      <c r="A4" s="4" t="s">
        <v>30</v>
      </c>
      <c r="B4" s="5" t="n">
        <v>19964</v>
      </c>
      <c r="C4" s="5" t="n">
        <v>20336</v>
      </c>
    </row>
    <row r="5" spans="1:3">
      <c r="A5" s="4" t="s">
        <v>31</v>
      </c>
      <c r="B5" s="5" t="n">
        <v>31350</v>
      </c>
      <c r="C5" s="5" t="n">
        <v>33414</v>
      </c>
    </row>
    <row r="6" spans="1:3">
      <c r="A6" s="4" t="s">
        <v>32</v>
      </c>
      <c r="B6" s="5" t="n">
        <v>4311</v>
      </c>
      <c r="C6" s="5" t="n">
        <v>4239</v>
      </c>
    </row>
    <row r="7" spans="1:3">
      <c r="A7" s="4" t="s">
        <v>33</v>
      </c>
      <c r="B7" s="5" t="n">
        <v>373937</v>
      </c>
      <c r="C7" s="5" t="n">
        <v>370875</v>
      </c>
    </row>
    <row r="8" spans="1:3">
      <c r="A8" s="4" t="s">
        <v>34</v>
      </c>
      <c r="B8" s="5" t="n">
        <v>8702</v>
      </c>
      <c r="C8" s="5" t="n">
        <v>3987</v>
      </c>
    </row>
    <row r="9" spans="1:3">
      <c r="A9" s="4" t="s">
        <v>35</v>
      </c>
      <c r="B9" s="5" t="n">
        <v>1490729</v>
      </c>
      <c r="C9" s="5" t="n">
        <v>1482662</v>
      </c>
    </row>
    <row r="10" spans="1:3">
      <c r="A10" s="4" t="s">
        <v>36</v>
      </c>
      <c r="B10" s="5" t="n">
        <v>25188</v>
      </c>
      <c r="C10" s="5" t="n">
        <v>25641</v>
      </c>
    </row>
    <row r="11" spans="1:3">
      <c r="A11" s="4" t="s">
        <v>37</v>
      </c>
      <c r="B11" s="5" t="n">
        <v>13115</v>
      </c>
      <c r="C11" s="5" t="n">
        <v>13034</v>
      </c>
    </row>
    <row r="12" spans="1:3">
      <c r="A12" s="4" t="s">
        <v>38</v>
      </c>
      <c r="B12" s="5" t="n">
        <v>6674</v>
      </c>
      <c r="C12" s="5" t="n">
        <v>7744</v>
      </c>
    </row>
    <row r="13" spans="1:3">
      <c r="A13" s="4" t="s">
        <v>39</v>
      </c>
      <c r="B13" s="5" t="n">
        <v>60462</v>
      </c>
      <c r="C13" s="5" t="n">
        <v>60160</v>
      </c>
    </row>
    <row r="14" spans="1:3">
      <c r="A14" s="4" t="s">
        <v>40</v>
      </c>
      <c r="B14" s="5" t="n">
        <v>22310</v>
      </c>
      <c r="C14" s="5" t="n">
        <v>22310</v>
      </c>
    </row>
    <row r="15" spans="1:3">
      <c r="A15" s="4" t="s">
        <v>41</v>
      </c>
      <c r="B15" s="5" t="n">
        <v>3356</v>
      </c>
      <c r="C15" s="5" t="n">
        <v>3569</v>
      </c>
    </row>
    <row r="16" spans="1:3">
      <c r="A16" s="4" t="s">
        <v>42</v>
      </c>
      <c r="B16" s="5" t="n">
        <v>1752</v>
      </c>
      <c r="C16" s="5" t="n">
        <v>2013</v>
      </c>
    </row>
    <row r="17" spans="1:3">
      <c r="A17" s="4" t="s">
        <v>43</v>
      </c>
      <c r="B17" s="5" t="n">
        <v>22255</v>
      </c>
      <c r="C17" s="5" t="n">
        <v>19665</v>
      </c>
    </row>
    <row r="18" spans="1:3">
      <c r="A18" s="4" t="s">
        <v>44</v>
      </c>
      <c r="B18" s="5" t="n">
        <v>2064141</v>
      </c>
      <c r="C18" s="5" t="n">
        <v>2049313</v>
      </c>
    </row>
    <row r="19" spans="1:3">
      <c r="A19" s="3" t="s">
        <v>45</v>
      </c>
    </row>
    <row r="20" spans="1:3">
      <c r="A20" s="4" t="s">
        <v>46</v>
      </c>
      <c r="B20" s="5" t="n">
        <v>272826</v>
      </c>
      <c r="C20" s="5" t="n">
        <v>259909</v>
      </c>
    </row>
    <row r="21" spans="1:3">
      <c r="A21" s="4" t="s">
        <v>47</v>
      </c>
      <c r="B21" s="5" t="n">
        <v>1286945</v>
      </c>
      <c r="C21" s="5" t="n">
        <v>1259316</v>
      </c>
    </row>
    <row r="22" spans="1:3">
      <c r="A22" s="4" t="s">
        <v>48</v>
      </c>
      <c r="B22" s="5" t="n">
        <v>1559771</v>
      </c>
      <c r="C22" s="5" t="n">
        <v>1519225</v>
      </c>
    </row>
    <row r="23" spans="1:3">
      <c r="A23" s="4" t="s">
        <v>49</v>
      </c>
      <c r="B23" s="5" t="n">
        <v>256236</v>
      </c>
      <c r="C23" s="5" t="n">
        <v>292497</v>
      </c>
    </row>
    <row r="24" spans="1:3">
      <c r="A24" s="4" t="s">
        <v>50</v>
      </c>
      <c r="B24" s="5" t="n">
        <v>17810</v>
      </c>
      <c r="C24" s="5" t="n">
        <v>17988</v>
      </c>
    </row>
    <row r="25" spans="1:3">
      <c r="A25" s="4" t="s">
        <v>51</v>
      </c>
      <c r="B25" s="5" t="n">
        <v>19140</v>
      </c>
      <c r="C25" s="5" t="n">
        <v>17240</v>
      </c>
    </row>
    <row r="26" spans="1:3">
      <c r="A26" s="4" t="s">
        <v>52</v>
      </c>
      <c r="B26" s="5" t="n">
        <v>1852957</v>
      </c>
      <c r="C26" s="5" t="n">
        <v>1846950</v>
      </c>
    </row>
    <row r="27" spans="1:3">
      <c r="A27" s="3" t="s">
        <v>53</v>
      </c>
    </row>
    <row r="28" spans="1:3">
      <c r="A28" s="4" t="s">
        <v>54</v>
      </c>
      <c r="B28" s="5" t="n">
        <v>86</v>
      </c>
      <c r="C28" s="5" t="n">
        <v>86</v>
      </c>
    </row>
    <row r="29" spans="1:3">
      <c r="A29" s="4" t="s">
        <v>55</v>
      </c>
      <c r="B29" s="5" t="n">
        <v>118052</v>
      </c>
      <c r="C29" s="5" t="n">
        <v>117883</v>
      </c>
    </row>
    <row r="30" spans="1:3">
      <c r="A30" s="4" t="s">
        <v>56</v>
      </c>
      <c r="B30" s="5" t="n">
        <v>90531</v>
      </c>
      <c r="C30" s="5" t="n">
        <v>87018</v>
      </c>
    </row>
    <row r="31" spans="1:3">
      <c r="A31" s="4" t="s">
        <v>57</v>
      </c>
      <c r="B31" s="5" t="n">
        <v>2515</v>
      </c>
      <c r="C31" s="5" t="n">
        <v>-2624</v>
      </c>
    </row>
    <row r="32" spans="1:3">
      <c r="A32" s="4" t="s">
        <v>58</v>
      </c>
      <c r="B32" s="5" t="n">
        <v>211184</v>
      </c>
      <c r="C32" s="5" t="n">
        <v>202363</v>
      </c>
    </row>
    <row r="33" spans="1:3">
      <c r="A33" s="4" t="s">
        <v>59</v>
      </c>
      <c r="B33" s="6" t="n">
        <v>2064141</v>
      </c>
      <c r="C33" s="6" t="n">
        <v>2049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5</v>
      </c>
      <c r="B1" s="2" t="s">
        <v>1</v>
      </c>
    </row>
    <row r="2" spans="1:2">
      <c r="B2" s="2" t="s">
        <v>2</v>
      </c>
    </row>
    <row r="3" spans="1:2">
      <c r="A3" s="3" t="s">
        <v>222</v>
      </c>
    </row>
    <row r="4" spans="1:2">
      <c r="A4" s="4" t="s">
        <v>125</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9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0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7</v>
      </c>
    </row>
    <row r="2" spans="1:3">
      <c r="A2" s="3" t="s">
        <v>61</v>
      </c>
    </row>
    <row r="3" spans="1:3">
      <c r="A3" s="4" t="s">
        <v>62</v>
      </c>
      <c r="B3" s="6" t="n">
        <v>13364</v>
      </c>
      <c r="C3" s="6" t="n">
        <v>13281</v>
      </c>
    </row>
    <row r="4" spans="1:3">
      <c r="A4" s="4" t="s">
        <v>63</v>
      </c>
      <c r="B4" s="7" t="n">
        <v>0.01</v>
      </c>
      <c r="C4" s="7" t="n">
        <v>0.01</v>
      </c>
    </row>
    <row r="5" spans="1:3">
      <c r="A5" s="4" t="s">
        <v>64</v>
      </c>
      <c r="B5" s="5" t="n">
        <v>20000000</v>
      </c>
      <c r="C5" s="5" t="n">
        <v>20000000</v>
      </c>
    </row>
    <row r="6" spans="1:3">
      <c r="A6" s="4" t="s">
        <v>65</v>
      </c>
      <c r="B6" s="5" t="n">
        <v>8624462</v>
      </c>
      <c r="C6" s="5" t="n">
        <v>8603462</v>
      </c>
    </row>
    <row r="7" spans="1:3">
      <c r="A7" s="4" t="s">
        <v>66</v>
      </c>
      <c r="B7" s="5" t="n">
        <v>8624462</v>
      </c>
      <c r="C7" s="5" t="n">
        <v>8603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14"/>
    <col customWidth="1" max="5" min="5" width="14"/>
    <col customWidth="1" max="6" min="6" width="14"/>
  </cols>
  <sheetData>
    <row r="1" spans="1:6">
      <c r="A1" s="1" t="s">
        <v>298</v>
      </c>
      <c r="B1" s="2" t="s">
        <v>299</v>
      </c>
      <c r="C1" s="2" t="s">
        <v>2</v>
      </c>
      <c r="D1" s="2" t="s">
        <v>68</v>
      </c>
      <c r="E1" s="2" t="s">
        <v>27</v>
      </c>
      <c r="F1" s="2" t="s">
        <v>300</v>
      </c>
    </row>
    <row r="2" spans="1:6">
      <c r="A2" s="3" t="s">
        <v>301</v>
      </c>
    </row>
    <row r="3" spans="1:6">
      <c r="A3" s="4" t="s">
        <v>302</v>
      </c>
      <c r="B3" s="7" t="n">
        <v>35.7</v>
      </c>
    </row>
    <row r="4" spans="1:6">
      <c r="A4" s="4" t="s">
        <v>40</v>
      </c>
      <c r="C4" s="6" t="n">
        <v>22310000</v>
      </c>
      <c r="E4" s="6" t="n">
        <v>22310000</v>
      </c>
      <c r="F4" s="6" t="n">
        <v>1800000</v>
      </c>
    </row>
    <row r="5" spans="1:6">
      <c r="A5" s="4" t="s">
        <v>303</v>
      </c>
    </row>
    <row r="6" spans="1:6">
      <c r="A6" s="3" t="s">
        <v>301</v>
      </c>
    </row>
    <row r="7" spans="1:6">
      <c r="A7" s="4" t="s">
        <v>304</v>
      </c>
      <c r="B7" s="4" t="s">
        <v>305</v>
      </c>
    </row>
    <row r="8" spans="1:6">
      <c r="A8" s="4" t="s">
        <v>306</v>
      </c>
      <c r="C8" s="4" t="s">
        <v>307</v>
      </c>
    </row>
    <row r="9" spans="1:6">
      <c r="A9" s="4" t="s">
        <v>308</v>
      </c>
      <c r="C9" s="4" t="s">
        <v>309</v>
      </c>
    </row>
    <row r="10" spans="1:6">
      <c r="A10" s="4" t="s">
        <v>310</v>
      </c>
      <c r="B10" s="9" t="n">
        <v>15.6</v>
      </c>
    </row>
    <row r="11" spans="1:6">
      <c r="A11" s="4" t="s">
        <v>311</v>
      </c>
      <c r="B11" s="6" t="n">
        <v>250</v>
      </c>
    </row>
    <row r="12" spans="1:6">
      <c r="A12" s="4" t="s">
        <v>312</v>
      </c>
      <c r="B12" s="5" t="n">
        <v>1200000</v>
      </c>
    </row>
    <row r="13" spans="1:6">
      <c r="A13" s="4" t="s">
        <v>313</v>
      </c>
      <c r="B13" s="6" t="n">
        <v>42323000</v>
      </c>
    </row>
    <row r="14" spans="1:6">
      <c r="A14" s="4" t="s">
        <v>314</v>
      </c>
      <c r="B14" s="5" t="n">
        <v>252431000</v>
      </c>
    </row>
    <row r="15" spans="1:6">
      <c r="A15" s="4" t="s">
        <v>315</v>
      </c>
      <c r="B15" s="5" t="n">
        <v>257000000</v>
      </c>
    </row>
    <row r="16" spans="1:6">
      <c r="A16" s="4" t="s">
        <v>316</v>
      </c>
      <c r="B16" s="5" t="n">
        <v>605000</v>
      </c>
    </row>
    <row r="17" spans="1:6">
      <c r="A17" s="4" t="s">
        <v>317</v>
      </c>
      <c r="B17" s="5" t="n">
        <v>4545000</v>
      </c>
    </row>
    <row r="18" spans="1:6">
      <c r="A18" s="4" t="s">
        <v>40</v>
      </c>
      <c r="B18" s="6" t="n">
        <v>20511000</v>
      </c>
    </row>
    <row r="19" spans="1:6">
      <c r="A19" s="4" t="s">
        <v>318</v>
      </c>
      <c r="B19" s="4" t="s">
        <v>319</v>
      </c>
    </row>
    <row r="20" spans="1:6">
      <c r="A20" s="4" t="s">
        <v>320</v>
      </c>
      <c r="B20" s="6" t="n">
        <v>61322000</v>
      </c>
    </row>
    <row r="21" spans="1:6">
      <c r="A21" s="4" t="s">
        <v>321</v>
      </c>
      <c r="C21" s="6" t="n">
        <v>176337000</v>
      </c>
      <c r="E21" s="6" t="n">
        <v>179968000</v>
      </c>
    </row>
    <row r="22" spans="1:6">
      <c r="A22" s="4" t="s">
        <v>322</v>
      </c>
      <c r="B22" s="6" t="n">
        <v>4600000</v>
      </c>
    </row>
    <row r="23" spans="1:6">
      <c r="A23" s="4" t="s">
        <v>323</v>
      </c>
      <c r="D23" s="6" t="n">
        <v>1400000</v>
      </c>
    </row>
    <row r="24" spans="1:6">
      <c r="A24" s="4" t="s">
        <v>324</v>
      </c>
      <c r="D24" s="6" t="n">
        <v>1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5</v>
      </c>
      <c r="B1" s="2" t="s">
        <v>299</v>
      </c>
      <c r="C1" s="2" t="s">
        <v>68</v>
      </c>
      <c r="D1" s="2" t="s">
        <v>2</v>
      </c>
      <c r="E1" s="2" t="s">
        <v>27</v>
      </c>
      <c r="F1" s="2" t="s">
        <v>300</v>
      </c>
    </row>
    <row r="2" spans="1:6">
      <c r="A2" s="3" t="s">
        <v>326</v>
      </c>
    </row>
    <row r="3" spans="1:6">
      <c r="A3" s="4" t="s">
        <v>40</v>
      </c>
      <c r="D3" s="6" t="n">
        <v>22310</v>
      </c>
      <c r="E3" s="6" t="n">
        <v>22310</v>
      </c>
      <c r="F3" s="6" t="n">
        <v>1800</v>
      </c>
    </row>
    <row r="4" spans="1:6">
      <c r="A4" s="3" t="s">
        <v>327</v>
      </c>
    </row>
    <row r="5" spans="1:6">
      <c r="A5" s="4" t="s">
        <v>328</v>
      </c>
      <c r="B5" s="6" t="n">
        <v>81061</v>
      </c>
    </row>
    <row r="6" spans="1:6">
      <c r="A6" s="4" t="s">
        <v>329</v>
      </c>
      <c r="B6" s="5" t="n">
        <v>66372</v>
      </c>
    </row>
    <row r="7" spans="1:6">
      <c r="A7" s="4" t="s">
        <v>330</v>
      </c>
      <c r="B7" s="5" t="n">
        <v>85690</v>
      </c>
    </row>
    <row r="8" spans="1:6">
      <c r="A8" s="4" t="s">
        <v>331</v>
      </c>
      <c r="B8" s="5" t="n">
        <v>82107</v>
      </c>
    </row>
    <row r="9" spans="1:6">
      <c r="A9" s="4" t="s">
        <v>332</v>
      </c>
      <c r="B9" s="5" t="n">
        <v>81</v>
      </c>
    </row>
    <row r="10" spans="1:6">
      <c r="A10" s="4" t="s">
        <v>333</v>
      </c>
      <c r="B10" s="5" t="n">
        <v>4000</v>
      </c>
    </row>
    <row r="11" spans="1:6">
      <c r="A11" s="4" t="s">
        <v>51</v>
      </c>
      <c r="B11" s="5" t="n">
        <v>462</v>
      </c>
    </row>
    <row r="12" spans="1:6">
      <c r="A12" s="4" t="s">
        <v>334</v>
      </c>
      <c r="B12" s="5" t="n">
        <v>345236</v>
      </c>
    </row>
    <row r="13" spans="1:6">
      <c r="A13" s="4" t="s">
        <v>335</v>
      </c>
      <c r="C13" s="6" t="n">
        <v>18999</v>
      </c>
    </row>
    <row r="14" spans="1:6">
      <c r="A14" s="4" t="s">
        <v>336</v>
      </c>
    </row>
    <row r="15" spans="1:6">
      <c r="A15" s="3" t="s">
        <v>327</v>
      </c>
    </row>
    <row r="16" spans="1:6">
      <c r="A16" s="4" t="s">
        <v>48</v>
      </c>
      <c r="B16" s="5" t="n">
        <v>315230</v>
      </c>
    </row>
    <row r="17" spans="1:6">
      <c r="A17" s="4" t="s">
        <v>337</v>
      </c>
    </row>
    <row r="18" spans="1:6">
      <c r="A18" s="3" t="s">
        <v>327</v>
      </c>
    </row>
    <row r="19" spans="1:6">
      <c r="A19" s="4" t="s">
        <v>338</v>
      </c>
      <c r="B19" s="5" t="n">
        <v>25463</v>
      </c>
    </row>
    <row r="20" spans="1:6">
      <c r="A20" s="4" t="s">
        <v>303</v>
      </c>
    </row>
    <row r="21" spans="1:6">
      <c r="A21" s="3" t="s">
        <v>326</v>
      </c>
    </row>
    <row r="22" spans="1:6">
      <c r="A22" s="4" t="s">
        <v>31</v>
      </c>
      <c r="B22" s="5" t="n">
        <v>11326</v>
      </c>
    </row>
    <row r="23" spans="1:6">
      <c r="A23" s="4" t="s">
        <v>32</v>
      </c>
      <c r="B23" s="5" t="n">
        <v>8747</v>
      </c>
    </row>
    <row r="24" spans="1:6">
      <c r="A24" s="4" t="s">
        <v>339</v>
      </c>
      <c r="B24" s="5" t="n">
        <v>87817</v>
      </c>
    </row>
    <row r="25" spans="1:6">
      <c r="A25" s="4" t="s">
        <v>314</v>
      </c>
      <c r="B25" s="5" t="n">
        <v>252431</v>
      </c>
    </row>
    <row r="26" spans="1:6">
      <c r="A26" s="4" t="s">
        <v>36</v>
      </c>
      <c r="B26" s="5" t="n">
        <v>4799</v>
      </c>
    </row>
    <row r="27" spans="1:6">
      <c r="A27" s="4" t="s">
        <v>37</v>
      </c>
      <c r="B27" s="5" t="n">
        <v>1637</v>
      </c>
    </row>
    <row r="28" spans="1:6">
      <c r="A28" s="4" t="s">
        <v>38</v>
      </c>
      <c r="B28" s="5" t="n">
        <v>2848</v>
      </c>
    </row>
    <row r="29" spans="1:6">
      <c r="A29" s="4" t="s">
        <v>39</v>
      </c>
      <c r="B29" s="5" t="n">
        <v>7556</v>
      </c>
    </row>
    <row r="30" spans="1:6">
      <c r="A30" s="4" t="s">
        <v>40</v>
      </c>
      <c r="B30" s="5" t="n">
        <v>20511</v>
      </c>
    </row>
    <row r="31" spans="1:6">
      <c r="A31" s="4" t="s">
        <v>317</v>
      </c>
      <c r="B31" s="5" t="n">
        <v>4545</v>
      </c>
    </row>
    <row r="32" spans="1:6">
      <c r="A32" s="4" t="s">
        <v>340</v>
      </c>
      <c r="B32" s="5" t="n">
        <v>1259</v>
      </c>
    </row>
    <row r="33" spans="1:6">
      <c r="A33" s="4" t="s">
        <v>42</v>
      </c>
      <c r="B33" s="5" t="n">
        <v>1009</v>
      </c>
    </row>
    <row r="34" spans="1:6">
      <c r="A34" s="4" t="s">
        <v>43</v>
      </c>
      <c r="B34" s="5" t="n">
        <v>2073</v>
      </c>
    </row>
    <row r="35" spans="1:6">
      <c r="A35" s="4" t="s">
        <v>341</v>
      </c>
      <c r="B35" s="5" t="n">
        <v>406558</v>
      </c>
    </row>
    <row r="36" spans="1:6">
      <c r="A36" s="3" t="s">
        <v>327</v>
      </c>
    </row>
    <row r="37" spans="1:6">
      <c r="A37" s="4" t="s">
        <v>342</v>
      </c>
      <c r="B37" s="5" t="n">
        <v>42323</v>
      </c>
    </row>
    <row r="38" spans="1:6">
      <c r="A38" s="4" t="s">
        <v>335</v>
      </c>
      <c r="B38" s="5" t="n">
        <v>18999</v>
      </c>
    </row>
    <row r="39" spans="1:6">
      <c r="A39" s="4" t="s">
        <v>320</v>
      </c>
      <c r="B39" s="5" t="n">
        <v>61322</v>
      </c>
    </row>
    <row r="40" spans="1:6">
      <c r="A40" s="4" t="s">
        <v>343</v>
      </c>
    </row>
    <row r="41" spans="1:6">
      <c r="A41" s="3" t="s">
        <v>326</v>
      </c>
    </row>
    <row r="42" spans="1:6">
      <c r="A42" s="4" t="s">
        <v>314</v>
      </c>
      <c r="B42" s="5" t="n">
        <v>203489</v>
      </c>
    </row>
    <row r="43" spans="1:6">
      <c r="A43" s="4" t="s">
        <v>344</v>
      </c>
    </row>
    <row r="44" spans="1:6">
      <c r="A44" s="3" t="s">
        <v>326</v>
      </c>
    </row>
    <row r="45" spans="1:6">
      <c r="A45" s="4" t="s">
        <v>314</v>
      </c>
      <c r="B45" s="5" t="n">
        <v>36410</v>
      </c>
    </row>
    <row r="46" spans="1:6">
      <c r="A46" s="4" t="s">
        <v>345</v>
      </c>
    </row>
    <row r="47" spans="1:6">
      <c r="A47" s="3" t="s">
        <v>326</v>
      </c>
    </row>
    <row r="48" spans="1:6">
      <c r="A48" s="4" t="s">
        <v>314</v>
      </c>
      <c r="B48" s="6" t="n">
        <v>125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346</v>
      </c>
      <c r="B1" s="2" t="s">
        <v>1</v>
      </c>
    </row>
    <row r="2" spans="1:2">
      <c r="B2" s="2" t="s">
        <v>347</v>
      </c>
    </row>
    <row r="3" spans="1:2">
      <c r="A3" s="4" t="s">
        <v>348</v>
      </c>
      <c r="B3" s="6" t="n">
        <v>15875</v>
      </c>
    </row>
    <row r="4" spans="1:2">
      <c r="A4" s="4" t="s">
        <v>78</v>
      </c>
      <c r="B4" s="5" t="n">
        <v>-450</v>
      </c>
    </row>
    <row r="5" spans="1:2">
      <c r="A5" s="4" t="s">
        <v>349</v>
      </c>
      <c r="B5" s="5" t="n">
        <v>15425</v>
      </c>
    </row>
    <row r="6" spans="1:2">
      <c r="A6" s="4" t="s">
        <v>350</v>
      </c>
      <c r="B6" s="5" t="n">
        <v>4713</v>
      </c>
    </row>
    <row r="7" spans="1:2">
      <c r="A7" s="4" t="s">
        <v>351</v>
      </c>
      <c r="B7" s="5" t="n">
        <v>-18795</v>
      </c>
    </row>
    <row r="8" spans="1:2">
      <c r="A8" s="4" t="s">
        <v>352</v>
      </c>
      <c r="B8" s="5" t="n">
        <v>1343</v>
      </c>
    </row>
    <row r="9" spans="1:2">
      <c r="A9" s="4" t="s">
        <v>353</v>
      </c>
      <c r="B9" s="5" t="n">
        <v>208</v>
      </c>
    </row>
    <row r="10" spans="1:2">
      <c r="A10" s="4" t="s">
        <v>354</v>
      </c>
      <c r="B10" s="6" t="n">
        <v>1551</v>
      </c>
    </row>
    <row r="11" spans="1:2">
      <c r="A11" s="4" t="s">
        <v>355</v>
      </c>
      <c r="B11" s="7" t="n">
        <v>0.18</v>
      </c>
    </row>
    <row r="12" spans="1:2">
      <c r="A12" s="4" t="s">
        <v>356</v>
      </c>
      <c r="B12" s="7" t="n">
        <v>0.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8</v>
      </c>
    </row>
    <row r="3" spans="1:3">
      <c r="A3" s="3" t="s">
        <v>358</v>
      </c>
    </row>
    <row r="4" spans="1:3">
      <c r="A4" s="4" t="s">
        <v>113</v>
      </c>
      <c r="B4" s="6" t="n">
        <v>5238</v>
      </c>
      <c r="C4" s="6" t="n">
        <v>4007</v>
      </c>
    </row>
    <row r="5" spans="1:3">
      <c r="A5" s="4" t="s">
        <v>359</v>
      </c>
      <c r="B5" s="5" t="n">
        <v>8621406</v>
      </c>
      <c r="C5" s="5" t="n">
        <v>7810916</v>
      </c>
    </row>
    <row r="6" spans="1:3">
      <c r="A6" s="4" t="s">
        <v>360</v>
      </c>
      <c r="B6" s="7" t="n">
        <v>0.61</v>
      </c>
      <c r="C6" s="7" t="n">
        <v>0.51</v>
      </c>
    </row>
    <row r="7" spans="1:3">
      <c r="A7" s="4" t="s">
        <v>361</v>
      </c>
      <c r="B7" s="6" t="n">
        <v>5238</v>
      </c>
      <c r="C7" s="6" t="n">
        <v>4007</v>
      </c>
    </row>
    <row r="8" spans="1:3">
      <c r="A8" s="4" t="s">
        <v>362</v>
      </c>
      <c r="B8" s="5" t="n">
        <v>124415</v>
      </c>
      <c r="C8" s="5" t="n">
        <v>154977</v>
      </c>
    </row>
    <row r="9" spans="1:3">
      <c r="A9" s="4" t="s">
        <v>363</v>
      </c>
      <c r="B9" s="5" t="n">
        <v>8745821</v>
      </c>
      <c r="C9" s="5" t="n">
        <v>7965893</v>
      </c>
    </row>
    <row r="10" spans="1:3">
      <c r="A10" s="4" t="s">
        <v>364</v>
      </c>
      <c r="B10" s="7" t="n">
        <v>0.6</v>
      </c>
      <c r="C10" s="7" t="n">
        <v>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5</v>
      </c>
      <c r="B1" s="2" t="s">
        <v>2</v>
      </c>
      <c r="C1" s="2" t="s">
        <v>366</v>
      </c>
    </row>
    <row r="2" spans="1:3">
      <c r="A2" s="3" t="s">
        <v>367</v>
      </c>
    </row>
    <row r="3" spans="1:3">
      <c r="A3" s="4" t="s">
        <v>368</v>
      </c>
      <c r="B3" s="6" t="n">
        <v>3391</v>
      </c>
    </row>
    <row r="4" spans="1:3">
      <c r="A4" s="4" t="s">
        <v>369</v>
      </c>
      <c r="B4" s="6" t="n">
        <v>3413</v>
      </c>
    </row>
    <row r="5" spans="1:3">
      <c r="A5" s="4" t="s">
        <v>370</v>
      </c>
    </row>
    <row r="6" spans="1:3">
      <c r="A6" s="3" t="s">
        <v>367</v>
      </c>
    </row>
    <row r="7" spans="1:3">
      <c r="A7" s="4" t="s">
        <v>369</v>
      </c>
      <c r="C7" s="6" t="n">
        <v>3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68</v>
      </c>
      <c r="D2" s="2" t="s">
        <v>27</v>
      </c>
    </row>
    <row r="3" spans="1:4">
      <c r="A3" s="3" t="s">
        <v>372</v>
      </c>
    </row>
    <row r="4" spans="1:4">
      <c r="A4" s="4" t="s">
        <v>373</v>
      </c>
      <c r="B4" s="6" t="n">
        <v>132936000</v>
      </c>
      <c r="D4" s="6" t="n">
        <v>206914000</v>
      </c>
    </row>
    <row r="5" spans="1:4">
      <c r="A5" s="4" t="s">
        <v>374</v>
      </c>
      <c r="B5" s="4" t="s">
        <v>375</v>
      </c>
      <c r="D5" s="4" t="s">
        <v>376</v>
      </c>
    </row>
    <row r="6" spans="1:4">
      <c r="A6" s="4" t="s">
        <v>159</v>
      </c>
      <c r="B6" s="6" t="n">
        <v>10785000</v>
      </c>
      <c r="C6" s="6" t="n">
        <v>36811000</v>
      </c>
    </row>
    <row r="7" spans="1:4">
      <c r="A7" s="4" t="s">
        <v>377</v>
      </c>
      <c r="B7" s="5" t="n">
        <v>445000</v>
      </c>
      <c r="C7" s="5" t="n">
        <v>154000</v>
      </c>
    </row>
    <row r="8" spans="1:4">
      <c r="A8" s="4" t="s">
        <v>378</v>
      </c>
      <c r="B8" s="5" t="n">
        <v>1000</v>
      </c>
      <c r="C8" s="5" t="n">
        <v>0</v>
      </c>
    </row>
    <row r="9" spans="1:4">
      <c r="A9" s="4" t="s">
        <v>379</v>
      </c>
      <c r="B9" s="5" t="n">
        <v>0</v>
      </c>
      <c r="C9" s="6" t="n">
        <v>0</v>
      </c>
    </row>
    <row r="10" spans="1:4">
      <c r="A10" s="4" t="s">
        <v>380</v>
      </c>
    </row>
    <row r="11" spans="1:4">
      <c r="A11" s="3" t="s">
        <v>372</v>
      </c>
    </row>
    <row r="12" spans="1:4">
      <c r="A12" s="4" t="s">
        <v>381</v>
      </c>
      <c r="B12" s="5" t="n">
        <v>3000000</v>
      </c>
    </row>
    <row r="13" spans="1:4">
      <c r="A13" s="4" t="s">
        <v>382</v>
      </c>
      <c r="B13" s="6" t="n">
        <v>3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3" t="s">
        <v>384</v>
      </c>
    </row>
    <row r="3" spans="1:3">
      <c r="A3" s="4" t="s">
        <v>385</v>
      </c>
      <c r="B3" s="6" t="n">
        <v>373937</v>
      </c>
    </row>
    <row r="4" spans="1:3">
      <c r="A4" s="4" t="s">
        <v>386</v>
      </c>
      <c r="B4" s="5" t="n">
        <v>370609</v>
      </c>
      <c r="C4" s="6" t="n">
        <v>374062</v>
      </c>
    </row>
    <row r="5" spans="1:3">
      <c r="A5" s="4" t="s">
        <v>387</v>
      </c>
      <c r="B5" s="5" t="n">
        <v>6184</v>
      </c>
      <c r="C5" s="5" t="n">
        <v>2461</v>
      </c>
    </row>
    <row r="6" spans="1:3">
      <c r="A6" s="4" t="s">
        <v>388</v>
      </c>
      <c r="B6" s="5" t="n">
        <v>-2856</v>
      </c>
      <c r="C6" s="5" t="n">
        <v>-5648</v>
      </c>
    </row>
    <row r="7" spans="1:3">
      <c r="A7" s="4" t="s">
        <v>385</v>
      </c>
      <c r="B7" s="5" t="n">
        <v>373937</v>
      </c>
      <c r="C7" s="5" t="n">
        <v>370875</v>
      </c>
    </row>
    <row r="8" spans="1:3">
      <c r="A8" s="4" t="s">
        <v>389</v>
      </c>
    </row>
    <row r="9" spans="1:3">
      <c r="A9" s="3" t="s">
        <v>384</v>
      </c>
    </row>
    <row r="10" spans="1:3">
      <c r="A10" s="4" t="s">
        <v>386</v>
      </c>
      <c r="B10" s="5" t="n">
        <v>109857</v>
      </c>
      <c r="C10" s="5" t="n">
        <v>106094</v>
      </c>
    </row>
    <row r="11" spans="1:3">
      <c r="A11" s="4" t="s">
        <v>387</v>
      </c>
      <c r="B11" s="5" t="n">
        <v>892</v>
      </c>
      <c r="C11" s="5" t="n">
        <v>296</v>
      </c>
    </row>
    <row r="12" spans="1:3">
      <c r="A12" s="4" t="s">
        <v>388</v>
      </c>
      <c r="B12" s="5" t="n">
        <v>-999</v>
      </c>
      <c r="C12" s="5" t="n">
        <v>-2047</v>
      </c>
    </row>
    <row r="13" spans="1:3">
      <c r="A13" s="4" t="s">
        <v>385</v>
      </c>
      <c r="B13" s="5" t="n">
        <v>109750</v>
      </c>
      <c r="C13" s="5" t="n">
        <v>104343</v>
      </c>
    </row>
    <row r="14" spans="1:3">
      <c r="A14" s="4" t="s">
        <v>390</v>
      </c>
    </row>
    <row r="15" spans="1:3">
      <c r="A15" s="3" t="s">
        <v>384</v>
      </c>
    </row>
    <row r="16" spans="1:3">
      <c r="A16" s="4" t="s">
        <v>386</v>
      </c>
      <c r="B16" s="5" t="n">
        <v>109149</v>
      </c>
      <c r="C16" s="5" t="n">
        <v>110994</v>
      </c>
    </row>
    <row r="17" spans="1:3">
      <c r="A17" s="4" t="s">
        <v>387</v>
      </c>
      <c r="B17" s="5" t="n">
        <v>339</v>
      </c>
      <c r="C17" s="5" t="n">
        <v>157</v>
      </c>
    </row>
    <row r="18" spans="1:3">
      <c r="A18" s="4" t="s">
        <v>388</v>
      </c>
      <c r="B18" s="5" t="n">
        <v>-1058</v>
      </c>
      <c r="C18" s="5" t="n">
        <v>-1870</v>
      </c>
    </row>
    <row r="19" spans="1:3">
      <c r="A19" s="4" t="s">
        <v>385</v>
      </c>
      <c r="B19" s="5" t="n">
        <v>108430</v>
      </c>
      <c r="C19" s="5" t="n">
        <v>109281</v>
      </c>
    </row>
    <row r="20" spans="1:3">
      <c r="A20" s="4" t="s">
        <v>391</v>
      </c>
    </row>
    <row r="21" spans="1:3">
      <c r="A21" s="3" t="s">
        <v>384</v>
      </c>
    </row>
    <row r="22" spans="1:3">
      <c r="A22" s="4" t="s">
        <v>386</v>
      </c>
      <c r="B22" s="5" t="n">
        <v>148607</v>
      </c>
      <c r="C22" s="5" t="n">
        <v>153976</v>
      </c>
    </row>
    <row r="23" spans="1:3">
      <c r="A23" s="4" t="s">
        <v>387</v>
      </c>
      <c r="B23" s="5" t="n">
        <v>4953</v>
      </c>
      <c r="C23" s="5" t="n">
        <v>2008</v>
      </c>
    </row>
    <row r="24" spans="1:3">
      <c r="A24" s="4" t="s">
        <v>388</v>
      </c>
      <c r="B24" s="5" t="n">
        <v>-156</v>
      </c>
      <c r="C24" s="5" t="n">
        <v>-1088</v>
      </c>
    </row>
    <row r="25" spans="1:3">
      <c r="A25" s="4" t="s">
        <v>385</v>
      </c>
      <c r="B25" s="5" t="n">
        <v>153404</v>
      </c>
      <c r="C25" s="5" t="n">
        <v>154896</v>
      </c>
    </row>
    <row r="26" spans="1:3">
      <c r="A26" s="4" t="s">
        <v>392</v>
      </c>
    </row>
    <row r="27" spans="1:3">
      <c r="A27" s="3" t="s">
        <v>384</v>
      </c>
    </row>
    <row r="28" spans="1:3">
      <c r="A28" s="4" t="s">
        <v>386</v>
      </c>
      <c r="B28" s="5" t="n">
        <v>2996</v>
      </c>
      <c r="C28" s="5" t="n">
        <v>2998</v>
      </c>
    </row>
    <row r="29" spans="1:3">
      <c r="A29" s="4" t="s">
        <v>388</v>
      </c>
      <c r="B29" s="5" t="n">
        <v>-643</v>
      </c>
      <c r="C29" s="5" t="n">
        <v>-643</v>
      </c>
    </row>
    <row r="30" spans="1:3">
      <c r="A30" s="4" t="s">
        <v>385</v>
      </c>
      <c r="B30" s="6" t="n">
        <v>2353</v>
      </c>
      <c r="C30" s="6" t="n">
        <v>2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8270</v>
      </c>
      <c r="C4" s="6" t="n">
        <v>14325</v>
      </c>
    </row>
    <row r="5" spans="1:3">
      <c r="A5" s="4" t="s">
        <v>71</v>
      </c>
      <c r="B5" s="5" t="n">
        <v>2766</v>
      </c>
      <c r="C5" s="5" t="n">
        <v>2166</v>
      </c>
    </row>
    <row r="6" spans="1:3">
      <c r="A6" s="4" t="s">
        <v>37</v>
      </c>
      <c r="B6" s="5" t="n">
        <v>178</v>
      </c>
      <c r="C6" s="5" t="n">
        <v>190</v>
      </c>
    </row>
    <row r="7" spans="1:3">
      <c r="A7" s="4" t="s">
        <v>72</v>
      </c>
      <c r="B7" s="5" t="n">
        <v>88</v>
      </c>
      <c r="C7" s="5" t="n">
        <v>67</v>
      </c>
    </row>
    <row r="8" spans="1:3">
      <c r="A8" s="4" t="s">
        <v>73</v>
      </c>
      <c r="B8" s="5" t="n">
        <v>21302</v>
      </c>
      <c r="C8" s="5" t="n">
        <v>16748</v>
      </c>
    </row>
    <row r="9" spans="1:3">
      <c r="A9" s="3" t="s">
        <v>74</v>
      </c>
    </row>
    <row r="10" spans="1:3">
      <c r="A10" s="4" t="s">
        <v>45</v>
      </c>
      <c r="B10" s="5" t="n">
        <v>3573</v>
      </c>
      <c r="C10" s="5" t="n">
        <v>2107</v>
      </c>
    </row>
    <row r="11" spans="1:3">
      <c r="A11" s="4" t="s">
        <v>49</v>
      </c>
      <c r="B11" s="5" t="n">
        <v>1436</v>
      </c>
      <c r="C11" s="5" t="n">
        <v>962</v>
      </c>
    </row>
    <row r="12" spans="1:3">
      <c r="A12" s="4" t="s">
        <v>75</v>
      </c>
      <c r="B12" s="5" t="n">
        <v>251</v>
      </c>
      <c r="C12" s="5" t="n">
        <v>95</v>
      </c>
    </row>
    <row r="13" spans="1:3">
      <c r="A13" s="4" t="s">
        <v>76</v>
      </c>
      <c r="B13" s="5" t="n">
        <v>5260</v>
      </c>
      <c r="C13" s="5" t="n">
        <v>3164</v>
      </c>
    </row>
    <row r="14" spans="1:3">
      <c r="A14" s="4" t="s">
        <v>77</v>
      </c>
      <c r="B14" s="5" t="n">
        <v>16042</v>
      </c>
      <c r="C14" s="5" t="n">
        <v>13584</v>
      </c>
    </row>
    <row r="15" spans="1:3">
      <c r="A15" s="4" t="s">
        <v>78</v>
      </c>
      <c r="B15" s="5" t="n">
        <v>475</v>
      </c>
      <c r="C15" s="5" t="n">
        <v>450</v>
      </c>
    </row>
    <row r="16" spans="1:3">
      <c r="A16" s="4" t="s">
        <v>79</v>
      </c>
      <c r="B16" s="5" t="n">
        <v>15567</v>
      </c>
      <c r="C16" s="5" t="n">
        <v>13134</v>
      </c>
    </row>
    <row r="17" spans="1:3">
      <c r="A17" s="3" t="s">
        <v>80</v>
      </c>
    </row>
    <row r="18" spans="1:3">
      <c r="A18" s="4" t="s">
        <v>81</v>
      </c>
      <c r="B18" s="5" t="n">
        <v>1808</v>
      </c>
      <c r="C18" s="5" t="n">
        <v>1564</v>
      </c>
    </row>
    <row r="19" spans="1:3">
      <c r="A19" s="4" t="s">
        <v>82</v>
      </c>
      <c r="B19" s="5" t="n">
        <v>444</v>
      </c>
      <c r="C19" s="5" t="n">
        <v>154</v>
      </c>
    </row>
    <row r="20" spans="1:3">
      <c r="A20" s="4" t="s">
        <v>83</v>
      </c>
      <c r="B20" s="5" t="n">
        <v>1196</v>
      </c>
      <c r="C20" s="5" t="n">
        <v>1262</v>
      </c>
    </row>
    <row r="21" spans="1:3">
      <c r="A21" s="4" t="s">
        <v>84</v>
      </c>
      <c r="B21" s="5" t="n">
        <v>1030</v>
      </c>
      <c r="C21" s="5" t="n">
        <v>635</v>
      </c>
    </row>
    <row r="22" spans="1:3">
      <c r="A22" s="4" t="s">
        <v>85</v>
      </c>
      <c r="B22" s="5" t="n">
        <v>149</v>
      </c>
      <c r="C22" s="5" t="n">
        <v>150</v>
      </c>
    </row>
    <row r="23" spans="1:3">
      <c r="A23" s="4" t="s">
        <v>86</v>
      </c>
      <c r="B23" s="5" t="n">
        <v>302</v>
      </c>
      <c r="C23" s="5" t="n">
        <v>289</v>
      </c>
    </row>
    <row r="24" spans="1:3">
      <c r="A24" s="4" t="s">
        <v>87</v>
      </c>
      <c r="B24" s="5" t="n">
        <v>-29</v>
      </c>
      <c r="C24" s="5" t="n">
        <v>-68</v>
      </c>
    </row>
    <row r="25" spans="1:3">
      <c r="A25" s="4" t="s">
        <v>88</v>
      </c>
      <c r="B25" s="5" t="n">
        <v>185</v>
      </c>
      <c r="C25" s="5" t="n">
        <v>449</v>
      </c>
    </row>
    <row r="26" spans="1:3">
      <c r="A26" s="4" t="s">
        <v>89</v>
      </c>
      <c r="B26" s="5" t="n">
        <v>5085</v>
      </c>
      <c r="C26" s="5" t="n">
        <v>4435</v>
      </c>
    </row>
    <row r="27" spans="1:3">
      <c r="A27" s="3" t="s">
        <v>90</v>
      </c>
    </row>
    <row r="28" spans="1:3">
      <c r="A28" s="4" t="s">
        <v>91</v>
      </c>
      <c r="B28" s="5" t="n">
        <v>8560</v>
      </c>
      <c r="C28" s="5" t="n">
        <v>7289</v>
      </c>
    </row>
    <row r="29" spans="1:3">
      <c r="A29" s="4" t="s">
        <v>92</v>
      </c>
      <c r="B29" s="5" t="n">
        <v>1044</v>
      </c>
      <c r="C29" s="5" t="n">
        <v>897</v>
      </c>
    </row>
    <row r="30" spans="1:3">
      <c r="A30" s="4" t="s">
        <v>93</v>
      </c>
      <c r="B30" s="5" t="n">
        <v>647</v>
      </c>
      <c r="C30" s="5" t="n">
        <v>556</v>
      </c>
    </row>
    <row r="31" spans="1:3">
      <c r="A31" s="4" t="s">
        <v>94</v>
      </c>
      <c r="B31" s="5" t="n">
        <v>651</v>
      </c>
      <c r="C31" s="5" t="n">
        <v>593</v>
      </c>
    </row>
    <row r="32" spans="1:3">
      <c r="A32" s="4" t="s">
        <v>95</v>
      </c>
      <c r="B32" s="5" t="n">
        <v>562</v>
      </c>
      <c r="C32" s="5" t="n">
        <v>471</v>
      </c>
    </row>
    <row r="33" spans="1:3">
      <c r="A33" s="4" t="s">
        <v>96</v>
      </c>
      <c r="B33" s="5" t="n">
        <v>207</v>
      </c>
      <c r="C33" s="5" t="n">
        <v>257</v>
      </c>
    </row>
    <row r="34" spans="1:3">
      <c r="A34" s="4" t="s">
        <v>97</v>
      </c>
      <c r="B34" s="5" t="n">
        <v>408</v>
      </c>
      <c r="C34" s="5" t="n">
        <v>782</v>
      </c>
    </row>
    <row r="35" spans="1:3">
      <c r="A35" s="4" t="s">
        <v>98</v>
      </c>
      <c r="B35" s="5" t="n">
        <v>329</v>
      </c>
      <c r="C35" s="5" t="n">
        <v>360</v>
      </c>
    </row>
    <row r="36" spans="1:3">
      <c r="A36" s="4" t="s">
        <v>99</v>
      </c>
      <c r="B36" s="5" t="n">
        <v>769</v>
      </c>
      <c r="C36" s="5" t="n">
        <v>594</v>
      </c>
    </row>
    <row r="37" spans="1:3">
      <c r="A37" s="4" t="s">
        <v>100</v>
      </c>
      <c r="B37" s="5" t="n">
        <v>214</v>
      </c>
      <c r="C37" s="5" t="n">
        <v>163</v>
      </c>
    </row>
    <row r="38" spans="1:3">
      <c r="A38" s="4" t="s">
        <v>101</v>
      </c>
      <c r="B38" s="5" t="n">
        <v>53</v>
      </c>
      <c r="C38" s="5" t="n">
        <v>45</v>
      </c>
    </row>
    <row r="39" spans="1:3">
      <c r="A39" s="4" t="s">
        <v>102</v>
      </c>
      <c r="B39" s="5" t="n">
        <v>1115</v>
      </c>
      <c r="C39" s="5" t="n">
        <v>970</v>
      </c>
    </row>
    <row r="40" spans="1:3">
      <c r="A40" s="4" t="s">
        <v>103</v>
      </c>
      <c r="B40" s="5" t="n">
        <v>14559</v>
      </c>
      <c r="C40" s="5" t="n">
        <v>12977</v>
      </c>
    </row>
    <row r="41" spans="1:3">
      <c r="A41" s="4" t="s">
        <v>104</v>
      </c>
      <c r="B41" s="5" t="n">
        <v>6093</v>
      </c>
      <c r="C41" s="5" t="n">
        <v>4592</v>
      </c>
    </row>
    <row r="42" spans="1:3">
      <c r="A42" s="4" t="s">
        <v>105</v>
      </c>
      <c r="B42" s="5" t="n">
        <v>855</v>
      </c>
      <c r="C42" s="5" t="n">
        <v>585</v>
      </c>
    </row>
    <row r="43" spans="1:3">
      <c r="A43" s="4" t="s">
        <v>106</v>
      </c>
      <c r="B43" s="6" t="n">
        <v>5238</v>
      </c>
      <c r="C43" s="6" t="n">
        <v>4007</v>
      </c>
    </row>
    <row r="44" spans="1:3">
      <c r="A44" s="3" t="s">
        <v>107</v>
      </c>
    </row>
    <row r="45" spans="1:3">
      <c r="A45" s="4" t="s">
        <v>108</v>
      </c>
      <c r="B45" s="7" t="n">
        <v>0.61</v>
      </c>
      <c r="C45" s="7" t="n">
        <v>0.51</v>
      </c>
    </row>
    <row r="46" spans="1:3">
      <c r="A46" s="4" t="s">
        <v>109</v>
      </c>
      <c r="B46" s="8" t="n">
        <v>0.6</v>
      </c>
      <c r="C46" s="8" t="n">
        <v>0.5</v>
      </c>
    </row>
    <row r="47" spans="1:3">
      <c r="A47" s="4" t="s">
        <v>110</v>
      </c>
      <c r="B47" s="7" t="n">
        <v>0.2</v>
      </c>
      <c r="C47" s="7"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84</v>
      </c>
    </row>
    <row r="3" spans="1:3">
      <c r="A3" s="4" t="s">
        <v>394</v>
      </c>
      <c r="C3" s="6" t="n">
        <v>83816</v>
      </c>
    </row>
    <row r="4" spans="1:3">
      <c r="A4" s="4" t="s">
        <v>395</v>
      </c>
      <c r="C4" s="5" t="n">
        <v>-1001</v>
      </c>
    </row>
    <row r="5" spans="1:3">
      <c r="A5" s="4" t="s">
        <v>396</v>
      </c>
      <c r="B5" s="6" t="n">
        <v>132936</v>
      </c>
      <c r="C5" s="5" t="n">
        <v>123098</v>
      </c>
    </row>
    <row r="6" spans="1:3">
      <c r="A6" s="4" t="s">
        <v>397</v>
      </c>
      <c r="B6" s="5" t="n">
        <v>-2856</v>
      </c>
      <c r="C6" s="5" t="n">
        <v>-4647</v>
      </c>
    </row>
    <row r="7" spans="1:3">
      <c r="A7" s="4" t="s">
        <v>398</v>
      </c>
      <c r="B7" s="5" t="n">
        <v>132936</v>
      </c>
      <c r="C7" s="5" t="n">
        <v>206914</v>
      </c>
    </row>
    <row r="8" spans="1:3">
      <c r="A8" s="4" t="s">
        <v>399</v>
      </c>
      <c r="B8" s="5" t="n">
        <v>-2856</v>
      </c>
      <c r="C8" s="5" t="n">
        <v>-5648</v>
      </c>
    </row>
    <row r="9" spans="1:3">
      <c r="A9" s="4" t="s">
        <v>389</v>
      </c>
    </row>
    <row r="10" spans="1:3">
      <c r="A10" s="3" t="s">
        <v>384</v>
      </c>
    </row>
    <row r="11" spans="1:3">
      <c r="A11" s="4" t="s">
        <v>394</v>
      </c>
      <c r="C11" s="5" t="n">
        <v>33176</v>
      </c>
    </row>
    <row r="12" spans="1:3">
      <c r="A12" s="4" t="s">
        <v>395</v>
      </c>
      <c r="C12" s="5" t="n">
        <v>-348</v>
      </c>
    </row>
    <row r="13" spans="1:3">
      <c r="A13" s="4" t="s">
        <v>396</v>
      </c>
      <c r="B13" s="5" t="n">
        <v>50798</v>
      </c>
      <c r="C13" s="5" t="n">
        <v>42230</v>
      </c>
    </row>
    <row r="14" spans="1:3">
      <c r="A14" s="4" t="s">
        <v>397</v>
      </c>
      <c r="B14" s="5" t="n">
        <v>-999</v>
      </c>
      <c r="C14" s="5" t="n">
        <v>-1699</v>
      </c>
    </row>
    <row r="15" spans="1:3">
      <c r="A15" s="4" t="s">
        <v>398</v>
      </c>
      <c r="B15" s="5" t="n">
        <v>50798</v>
      </c>
      <c r="C15" s="5" t="n">
        <v>75406</v>
      </c>
    </row>
    <row r="16" spans="1:3">
      <c r="A16" s="4" t="s">
        <v>399</v>
      </c>
      <c r="B16" s="5" t="n">
        <v>-999</v>
      </c>
      <c r="C16" s="5" t="n">
        <v>-2047</v>
      </c>
    </row>
    <row r="17" spans="1:3">
      <c r="A17" s="4" t="s">
        <v>390</v>
      </c>
    </row>
    <row r="18" spans="1:3">
      <c r="A18" s="3" t="s">
        <v>384</v>
      </c>
    </row>
    <row r="19" spans="1:3">
      <c r="A19" s="4" t="s">
        <v>394</v>
      </c>
      <c r="C19" s="5" t="n">
        <v>15139</v>
      </c>
    </row>
    <row r="20" spans="1:3">
      <c r="A20" s="4" t="s">
        <v>395</v>
      </c>
      <c r="C20" s="5" t="n">
        <v>-111</v>
      </c>
    </row>
    <row r="21" spans="1:3">
      <c r="A21" s="4" t="s">
        <v>396</v>
      </c>
      <c r="B21" s="5" t="n">
        <v>69692</v>
      </c>
      <c r="C21" s="5" t="n">
        <v>64495</v>
      </c>
    </row>
    <row r="22" spans="1:3">
      <c r="A22" s="4" t="s">
        <v>397</v>
      </c>
      <c r="B22" s="5" t="n">
        <v>-1058</v>
      </c>
      <c r="C22" s="5" t="n">
        <v>-1759</v>
      </c>
    </row>
    <row r="23" spans="1:3">
      <c r="A23" s="4" t="s">
        <v>398</v>
      </c>
      <c r="B23" s="5" t="n">
        <v>69692</v>
      </c>
      <c r="C23" s="5" t="n">
        <v>79634</v>
      </c>
    </row>
    <row r="24" spans="1:3">
      <c r="A24" s="4" t="s">
        <v>399</v>
      </c>
      <c r="B24" s="5" t="n">
        <v>-1058</v>
      </c>
      <c r="C24" s="5" t="n">
        <v>-1870</v>
      </c>
    </row>
    <row r="25" spans="1:3">
      <c r="A25" s="4" t="s">
        <v>391</v>
      </c>
    </row>
    <row r="26" spans="1:3">
      <c r="A26" s="3" t="s">
        <v>384</v>
      </c>
    </row>
    <row r="27" spans="1:3">
      <c r="A27" s="4" t="s">
        <v>394</v>
      </c>
      <c r="C27" s="5" t="n">
        <v>35501</v>
      </c>
    </row>
    <row r="28" spans="1:3">
      <c r="A28" s="4" t="s">
        <v>395</v>
      </c>
      <c r="C28" s="5" t="n">
        <v>-542</v>
      </c>
    </row>
    <row r="29" spans="1:3">
      <c r="A29" s="4" t="s">
        <v>396</v>
      </c>
      <c r="B29" s="5" t="n">
        <v>10093</v>
      </c>
      <c r="C29" s="5" t="n">
        <v>14018</v>
      </c>
    </row>
    <row r="30" spans="1:3">
      <c r="A30" s="4" t="s">
        <v>397</v>
      </c>
      <c r="B30" s="5" t="n">
        <v>-156</v>
      </c>
      <c r="C30" s="5" t="n">
        <v>-546</v>
      </c>
    </row>
    <row r="31" spans="1:3">
      <c r="A31" s="4" t="s">
        <v>398</v>
      </c>
      <c r="B31" s="5" t="n">
        <v>10093</v>
      </c>
      <c r="C31" s="5" t="n">
        <v>49519</v>
      </c>
    </row>
    <row r="32" spans="1:3">
      <c r="A32" s="4" t="s">
        <v>399</v>
      </c>
      <c r="B32" s="5" t="n">
        <v>-156</v>
      </c>
      <c r="C32" s="5" t="n">
        <v>-1088</v>
      </c>
    </row>
    <row r="33" spans="1:3">
      <c r="A33" s="4" t="s">
        <v>392</v>
      </c>
    </row>
    <row r="34" spans="1:3">
      <c r="A34" s="3" t="s">
        <v>384</v>
      </c>
    </row>
    <row r="35" spans="1:3">
      <c r="A35" s="4" t="s">
        <v>396</v>
      </c>
      <c r="B35" s="5" t="n">
        <v>2353</v>
      </c>
      <c r="C35" s="5" t="n">
        <v>2355</v>
      </c>
    </row>
    <row r="36" spans="1:3">
      <c r="A36" s="4" t="s">
        <v>397</v>
      </c>
      <c r="B36" s="5" t="n">
        <v>-643</v>
      </c>
      <c r="C36" s="5" t="n">
        <v>-643</v>
      </c>
    </row>
    <row r="37" spans="1:3">
      <c r="A37" s="4" t="s">
        <v>398</v>
      </c>
      <c r="B37" s="5" t="n">
        <v>2353</v>
      </c>
      <c r="C37" s="5" t="n">
        <v>2355</v>
      </c>
    </row>
    <row r="38" spans="1:3">
      <c r="A38" s="4" t="s">
        <v>399</v>
      </c>
      <c r="B38" s="6" t="n">
        <v>-643</v>
      </c>
      <c r="C38" s="6" t="n">
        <v>-6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3" t="s">
        <v>384</v>
      </c>
    </row>
    <row r="3" spans="1:3">
      <c r="A3" s="4" t="s">
        <v>401</v>
      </c>
      <c r="B3" s="6" t="n">
        <v>340</v>
      </c>
    </row>
    <row r="4" spans="1:3">
      <c r="A4" s="4" t="s">
        <v>402</v>
      </c>
      <c r="B4" s="5" t="n">
        <v>18735</v>
      </c>
    </row>
    <row r="5" spans="1:3">
      <c r="A5" s="4" t="s">
        <v>403</v>
      </c>
      <c r="B5" s="5" t="n">
        <v>132528</v>
      </c>
    </row>
    <row r="6" spans="1:3">
      <c r="A6" s="4" t="s">
        <v>404</v>
      </c>
      <c r="B6" s="5" t="n">
        <v>151603</v>
      </c>
    </row>
    <row r="7" spans="1:3">
      <c r="A7" s="4" t="s">
        <v>405</v>
      </c>
      <c r="B7" s="5" t="n">
        <v>370609</v>
      </c>
      <c r="C7" s="6" t="n">
        <v>374062</v>
      </c>
    </row>
    <row r="8" spans="1:3">
      <c r="A8" s="4" t="s">
        <v>406</v>
      </c>
      <c r="B8" s="5" t="n">
        <v>345</v>
      </c>
    </row>
    <row r="9" spans="1:3">
      <c r="A9" s="4" t="s">
        <v>407</v>
      </c>
      <c r="B9" s="5" t="n">
        <v>19322</v>
      </c>
    </row>
    <row r="10" spans="1:3">
      <c r="A10" s="4" t="s">
        <v>408</v>
      </c>
      <c r="B10" s="5" t="n">
        <v>136090</v>
      </c>
    </row>
    <row r="11" spans="1:3">
      <c r="A11" s="4" t="s">
        <v>409</v>
      </c>
      <c r="B11" s="5" t="n">
        <v>155757</v>
      </c>
    </row>
    <row r="12" spans="1:3">
      <c r="A12" s="4" t="s">
        <v>33</v>
      </c>
      <c r="B12" s="5" t="n">
        <v>373937</v>
      </c>
    </row>
    <row r="13" spans="1:3">
      <c r="A13" s="4" t="s">
        <v>33</v>
      </c>
      <c r="B13" s="5" t="n">
        <v>373937</v>
      </c>
      <c r="C13" s="5" t="n">
        <v>370875</v>
      </c>
    </row>
    <row r="14" spans="1:3">
      <c r="A14" s="4" t="s">
        <v>389</v>
      </c>
    </row>
    <row r="15" spans="1:3">
      <c r="A15" s="3" t="s">
        <v>384</v>
      </c>
    </row>
    <row r="16" spans="1:3">
      <c r="A16" s="4" t="s">
        <v>405</v>
      </c>
      <c r="B16" s="5" t="n">
        <v>109857</v>
      </c>
      <c r="C16" s="5" t="n">
        <v>106094</v>
      </c>
    </row>
    <row r="17" spans="1:3">
      <c r="A17" s="4" t="s">
        <v>33</v>
      </c>
      <c r="B17" s="5" t="n">
        <v>109750</v>
      </c>
      <c r="C17" s="5" t="n">
        <v>104343</v>
      </c>
    </row>
    <row r="18" spans="1:3">
      <c r="A18" s="4" t="s">
        <v>390</v>
      </c>
    </row>
    <row r="19" spans="1:3">
      <c r="A19" s="3" t="s">
        <v>384</v>
      </c>
    </row>
    <row r="20" spans="1:3">
      <c r="A20" s="4" t="s">
        <v>405</v>
      </c>
      <c r="B20" s="5" t="n">
        <v>109149</v>
      </c>
      <c r="C20" s="5" t="n">
        <v>110994</v>
      </c>
    </row>
    <row r="21" spans="1:3">
      <c r="A21" s="4" t="s">
        <v>33</v>
      </c>
      <c r="B21" s="6" t="n">
        <v>108430</v>
      </c>
      <c r="C21" s="6" t="n">
        <v>109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10</v>
      </c>
      <c r="B1" s="2" t="s">
        <v>1</v>
      </c>
    </row>
    <row r="2" spans="1:4">
      <c r="B2" s="2" t="s">
        <v>411</v>
      </c>
      <c r="C2" s="2" t="s">
        <v>412</v>
      </c>
      <c r="D2" s="2" t="s">
        <v>413</v>
      </c>
    </row>
    <row r="3" spans="1:4">
      <c r="A3" s="4" t="s">
        <v>385</v>
      </c>
      <c r="B3" s="6" t="n">
        <v>373937</v>
      </c>
      <c r="D3" s="6" t="n">
        <v>370875</v>
      </c>
    </row>
    <row r="4" spans="1:4">
      <c r="A4" s="4" t="s">
        <v>414</v>
      </c>
      <c r="B4" s="5" t="n">
        <v>-2856</v>
      </c>
      <c r="D4" s="6" t="n">
        <v>-5648</v>
      </c>
    </row>
    <row r="5" spans="1:4">
      <c r="A5" s="4" t="s">
        <v>415</v>
      </c>
      <c r="B5" s="6" t="n">
        <v>444</v>
      </c>
      <c r="C5" s="6" t="n">
        <v>154</v>
      </c>
    </row>
    <row r="6" spans="1:4">
      <c r="A6" s="4" t="s">
        <v>416</v>
      </c>
      <c r="B6" s="4" t="s">
        <v>417</v>
      </c>
    </row>
    <row r="7" spans="1:4">
      <c r="A7" s="4" t="s">
        <v>418</v>
      </c>
      <c r="B7" s="4" t="s">
        <v>419</v>
      </c>
    </row>
    <row r="8" spans="1:4">
      <c r="A8" s="4" t="s">
        <v>380</v>
      </c>
    </row>
    <row r="9" spans="1:4">
      <c r="A9" s="4" t="s">
        <v>382</v>
      </c>
      <c r="B9" s="6" t="n">
        <v>3000</v>
      </c>
    </row>
    <row r="10" spans="1:4">
      <c r="A10" s="4" t="s">
        <v>420</v>
      </c>
    </row>
    <row r="11" spans="1:4">
      <c r="A11" s="4" t="s">
        <v>421</v>
      </c>
      <c r="B11" s="4" t="s">
        <v>422</v>
      </c>
    </row>
    <row r="12" spans="1:4">
      <c r="A12" s="4" t="s">
        <v>382</v>
      </c>
      <c r="B12" s="6" t="n">
        <v>3000</v>
      </c>
    </row>
    <row r="13" spans="1:4">
      <c r="A13" s="4" t="s">
        <v>423</v>
      </c>
      <c r="B13" s="5" t="n">
        <v>2996</v>
      </c>
    </row>
    <row r="14" spans="1:4">
      <c r="A14" s="4" t="s">
        <v>385</v>
      </c>
      <c r="B14" s="5" t="n">
        <v>2353</v>
      </c>
    </row>
    <row r="15" spans="1:4">
      <c r="A15" s="4" t="s">
        <v>414</v>
      </c>
      <c r="B15" s="5" t="n">
        <v>-643</v>
      </c>
    </row>
    <row r="16" spans="1:4">
      <c r="A16" s="4" t="s">
        <v>415</v>
      </c>
      <c r="B16" s="4" t="s">
        <v>424</v>
      </c>
    </row>
    <row r="17" spans="1:4">
      <c r="A17" s="4" t="s">
        <v>425</v>
      </c>
      <c r="B17" s="5" t="n">
        <v>24</v>
      </c>
    </row>
    <row r="18" spans="1:4">
      <c r="A18" s="4" t="s">
        <v>426</v>
      </c>
      <c r="B18" s="5" t="n">
        <v>26</v>
      </c>
    </row>
    <row r="19" spans="1:4">
      <c r="A19" s="4" t="s">
        <v>427</v>
      </c>
      <c r="B19" s="4" t="s">
        <v>428</v>
      </c>
    </row>
    <row r="20" spans="1:4">
      <c r="A20" s="4" t="s">
        <v>429</v>
      </c>
      <c r="B20" s="4" t="s">
        <v>430</v>
      </c>
    </row>
    <row r="21" spans="1:4">
      <c r="A21" s="4" t="s">
        <v>431</v>
      </c>
      <c r="B21" s="4" t="s">
        <v>432</v>
      </c>
    </row>
    <row r="22" spans="1:4">
      <c r="A22" s="4" t="s">
        <v>433</v>
      </c>
    </row>
    <row r="23" spans="1:4">
      <c r="A23" s="4" t="s">
        <v>421</v>
      </c>
      <c r="B23" s="4" t="s">
        <v>4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5</v>
      </c>
      <c r="B1" s="2" t="s">
        <v>2</v>
      </c>
      <c r="C1" s="2" t="s">
        <v>27</v>
      </c>
    </row>
    <row r="2" spans="1:3">
      <c r="A2" s="3" t="s">
        <v>206</v>
      </c>
    </row>
    <row r="3" spans="1:3">
      <c r="A3" s="4" t="s">
        <v>436</v>
      </c>
      <c r="B3" s="6" t="n">
        <v>1000000</v>
      </c>
      <c r="C3" s="6" t="n">
        <v>833000</v>
      </c>
    </row>
    <row r="4" spans="1:3">
      <c r="A4" s="4" t="s">
        <v>437</v>
      </c>
      <c r="B4" s="6" t="n">
        <v>231000</v>
      </c>
      <c r="C4" s="6" t="n">
        <v>54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38</v>
      </c>
      <c r="B1" s="2" t="s">
        <v>2</v>
      </c>
      <c r="C1" s="2" t="s">
        <v>27</v>
      </c>
      <c r="D1" s="2" t="s">
        <v>68</v>
      </c>
      <c r="E1" s="2" t="s">
        <v>300</v>
      </c>
    </row>
    <row r="2" spans="1:5">
      <c r="A2" s="3" t="s">
        <v>439</v>
      </c>
    </row>
    <row r="3" spans="1:5">
      <c r="A3" s="4" t="s">
        <v>440</v>
      </c>
      <c r="B3" s="6" t="n">
        <v>1503936</v>
      </c>
      <c r="C3" s="6" t="n">
        <v>1497256</v>
      </c>
      <c r="D3" s="6" t="n">
        <v>1452461</v>
      </c>
    </row>
    <row r="4" spans="1:5">
      <c r="A4" s="4" t="s">
        <v>441</v>
      </c>
      <c r="B4" s="5" t="n">
        <v>-8596</v>
      </c>
      <c r="C4" s="5" t="n">
        <v>-10096</v>
      </c>
    </row>
    <row r="5" spans="1:5">
      <c r="A5" s="4" t="s">
        <v>442</v>
      </c>
      <c r="B5" s="5" t="n">
        <v>8753</v>
      </c>
      <c r="C5" s="5" t="n">
        <v>8783</v>
      </c>
    </row>
    <row r="6" spans="1:5">
      <c r="A6" s="4" t="s">
        <v>62</v>
      </c>
      <c r="B6" s="5" t="n">
        <v>-13364</v>
      </c>
      <c r="C6" s="5" t="n">
        <v>-13281</v>
      </c>
      <c r="D6" s="6" t="n">
        <v>-12537</v>
      </c>
      <c r="E6" s="6" t="n">
        <v>-12387</v>
      </c>
    </row>
    <row r="7" spans="1:5">
      <c r="A7" s="4" t="s">
        <v>443</v>
      </c>
      <c r="B7" s="5" t="n">
        <v>1490729</v>
      </c>
      <c r="C7" s="5" t="n">
        <v>1482662</v>
      </c>
    </row>
    <row r="8" spans="1:5">
      <c r="A8" s="4" t="s">
        <v>444</v>
      </c>
    </row>
    <row r="9" spans="1:5">
      <c r="A9" s="3" t="s">
        <v>439</v>
      </c>
    </row>
    <row r="10" spans="1:5">
      <c r="A10" s="4" t="s">
        <v>440</v>
      </c>
      <c r="B10" s="5" t="n">
        <v>482627</v>
      </c>
      <c r="C10" s="5" t="n">
        <v>485808</v>
      </c>
    </row>
    <row r="11" spans="1:5">
      <c r="A11" s="4" t="s">
        <v>445</v>
      </c>
    </row>
    <row r="12" spans="1:5">
      <c r="A12" s="3" t="s">
        <v>439</v>
      </c>
    </row>
    <row r="13" spans="1:5">
      <c r="A13" s="4" t="s">
        <v>440</v>
      </c>
      <c r="B13" s="5" t="n">
        <v>60383</v>
      </c>
      <c r="C13" s="5" t="n">
        <v>53310</v>
      </c>
    </row>
    <row r="14" spans="1:5">
      <c r="A14" s="4" t="s">
        <v>446</v>
      </c>
    </row>
    <row r="15" spans="1:5">
      <c r="A15" s="3" t="s">
        <v>439</v>
      </c>
    </row>
    <row r="16" spans="1:5">
      <c r="A16" s="4" t="s">
        <v>440</v>
      </c>
      <c r="B16" s="5" t="n">
        <v>458498</v>
      </c>
      <c r="C16" s="5" t="n">
        <v>464539</v>
      </c>
    </row>
    <row r="17" spans="1:5">
      <c r="A17" s="4" t="s">
        <v>447</v>
      </c>
    </row>
    <row r="18" spans="1:5">
      <c r="A18" s="3" t="s">
        <v>439</v>
      </c>
    </row>
    <row r="19" spans="1:5">
      <c r="A19" s="4" t="s">
        <v>440</v>
      </c>
      <c r="B19" s="5" t="n">
        <v>73346</v>
      </c>
      <c r="C19" s="5" t="n">
        <v>77072</v>
      </c>
    </row>
    <row r="20" spans="1:5">
      <c r="A20" s="4" t="s">
        <v>448</v>
      </c>
    </row>
    <row r="21" spans="1:5">
      <c r="A21" s="3" t="s">
        <v>439</v>
      </c>
    </row>
    <row r="22" spans="1:5">
      <c r="A22" s="4" t="s">
        <v>440</v>
      </c>
      <c r="B22" s="5" t="n">
        <v>52496</v>
      </c>
      <c r="C22" s="5" t="n">
        <v>43667</v>
      </c>
    </row>
    <row r="23" spans="1:5">
      <c r="A23" s="4" t="s">
        <v>449</v>
      </c>
    </row>
    <row r="24" spans="1:5">
      <c r="A24" s="3" t="s">
        <v>439</v>
      </c>
    </row>
    <row r="25" spans="1:5">
      <c r="A25" s="4" t="s">
        <v>440</v>
      </c>
      <c r="B25" s="5" t="n">
        <v>218175</v>
      </c>
      <c r="C25" s="5" t="n">
        <v>216608</v>
      </c>
    </row>
    <row r="26" spans="1:5">
      <c r="A26" s="4" t="s">
        <v>450</v>
      </c>
    </row>
    <row r="27" spans="1:5">
      <c r="A27" s="3" t="s">
        <v>439</v>
      </c>
    </row>
    <row r="28" spans="1:5">
      <c r="A28" s="4" t="s">
        <v>440</v>
      </c>
      <c r="B28" s="5" t="n">
        <v>6615</v>
      </c>
      <c r="C28" s="5" t="n">
        <v>6893</v>
      </c>
    </row>
    <row r="29" spans="1:5">
      <c r="A29" s="4" t="s">
        <v>451</v>
      </c>
    </row>
    <row r="30" spans="1:5">
      <c r="A30" s="3" t="s">
        <v>439</v>
      </c>
    </row>
    <row r="31" spans="1:5">
      <c r="A31" s="4" t="s">
        <v>440</v>
      </c>
      <c r="B31" s="5" t="n">
        <v>151796</v>
      </c>
      <c r="C31" s="5" t="n">
        <v>149359</v>
      </c>
    </row>
    <row r="32" spans="1:5">
      <c r="A32" s="4" t="s">
        <v>452</v>
      </c>
    </row>
    <row r="33" spans="1:5">
      <c r="A33" s="3" t="s">
        <v>439</v>
      </c>
    </row>
    <row r="34" spans="1:5">
      <c r="A34" s="4" t="s">
        <v>440</v>
      </c>
      <c r="B34" s="5" t="n">
        <v>1074854</v>
      </c>
      <c r="C34" s="5" t="n">
        <v>1080729</v>
      </c>
    </row>
    <row r="35" spans="1:5">
      <c r="A35" s="4" t="s">
        <v>453</v>
      </c>
    </row>
    <row r="36" spans="1:5">
      <c r="A36" s="3" t="s">
        <v>439</v>
      </c>
    </row>
    <row r="37" spans="1:5">
      <c r="A37" s="4" t="s">
        <v>440</v>
      </c>
      <c r="B37" s="6" t="n">
        <v>429082</v>
      </c>
      <c r="C37" s="6" t="n">
        <v>416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7</v>
      </c>
    </row>
    <row r="2" spans="1:3">
      <c r="A2" s="3" t="s">
        <v>439</v>
      </c>
    </row>
    <row r="3" spans="1:3">
      <c r="A3" s="4" t="s">
        <v>455</v>
      </c>
      <c r="B3" s="6" t="n">
        <v>6272</v>
      </c>
      <c r="C3" s="6" t="n">
        <v>8589</v>
      </c>
    </row>
    <row r="4" spans="1:3">
      <c r="A4" s="4" t="s">
        <v>444</v>
      </c>
    </row>
    <row r="5" spans="1:3">
      <c r="A5" s="3" t="s">
        <v>439</v>
      </c>
    </row>
    <row r="6" spans="1:3">
      <c r="A6" s="4" t="s">
        <v>455</v>
      </c>
      <c r="B6" s="5" t="n">
        <v>1281</v>
      </c>
      <c r="C6" s="5" t="n">
        <v>4782</v>
      </c>
    </row>
    <row r="7" spans="1:3">
      <c r="A7" s="4" t="s">
        <v>445</v>
      </c>
    </row>
    <row r="8" spans="1:3">
      <c r="A8" s="3" t="s">
        <v>439</v>
      </c>
    </row>
    <row r="9" spans="1:3">
      <c r="A9" s="4" t="s">
        <v>455</v>
      </c>
      <c r="C9" s="5" t="n">
        <v>62</v>
      </c>
    </row>
    <row r="10" spans="1:3">
      <c r="A10" s="4" t="s">
        <v>446</v>
      </c>
    </row>
    <row r="11" spans="1:3">
      <c r="A11" s="3" t="s">
        <v>439</v>
      </c>
    </row>
    <row r="12" spans="1:3">
      <c r="A12" s="4" t="s">
        <v>455</v>
      </c>
      <c r="B12" s="5" t="n">
        <v>3758</v>
      </c>
      <c r="C12" s="5" t="n">
        <v>2777</v>
      </c>
    </row>
    <row r="13" spans="1:3">
      <c r="A13" s="4" t="s">
        <v>447</v>
      </c>
    </row>
    <row r="14" spans="1:3">
      <c r="A14" s="3" t="s">
        <v>439</v>
      </c>
    </row>
    <row r="15" spans="1:3">
      <c r="A15" s="4" t="s">
        <v>455</v>
      </c>
      <c r="B15" s="5" t="n">
        <v>212</v>
      </c>
      <c r="C15" s="5" t="n">
        <v>273</v>
      </c>
    </row>
    <row r="16" spans="1:3">
      <c r="A16" s="4" t="s">
        <v>448</v>
      </c>
    </row>
    <row r="17" spans="1:3">
      <c r="A17" s="3" t="s">
        <v>439</v>
      </c>
    </row>
    <row r="18" spans="1:3">
      <c r="A18" s="4" t="s">
        <v>455</v>
      </c>
      <c r="B18" s="5" t="n">
        <v>64</v>
      </c>
      <c r="C18" s="5" t="n">
        <v>88</v>
      </c>
    </row>
    <row r="19" spans="1:3">
      <c r="A19" s="4" t="s">
        <v>449</v>
      </c>
    </row>
    <row r="20" spans="1:3">
      <c r="A20" s="3" t="s">
        <v>439</v>
      </c>
    </row>
    <row r="21" spans="1:3">
      <c r="A21" s="4" t="s">
        <v>455</v>
      </c>
      <c r="B21" s="5" t="n">
        <v>646</v>
      </c>
      <c r="C21" s="5" t="n">
        <v>470</v>
      </c>
    </row>
    <row r="22" spans="1:3">
      <c r="A22" s="4" t="s">
        <v>450</v>
      </c>
    </row>
    <row r="23" spans="1:3">
      <c r="A23" s="3" t="s">
        <v>439</v>
      </c>
    </row>
    <row r="24" spans="1:3">
      <c r="A24" s="4" t="s">
        <v>455</v>
      </c>
      <c r="B24" s="5" t="n">
        <v>44</v>
      </c>
      <c r="C24" s="5" t="n">
        <v>46</v>
      </c>
    </row>
    <row r="25" spans="1:3">
      <c r="A25" s="4" t="s">
        <v>456</v>
      </c>
    </row>
    <row r="26" spans="1:3">
      <c r="A26" s="3" t="s">
        <v>439</v>
      </c>
    </row>
    <row r="27" spans="1:3">
      <c r="A27" s="4" t="s">
        <v>455</v>
      </c>
      <c r="B27" s="6" t="n">
        <v>267</v>
      </c>
      <c r="C27" s="6" t="n">
        <v>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27</v>
      </c>
      <c r="D1" s="2" t="s">
        <v>68</v>
      </c>
    </row>
    <row r="2" spans="1:4">
      <c r="A2" s="3" t="s">
        <v>458</v>
      </c>
    </row>
    <row r="3" spans="1:4">
      <c r="A3" s="4" t="s">
        <v>459</v>
      </c>
      <c r="B3" s="6" t="n">
        <v>18056</v>
      </c>
      <c r="C3" s="6" t="n">
        <v>28022</v>
      </c>
    </row>
    <row r="4" spans="1:4">
      <c r="A4" s="4" t="s">
        <v>460</v>
      </c>
      <c r="B4" s="5" t="n">
        <v>1485880</v>
      </c>
      <c r="C4" s="5" t="n">
        <v>1469234</v>
      </c>
    </row>
    <row r="5" spans="1:4">
      <c r="A5" s="4" t="s">
        <v>461</v>
      </c>
      <c r="B5" s="5" t="n">
        <v>1503936</v>
      </c>
      <c r="C5" s="5" t="n">
        <v>1497256</v>
      </c>
      <c r="D5" s="6" t="n">
        <v>1452461</v>
      </c>
    </row>
    <row r="6" spans="1:4">
      <c r="A6" s="4" t="s">
        <v>462</v>
      </c>
      <c r="B6" s="5" t="n">
        <v>206</v>
      </c>
      <c r="C6" s="5" t="n">
        <v>517</v>
      </c>
    </row>
    <row r="7" spans="1:4">
      <c r="A7" s="4" t="s">
        <v>463</v>
      </c>
    </row>
    <row r="8" spans="1:4">
      <c r="A8" s="3" t="s">
        <v>458</v>
      </c>
    </row>
    <row r="9" spans="1:4">
      <c r="A9" s="4" t="s">
        <v>459</v>
      </c>
      <c r="B9" s="5" t="n">
        <v>10120</v>
      </c>
      <c r="C9" s="5" t="n">
        <v>17091</v>
      </c>
    </row>
    <row r="10" spans="1:4">
      <c r="A10" s="4" t="s">
        <v>464</v>
      </c>
    </row>
    <row r="11" spans="1:4">
      <c r="A11" s="3" t="s">
        <v>458</v>
      </c>
    </row>
    <row r="12" spans="1:4">
      <c r="A12" s="4" t="s">
        <v>459</v>
      </c>
      <c r="B12" s="5" t="n">
        <v>2904</v>
      </c>
      <c r="C12" s="5" t="n">
        <v>3023</v>
      </c>
    </row>
    <row r="13" spans="1:4">
      <c r="A13" s="4" t="s">
        <v>465</v>
      </c>
    </row>
    <row r="14" spans="1:4">
      <c r="A14" s="3" t="s">
        <v>458</v>
      </c>
    </row>
    <row r="15" spans="1:4">
      <c r="A15" s="4" t="s">
        <v>459</v>
      </c>
      <c r="B15" s="5" t="n">
        <v>5032</v>
      </c>
      <c r="C15" s="5" t="n">
        <v>7908</v>
      </c>
    </row>
    <row r="16" spans="1:4">
      <c r="A16" s="4" t="s">
        <v>444</v>
      </c>
    </row>
    <row r="17" spans="1:4">
      <c r="A17" s="3" t="s">
        <v>458</v>
      </c>
    </row>
    <row r="18" spans="1:4">
      <c r="A18" s="4" t="s">
        <v>459</v>
      </c>
      <c r="B18" s="5" t="n">
        <v>3455</v>
      </c>
      <c r="C18" s="5" t="n">
        <v>6058</v>
      </c>
    </row>
    <row r="19" spans="1:4">
      <c r="A19" s="4" t="s">
        <v>460</v>
      </c>
      <c r="B19" s="5" t="n">
        <v>479172</v>
      </c>
      <c r="C19" s="5" t="n">
        <v>479750</v>
      </c>
    </row>
    <row r="20" spans="1:4">
      <c r="A20" s="4" t="s">
        <v>461</v>
      </c>
      <c r="B20" s="5" t="n">
        <v>482627</v>
      </c>
      <c r="C20" s="5" t="n">
        <v>485808</v>
      </c>
    </row>
    <row r="21" spans="1:4">
      <c r="A21" s="4" t="s">
        <v>466</v>
      </c>
    </row>
    <row r="22" spans="1:4">
      <c r="A22" s="3" t="s">
        <v>458</v>
      </c>
    </row>
    <row r="23" spans="1:4">
      <c r="A23" s="4" t="s">
        <v>459</v>
      </c>
      <c r="B23" s="5" t="n">
        <v>2095</v>
      </c>
      <c r="C23" s="5" t="n">
        <v>1145</v>
      </c>
    </row>
    <row r="24" spans="1:4">
      <c r="A24" s="4" t="s">
        <v>467</v>
      </c>
    </row>
    <row r="25" spans="1:4">
      <c r="A25" s="3" t="s">
        <v>458</v>
      </c>
    </row>
    <row r="26" spans="1:4">
      <c r="A26" s="4" t="s">
        <v>459</v>
      </c>
      <c r="B26" s="5" t="n">
        <v>462</v>
      </c>
      <c r="C26" s="5" t="n">
        <v>536</v>
      </c>
    </row>
    <row r="27" spans="1:4">
      <c r="A27" s="4" t="s">
        <v>468</v>
      </c>
    </row>
    <row r="28" spans="1:4">
      <c r="A28" s="3" t="s">
        <v>458</v>
      </c>
    </row>
    <row r="29" spans="1:4">
      <c r="A29" s="4" t="s">
        <v>459</v>
      </c>
      <c r="B29" s="5" t="n">
        <v>898</v>
      </c>
      <c r="C29" s="5" t="n">
        <v>4377</v>
      </c>
    </row>
    <row r="30" spans="1:4">
      <c r="A30" s="4" t="s">
        <v>469</v>
      </c>
    </row>
    <row r="31" spans="1:4">
      <c r="A31" s="3" t="s">
        <v>458</v>
      </c>
    </row>
    <row r="32" spans="1:4">
      <c r="A32" s="4" t="s">
        <v>459</v>
      </c>
      <c r="B32" s="5" t="n">
        <v>1137</v>
      </c>
      <c r="C32" s="5" t="n">
        <v>4694</v>
      </c>
    </row>
    <row r="33" spans="1:4">
      <c r="A33" s="4" t="s">
        <v>460</v>
      </c>
      <c r="B33" s="5" t="n">
        <v>59246</v>
      </c>
      <c r="C33" s="5" t="n">
        <v>48616</v>
      </c>
    </row>
    <row r="34" spans="1:4">
      <c r="A34" s="4" t="s">
        <v>461</v>
      </c>
      <c r="B34" s="5" t="n">
        <v>60383</v>
      </c>
      <c r="C34" s="5" t="n">
        <v>53310</v>
      </c>
    </row>
    <row r="35" spans="1:4">
      <c r="A35" s="4" t="s">
        <v>470</v>
      </c>
    </row>
    <row r="36" spans="1:4">
      <c r="A36" s="3" t="s">
        <v>458</v>
      </c>
    </row>
    <row r="37" spans="1:4">
      <c r="A37" s="4" t="s">
        <v>459</v>
      </c>
      <c r="B37" s="5" t="n">
        <v>1137</v>
      </c>
      <c r="C37" s="5" t="n">
        <v>4633</v>
      </c>
    </row>
    <row r="38" spans="1:4">
      <c r="A38" s="4" t="s">
        <v>471</v>
      </c>
    </row>
    <row r="39" spans="1:4">
      <c r="A39" s="3" t="s">
        <v>458</v>
      </c>
    </row>
    <row r="40" spans="1:4">
      <c r="A40" s="4" t="s">
        <v>459</v>
      </c>
      <c r="C40" s="5" t="n">
        <v>61</v>
      </c>
    </row>
    <row r="41" spans="1:4">
      <c r="A41" s="4" t="s">
        <v>472</v>
      </c>
    </row>
    <row r="42" spans="1:4">
      <c r="A42" s="3" t="s">
        <v>458</v>
      </c>
    </row>
    <row r="43" spans="1:4">
      <c r="A43" s="4" t="s">
        <v>459</v>
      </c>
      <c r="B43" s="5" t="n">
        <v>462</v>
      </c>
      <c r="C43" s="5" t="n">
        <v>801</v>
      </c>
    </row>
    <row r="44" spans="1:4">
      <c r="A44" s="4" t="s">
        <v>460</v>
      </c>
      <c r="B44" s="5" t="n">
        <v>151334</v>
      </c>
      <c r="C44" s="5" t="n">
        <v>148558</v>
      </c>
    </row>
    <row r="45" spans="1:4">
      <c r="A45" s="4" t="s">
        <v>461</v>
      </c>
      <c r="B45" s="5" t="n">
        <v>151796</v>
      </c>
      <c r="C45" s="5" t="n">
        <v>149359</v>
      </c>
    </row>
    <row r="46" spans="1:4">
      <c r="A46" s="4" t="s">
        <v>473</v>
      </c>
    </row>
    <row r="47" spans="1:4">
      <c r="A47" s="3" t="s">
        <v>458</v>
      </c>
    </row>
    <row r="48" spans="1:4">
      <c r="A48" s="4" t="s">
        <v>459</v>
      </c>
      <c r="B48" s="5" t="n">
        <v>137</v>
      </c>
      <c r="C48" s="5" t="n">
        <v>617</v>
      </c>
    </row>
    <row r="49" spans="1:4">
      <c r="A49" s="4" t="s">
        <v>474</v>
      </c>
    </row>
    <row r="50" spans="1:4">
      <c r="A50" s="3" t="s">
        <v>458</v>
      </c>
    </row>
    <row r="51" spans="1:4">
      <c r="A51" s="4" t="s">
        <v>459</v>
      </c>
      <c r="B51" s="5" t="n">
        <v>58</v>
      </c>
      <c r="C51" s="5" t="n">
        <v>93</v>
      </c>
    </row>
    <row r="52" spans="1:4">
      <c r="A52" s="4" t="s">
        <v>475</v>
      </c>
    </row>
    <row r="53" spans="1:4">
      <c r="A53" s="3" t="s">
        <v>458</v>
      </c>
    </row>
    <row r="54" spans="1:4">
      <c r="A54" s="4" t="s">
        <v>459</v>
      </c>
      <c r="B54" s="5" t="n">
        <v>267</v>
      </c>
      <c r="C54" s="5" t="n">
        <v>91</v>
      </c>
    </row>
    <row r="55" spans="1:4">
      <c r="A55" s="4" t="s">
        <v>476</v>
      </c>
    </row>
    <row r="56" spans="1:4">
      <c r="A56" s="3" t="s">
        <v>458</v>
      </c>
    </row>
    <row r="57" spans="1:4">
      <c r="A57" s="4" t="s">
        <v>459</v>
      </c>
      <c r="B57" s="5" t="n">
        <v>9097</v>
      </c>
      <c r="C57" s="5" t="n">
        <v>12205</v>
      </c>
    </row>
    <row r="58" spans="1:4">
      <c r="A58" s="4" t="s">
        <v>460</v>
      </c>
      <c r="B58" s="5" t="n">
        <v>449401</v>
      </c>
      <c r="C58" s="5" t="n">
        <v>452334</v>
      </c>
    </row>
    <row r="59" spans="1:4">
      <c r="A59" s="4" t="s">
        <v>461</v>
      </c>
      <c r="B59" s="5" t="n">
        <v>458498</v>
      </c>
      <c r="C59" s="5" t="n">
        <v>464539</v>
      </c>
    </row>
    <row r="60" spans="1:4">
      <c r="A60" s="4" t="s">
        <v>462</v>
      </c>
      <c r="B60" s="5" t="n">
        <v>206</v>
      </c>
      <c r="C60" s="5" t="n">
        <v>517</v>
      </c>
    </row>
    <row r="61" spans="1:4">
      <c r="A61" s="4" t="s">
        <v>477</v>
      </c>
    </row>
    <row r="62" spans="1:4">
      <c r="A62" s="3" t="s">
        <v>458</v>
      </c>
    </row>
    <row r="63" spans="1:4">
      <c r="A63" s="4" t="s">
        <v>459</v>
      </c>
      <c r="B63" s="5" t="n">
        <v>4181</v>
      </c>
      <c r="C63" s="5" t="n">
        <v>7847</v>
      </c>
    </row>
    <row r="64" spans="1:4">
      <c r="A64" s="4" t="s">
        <v>478</v>
      </c>
    </row>
    <row r="65" spans="1:4">
      <c r="A65" s="3" t="s">
        <v>458</v>
      </c>
    </row>
    <row r="66" spans="1:4">
      <c r="A66" s="4" t="s">
        <v>459</v>
      </c>
      <c r="B66" s="5" t="n">
        <v>1874</v>
      </c>
      <c r="C66" s="5" t="n">
        <v>1662</v>
      </c>
    </row>
    <row r="67" spans="1:4">
      <c r="A67" s="4" t="s">
        <v>479</v>
      </c>
    </row>
    <row r="68" spans="1:4">
      <c r="A68" s="3" t="s">
        <v>458</v>
      </c>
    </row>
    <row r="69" spans="1:4">
      <c r="A69" s="4" t="s">
        <v>459</v>
      </c>
      <c r="B69" s="5" t="n">
        <v>3042</v>
      </c>
      <c r="C69" s="5" t="n">
        <v>2696</v>
      </c>
    </row>
    <row r="70" spans="1:4">
      <c r="A70" s="4" t="s">
        <v>480</v>
      </c>
    </row>
    <row r="71" spans="1:4">
      <c r="A71" s="3" t="s">
        <v>458</v>
      </c>
    </row>
    <row r="72" spans="1:4">
      <c r="A72" s="4" t="s">
        <v>459</v>
      </c>
      <c r="B72" s="5" t="n">
        <v>434</v>
      </c>
      <c r="C72" s="5" t="n">
        <v>687</v>
      </c>
    </row>
    <row r="73" spans="1:4">
      <c r="A73" s="4" t="s">
        <v>460</v>
      </c>
      <c r="B73" s="5" t="n">
        <v>72912</v>
      </c>
      <c r="C73" s="5" t="n">
        <v>76385</v>
      </c>
    </row>
    <row r="74" spans="1:4">
      <c r="A74" s="4" t="s">
        <v>461</v>
      </c>
      <c r="B74" s="5" t="n">
        <v>73346</v>
      </c>
      <c r="C74" s="5" t="n">
        <v>77072</v>
      </c>
    </row>
    <row r="75" spans="1:4">
      <c r="A75" s="4" t="s">
        <v>481</v>
      </c>
    </row>
    <row r="76" spans="1:4">
      <c r="A76" s="3" t="s">
        <v>458</v>
      </c>
    </row>
    <row r="77" spans="1:4">
      <c r="A77" s="4" t="s">
        <v>459</v>
      </c>
      <c r="B77" s="5" t="n">
        <v>210</v>
      </c>
      <c r="C77" s="5" t="n">
        <v>353</v>
      </c>
    </row>
    <row r="78" spans="1:4">
      <c r="A78" s="4" t="s">
        <v>482</v>
      </c>
    </row>
    <row r="79" spans="1:4">
      <c r="A79" s="3" t="s">
        <v>458</v>
      </c>
    </row>
    <row r="80" spans="1:4">
      <c r="A80" s="4" t="s">
        <v>459</v>
      </c>
      <c r="B80" s="5" t="n">
        <v>65</v>
      </c>
      <c r="C80" s="5" t="n">
        <v>114</v>
      </c>
    </row>
    <row r="81" spans="1:4">
      <c r="A81" s="4" t="s">
        <v>483</v>
      </c>
    </row>
    <row r="82" spans="1:4">
      <c r="A82" s="3" t="s">
        <v>458</v>
      </c>
    </row>
    <row r="83" spans="1:4">
      <c r="A83" s="4" t="s">
        <v>459</v>
      </c>
      <c r="B83" s="5" t="n">
        <v>159</v>
      </c>
      <c r="C83" s="5" t="n">
        <v>220</v>
      </c>
    </row>
    <row r="84" spans="1:4">
      <c r="A84" s="4" t="s">
        <v>484</v>
      </c>
    </row>
    <row r="85" spans="1:4">
      <c r="A85" s="3" t="s">
        <v>458</v>
      </c>
    </row>
    <row r="86" spans="1:4">
      <c r="A86" s="4" t="s">
        <v>459</v>
      </c>
      <c r="B86" s="5" t="n">
        <v>273</v>
      </c>
      <c r="C86" s="5" t="n">
        <v>345</v>
      </c>
    </row>
    <row r="87" spans="1:4">
      <c r="A87" s="4" t="s">
        <v>460</v>
      </c>
      <c r="B87" s="5" t="n">
        <v>52223</v>
      </c>
      <c r="C87" s="5" t="n">
        <v>43322</v>
      </c>
    </row>
    <row r="88" spans="1:4">
      <c r="A88" s="4" t="s">
        <v>461</v>
      </c>
      <c r="B88" s="5" t="n">
        <v>52496</v>
      </c>
      <c r="C88" s="5" t="n">
        <v>43667</v>
      </c>
    </row>
    <row r="89" spans="1:4">
      <c r="A89" s="4" t="s">
        <v>485</v>
      </c>
    </row>
    <row r="90" spans="1:4">
      <c r="A90" s="3" t="s">
        <v>458</v>
      </c>
    </row>
    <row r="91" spans="1:4">
      <c r="A91" s="4" t="s">
        <v>459</v>
      </c>
      <c r="B91" s="5" t="n">
        <v>125</v>
      </c>
      <c r="C91" s="5" t="n">
        <v>257</v>
      </c>
    </row>
    <row r="92" spans="1:4">
      <c r="A92" s="4" t="s">
        <v>486</v>
      </c>
    </row>
    <row r="93" spans="1:4">
      <c r="A93" s="3" t="s">
        <v>458</v>
      </c>
    </row>
    <row r="94" spans="1:4">
      <c r="A94" s="4" t="s">
        <v>459</v>
      </c>
      <c r="B94" s="5" t="n">
        <v>91</v>
      </c>
      <c r="C94" s="5" t="n">
        <v>16</v>
      </c>
    </row>
    <row r="95" spans="1:4">
      <c r="A95" s="4" t="s">
        <v>487</v>
      </c>
    </row>
    <row r="96" spans="1:4">
      <c r="A96" s="3" t="s">
        <v>458</v>
      </c>
    </row>
    <row r="97" spans="1:4">
      <c r="A97" s="4" t="s">
        <v>459</v>
      </c>
      <c r="B97" s="5" t="n">
        <v>57</v>
      </c>
      <c r="C97" s="5" t="n">
        <v>72</v>
      </c>
    </row>
    <row r="98" spans="1:4">
      <c r="A98" s="4" t="s">
        <v>488</v>
      </c>
    </row>
    <row r="99" spans="1:4">
      <c r="A99" s="3" t="s">
        <v>458</v>
      </c>
    </row>
    <row r="100" spans="1:4">
      <c r="A100" s="4" t="s">
        <v>459</v>
      </c>
      <c r="B100" s="5" t="n">
        <v>3121</v>
      </c>
      <c r="C100" s="5" t="n">
        <v>3118</v>
      </c>
    </row>
    <row r="101" spans="1:4">
      <c r="A101" s="4" t="s">
        <v>460</v>
      </c>
      <c r="B101" s="5" t="n">
        <v>215054</v>
      </c>
      <c r="C101" s="5" t="n">
        <v>213490</v>
      </c>
    </row>
    <row r="102" spans="1:4">
      <c r="A102" s="4" t="s">
        <v>461</v>
      </c>
      <c r="B102" s="5" t="n">
        <v>218175</v>
      </c>
      <c r="C102" s="5" t="n">
        <v>216608</v>
      </c>
    </row>
    <row r="103" spans="1:4">
      <c r="A103" s="4" t="s">
        <v>489</v>
      </c>
    </row>
    <row r="104" spans="1:4">
      <c r="A104" s="3" t="s">
        <v>458</v>
      </c>
    </row>
    <row r="105" spans="1:4">
      <c r="A105" s="4" t="s">
        <v>459</v>
      </c>
      <c r="B105" s="5" t="n">
        <v>2207</v>
      </c>
      <c r="C105" s="5" t="n">
        <v>2174</v>
      </c>
    </row>
    <row r="106" spans="1:4">
      <c r="A106" s="4" t="s">
        <v>490</v>
      </c>
    </row>
    <row r="107" spans="1:4">
      <c r="A107" s="3" t="s">
        <v>458</v>
      </c>
    </row>
    <row r="108" spans="1:4">
      <c r="A108" s="4" t="s">
        <v>459</v>
      </c>
      <c r="B108" s="5" t="n">
        <v>342</v>
      </c>
      <c r="C108" s="5" t="n">
        <v>594</v>
      </c>
    </row>
    <row r="109" spans="1:4">
      <c r="A109" s="4" t="s">
        <v>491</v>
      </c>
    </row>
    <row r="110" spans="1:4">
      <c r="A110" s="3" t="s">
        <v>458</v>
      </c>
    </row>
    <row r="111" spans="1:4">
      <c r="A111" s="4" t="s">
        <v>459</v>
      </c>
      <c r="B111" s="5" t="n">
        <v>572</v>
      </c>
      <c r="C111" s="5" t="n">
        <v>350</v>
      </c>
    </row>
    <row r="112" spans="1:4">
      <c r="A112" s="4" t="s">
        <v>492</v>
      </c>
    </row>
    <row r="113" spans="1:4">
      <c r="A113" s="3" t="s">
        <v>458</v>
      </c>
    </row>
    <row r="114" spans="1:4">
      <c r="A114" s="4" t="s">
        <v>459</v>
      </c>
      <c r="B114" s="5" t="n">
        <v>77</v>
      </c>
      <c r="C114" s="5" t="n">
        <v>114</v>
      </c>
    </row>
    <row r="115" spans="1:4">
      <c r="A115" s="4" t="s">
        <v>460</v>
      </c>
      <c r="B115" s="5" t="n">
        <v>6538</v>
      </c>
      <c r="C115" s="5" t="n">
        <v>6779</v>
      </c>
    </row>
    <row r="116" spans="1:4">
      <c r="A116" s="4" t="s">
        <v>461</v>
      </c>
      <c r="B116" s="5" t="n">
        <v>6615</v>
      </c>
      <c r="C116" s="5" t="n">
        <v>6893</v>
      </c>
    </row>
    <row r="117" spans="1:4">
      <c r="A117" s="4" t="s">
        <v>493</v>
      </c>
    </row>
    <row r="118" spans="1:4">
      <c r="A118" s="3" t="s">
        <v>458</v>
      </c>
    </row>
    <row r="119" spans="1:4">
      <c r="A119" s="4" t="s">
        <v>459</v>
      </c>
      <c r="B119" s="5" t="n">
        <v>28</v>
      </c>
      <c r="C119" s="5" t="n">
        <v>65</v>
      </c>
    </row>
    <row r="120" spans="1:4">
      <c r="A120" s="4" t="s">
        <v>494</v>
      </c>
    </row>
    <row r="121" spans="1:4">
      <c r="A121" s="3" t="s">
        <v>458</v>
      </c>
    </row>
    <row r="122" spans="1:4">
      <c r="A122" s="4" t="s">
        <v>459</v>
      </c>
      <c r="B122" s="5" t="n">
        <v>12</v>
      </c>
      <c r="C122" s="5" t="n">
        <v>8</v>
      </c>
    </row>
    <row r="123" spans="1:4">
      <c r="A123" s="4" t="s">
        <v>495</v>
      </c>
    </row>
    <row r="124" spans="1:4">
      <c r="A124" s="3" t="s">
        <v>458</v>
      </c>
    </row>
    <row r="125" spans="1:4">
      <c r="A125" s="4" t="s">
        <v>459</v>
      </c>
      <c r="B125" s="6" t="n">
        <v>37</v>
      </c>
      <c r="C125" s="6" t="n">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96</v>
      </c>
      <c r="B1" s="2" t="s">
        <v>1</v>
      </c>
      <c r="D1" s="2" t="s">
        <v>497</v>
      </c>
    </row>
    <row r="2" spans="1:4">
      <c r="B2" s="2" t="s">
        <v>2</v>
      </c>
      <c r="C2" s="2" t="s">
        <v>68</v>
      </c>
      <c r="D2" s="2" t="s">
        <v>27</v>
      </c>
    </row>
    <row r="3" spans="1:4">
      <c r="A3" s="3" t="s">
        <v>498</v>
      </c>
    </row>
    <row r="4" spans="1:4">
      <c r="A4" s="4" t="s">
        <v>499</v>
      </c>
      <c r="B4" s="6" t="n">
        <v>40</v>
      </c>
      <c r="C4" s="6" t="n">
        <v>100</v>
      </c>
      <c r="D4" s="6" t="n">
        <v>100</v>
      </c>
    </row>
    <row r="5" spans="1:4">
      <c r="A5" s="3" t="s">
        <v>500</v>
      </c>
    </row>
    <row r="6" spans="1:4">
      <c r="A6" s="4" t="s">
        <v>501</v>
      </c>
      <c r="B6" s="5" t="n">
        <v>8009</v>
      </c>
      <c r="C6" s="5" t="n">
        <v>3246</v>
      </c>
      <c r="D6" s="5" t="n">
        <v>8315</v>
      </c>
    </row>
    <row r="7" spans="1:4">
      <c r="A7" s="4" t="s">
        <v>502</v>
      </c>
      <c r="B7" s="5" t="n">
        <v>8157</v>
      </c>
      <c r="C7" s="5" t="n">
        <v>3246</v>
      </c>
      <c r="D7" s="5" t="n">
        <v>8408</v>
      </c>
    </row>
    <row r="8" spans="1:4">
      <c r="A8" s="4" t="s">
        <v>503</v>
      </c>
      <c r="B8" s="5" t="n">
        <v>8162</v>
      </c>
      <c r="C8" s="5" t="n">
        <v>3426</v>
      </c>
      <c r="D8" s="5" t="n">
        <v>4148</v>
      </c>
    </row>
    <row r="9" spans="1:4">
      <c r="A9" s="4" t="s">
        <v>504</v>
      </c>
      <c r="B9" s="5" t="n">
        <v>175</v>
      </c>
      <c r="C9" s="5" t="n">
        <v>9</v>
      </c>
      <c r="D9" s="5" t="n">
        <v>32</v>
      </c>
    </row>
    <row r="10" spans="1:4">
      <c r="A10" s="4" t="s">
        <v>444</v>
      </c>
    </row>
    <row r="11" spans="1:4">
      <c r="A11" s="3" t="s">
        <v>505</v>
      </c>
    </row>
    <row r="12" spans="1:4">
      <c r="A12" s="4" t="s">
        <v>506</v>
      </c>
      <c r="B12" s="5" t="n">
        <v>6133</v>
      </c>
      <c r="C12" s="5" t="n">
        <v>801</v>
      </c>
      <c r="D12" s="5" t="n">
        <v>6324</v>
      </c>
    </row>
    <row r="13" spans="1:4">
      <c r="A13" s="4" t="s">
        <v>507</v>
      </c>
      <c r="B13" s="5" t="n">
        <v>6281</v>
      </c>
      <c r="C13" s="5" t="n">
        <v>801</v>
      </c>
      <c r="D13" s="5" t="n">
        <v>6377</v>
      </c>
    </row>
    <row r="14" spans="1:4">
      <c r="A14" s="4" t="s">
        <v>508</v>
      </c>
      <c r="B14" s="5" t="n">
        <v>6315</v>
      </c>
      <c r="C14" s="5" t="n">
        <v>839</v>
      </c>
      <c r="D14" s="5" t="n">
        <v>1882</v>
      </c>
    </row>
    <row r="15" spans="1:4">
      <c r="A15" s="4" t="s">
        <v>509</v>
      </c>
      <c r="B15" s="5" t="n">
        <v>169</v>
      </c>
    </row>
    <row r="16" spans="1:4">
      <c r="A16" s="3" t="s">
        <v>498</v>
      </c>
    </row>
    <row r="17" spans="1:4">
      <c r="A17" s="4" t="s">
        <v>506</v>
      </c>
      <c r="C17" s="5" t="n">
        <v>214</v>
      </c>
      <c r="D17" s="5" t="n">
        <v>174</v>
      </c>
    </row>
    <row r="18" spans="1:4">
      <c r="A18" s="4" t="s">
        <v>507</v>
      </c>
      <c r="C18" s="5" t="n">
        <v>214</v>
      </c>
      <c r="D18" s="5" t="n">
        <v>214</v>
      </c>
    </row>
    <row r="19" spans="1:4">
      <c r="A19" s="4" t="s">
        <v>499</v>
      </c>
      <c r="C19" s="5" t="n">
        <v>100</v>
      </c>
      <c r="D19" s="5" t="n">
        <v>100</v>
      </c>
    </row>
    <row r="20" spans="1:4">
      <c r="A20" s="4" t="s">
        <v>508</v>
      </c>
      <c r="C20" s="5" t="n">
        <v>214</v>
      </c>
      <c r="D20" s="5" t="n">
        <v>206</v>
      </c>
    </row>
    <row r="21" spans="1:4">
      <c r="A21" s="4" t="s">
        <v>509</v>
      </c>
      <c r="C21" s="5" t="n">
        <v>1</v>
      </c>
    </row>
    <row r="22" spans="1:4">
      <c r="A22" s="3" t="s">
        <v>500</v>
      </c>
    </row>
    <row r="23" spans="1:4">
      <c r="A23" s="4" t="s">
        <v>501</v>
      </c>
      <c r="B23" s="5" t="n">
        <v>6133</v>
      </c>
      <c r="C23" s="5" t="n">
        <v>1015</v>
      </c>
      <c r="D23" s="5" t="n">
        <v>6498</v>
      </c>
    </row>
    <row r="24" spans="1:4">
      <c r="A24" s="4" t="s">
        <v>502</v>
      </c>
      <c r="B24" s="5" t="n">
        <v>6281</v>
      </c>
      <c r="C24" s="5" t="n">
        <v>1015</v>
      </c>
      <c r="D24" s="5" t="n">
        <v>6591</v>
      </c>
    </row>
    <row r="25" spans="1:4">
      <c r="A25" s="4" t="s">
        <v>503</v>
      </c>
      <c r="B25" s="5" t="n">
        <v>6315</v>
      </c>
      <c r="C25" s="5" t="n">
        <v>1053</v>
      </c>
      <c r="D25" s="5" t="n">
        <v>2088</v>
      </c>
    </row>
    <row r="26" spans="1:4">
      <c r="A26" s="4" t="s">
        <v>504</v>
      </c>
      <c r="B26" s="5" t="n">
        <v>169</v>
      </c>
      <c r="C26" s="5" t="n">
        <v>1</v>
      </c>
    </row>
    <row r="27" spans="1:4">
      <c r="A27" s="4" t="s">
        <v>469</v>
      </c>
    </row>
    <row r="28" spans="1:4">
      <c r="A28" s="3" t="s">
        <v>505</v>
      </c>
    </row>
    <row r="29" spans="1:4">
      <c r="A29" s="4" t="s">
        <v>506</v>
      </c>
      <c r="B29" s="5" t="n">
        <v>539</v>
      </c>
      <c r="C29" s="5" t="n">
        <v>668</v>
      </c>
      <c r="D29" s="5" t="n">
        <v>549</v>
      </c>
    </row>
    <row r="30" spans="1:4">
      <c r="A30" s="4" t="s">
        <v>507</v>
      </c>
      <c r="B30" s="5" t="n">
        <v>539</v>
      </c>
      <c r="C30" s="5" t="n">
        <v>668</v>
      </c>
      <c r="D30" s="5" t="n">
        <v>549</v>
      </c>
    </row>
    <row r="31" spans="1:4">
      <c r="A31" s="4" t="s">
        <v>508</v>
      </c>
      <c r="B31" s="5" t="n">
        <v>544</v>
      </c>
      <c r="C31" s="5" t="n">
        <v>684</v>
      </c>
      <c r="D31" s="5" t="n">
        <v>633</v>
      </c>
    </row>
    <row r="32" spans="1:4">
      <c r="A32" s="4" t="s">
        <v>509</v>
      </c>
      <c r="B32" s="5" t="n">
        <v>5</v>
      </c>
      <c r="C32" s="5" t="n">
        <v>7</v>
      </c>
      <c r="D32" s="5" t="n">
        <v>27</v>
      </c>
    </row>
    <row r="33" spans="1:4">
      <c r="A33" s="3" t="s">
        <v>500</v>
      </c>
    </row>
    <row r="34" spans="1:4">
      <c r="A34" s="4" t="s">
        <v>501</v>
      </c>
      <c r="B34" s="5" t="n">
        <v>539</v>
      </c>
      <c r="C34" s="5" t="n">
        <v>668</v>
      </c>
      <c r="D34" s="5" t="n">
        <v>549</v>
      </c>
    </row>
    <row r="35" spans="1:4">
      <c r="A35" s="4" t="s">
        <v>502</v>
      </c>
      <c r="B35" s="5" t="n">
        <v>539</v>
      </c>
      <c r="C35" s="5" t="n">
        <v>668</v>
      </c>
      <c r="D35" s="5" t="n">
        <v>549</v>
      </c>
    </row>
    <row r="36" spans="1:4">
      <c r="A36" s="4" t="s">
        <v>503</v>
      </c>
      <c r="B36" s="5" t="n">
        <v>544</v>
      </c>
      <c r="C36" s="5" t="n">
        <v>684</v>
      </c>
      <c r="D36" s="5" t="n">
        <v>633</v>
      </c>
    </row>
    <row r="37" spans="1:4">
      <c r="A37" s="4" t="s">
        <v>504</v>
      </c>
      <c r="B37" s="5" t="n">
        <v>5</v>
      </c>
      <c r="C37" s="5" t="n">
        <v>7</v>
      </c>
      <c r="D37" s="5" t="n">
        <v>27</v>
      </c>
    </row>
    <row r="38" spans="1:4">
      <c r="A38" s="4" t="s">
        <v>472</v>
      </c>
    </row>
    <row r="39" spans="1:4">
      <c r="A39" s="3" t="s">
        <v>505</v>
      </c>
    </row>
    <row r="40" spans="1:4">
      <c r="A40" s="4" t="s">
        <v>506</v>
      </c>
      <c r="B40" s="5" t="n">
        <v>158</v>
      </c>
      <c r="C40" s="5" t="n">
        <v>152</v>
      </c>
      <c r="D40" s="5" t="n">
        <v>131</v>
      </c>
    </row>
    <row r="41" spans="1:4">
      <c r="A41" s="4" t="s">
        <v>507</v>
      </c>
      <c r="B41" s="5" t="n">
        <v>158</v>
      </c>
      <c r="C41" s="5" t="n">
        <v>152</v>
      </c>
      <c r="D41" s="5" t="n">
        <v>131</v>
      </c>
    </row>
    <row r="42" spans="1:4">
      <c r="A42" s="4" t="s">
        <v>508</v>
      </c>
      <c r="B42" s="5" t="n">
        <v>145</v>
      </c>
      <c r="C42" s="5" t="n">
        <v>212</v>
      </c>
      <c r="D42" s="5" t="n">
        <v>167</v>
      </c>
    </row>
    <row r="43" spans="1:4">
      <c r="A43" s="4" t="s">
        <v>509</v>
      </c>
      <c r="B43" s="5" t="n">
        <v>1</v>
      </c>
      <c r="D43" s="5" t="n">
        <v>5</v>
      </c>
    </row>
    <row r="44" spans="1:4">
      <c r="A44" s="3" t="s">
        <v>500</v>
      </c>
    </row>
    <row r="45" spans="1:4">
      <c r="A45" s="4" t="s">
        <v>501</v>
      </c>
      <c r="B45" s="5" t="n">
        <v>158</v>
      </c>
      <c r="C45" s="5" t="n">
        <v>152</v>
      </c>
      <c r="D45" s="5" t="n">
        <v>131</v>
      </c>
    </row>
    <row r="46" spans="1:4">
      <c r="A46" s="4" t="s">
        <v>502</v>
      </c>
      <c r="B46" s="5" t="n">
        <v>158</v>
      </c>
      <c r="C46" s="5" t="n">
        <v>152</v>
      </c>
      <c r="D46" s="5" t="n">
        <v>131</v>
      </c>
    </row>
    <row r="47" spans="1:4">
      <c r="A47" s="4" t="s">
        <v>503</v>
      </c>
      <c r="B47" s="5" t="n">
        <v>145</v>
      </c>
      <c r="C47" s="5" t="n">
        <v>212</v>
      </c>
      <c r="D47" s="5" t="n">
        <v>167</v>
      </c>
    </row>
    <row r="48" spans="1:4">
      <c r="A48" s="4" t="s">
        <v>504</v>
      </c>
      <c r="B48" s="5" t="n">
        <v>1</v>
      </c>
      <c r="D48" s="5" t="n">
        <v>5</v>
      </c>
    </row>
    <row r="49" spans="1:4">
      <c r="A49" s="4" t="s">
        <v>476</v>
      </c>
    </row>
    <row r="50" spans="1:4">
      <c r="A50" s="3" t="s">
        <v>505</v>
      </c>
    </row>
    <row r="51" spans="1:4">
      <c r="A51" s="4" t="s">
        <v>506</v>
      </c>
      <c r="B51" s="5" t="n">
        <v>844</v>
      </c>
      <c r="C51" s="5" t="n">
        <v>1411</v>
      </c>
      <c r="D51" s="5" t="n">
        <v>1137</v>
      </c>
    </row>
    <row r="52" spans="1:4">
      <c r="A52" s="4" t="s">
        <v>507</v>
      </c>
      <c r="B52" s="5" t="n">
        <v>844</v>
      </c>
      <c r="C52" s="5" t="n">
        <v>1411</v>
      </c>
      <c r="D52" s="5" t="n">
        <v>1137</v>
      </c>
    </row>
    <row r="53" spans="1:4">
      <c r="A53" s="4" t="s">
        <v>508</v>
      </c>
      <c r="B53" s="5" t="n">
        <v>990</v>
      </c>
      <c r="C53" s="5" t="n">
        <v>1477</v>
      </c>
      <c r="D53" s="5" t="n">
        <v>1260</v>
      </c>
    </row>
    <row r="54" spans="1:4">
      <c r="A54" s="4" t="s">
        <v>509</v>
      </c>
      <c r="C54" s="5" t="n">
        <v>1</v>
      </c>
    </row>
    <row r="55" spans="1:4">
      <c r="A55" s="3" t="s">
        <v>498</v>
      </c>
    </row>
    <row r="56" spans="1:4">
      <c r="A56" s="4" t="s">
        <v>506</v>
      </c>
      <c r="B56" s="5" t="n">
        <v>335</v>
      </c>
    </row>
    <row r="57" spans="1:4">
      <c r="A57" s="4" t="s">
        <v>507</v>
      </c>
      <c r="B57" s="5" t="n">
        <v>335</v>
      </c>
    </row>
    <row r="58" spans="1:4">
      <c r="A58" s="4" t="s">
        <v>499</v>
      </c>
      <c r="B58" s="5" t="n">
        <v>40</v>
      </c>
    </row>
    <row r="59" spans="1:4">
      <c r="A59" s="4" t="s">
        <v>508</v>
      </c>
      <c r="B59" s="5" t="n">
        <v>168</v>
      </c>
    </row>
    <row r="60" spans="1:4">
      <c r="A60" s="3" t="s">
        <v>500</v>
      </c>
    </row>
    <row r="61" spans="1:4">
      <c r="A61" s="4" t="s">
        <v>501</v>
      </c>
      <c r="B61" s="5" t="n">
        <v>1179</v>
      </c>
      <c r="C61" s="5" t="n">
        <v>1411</v>
      </c>
      <c r="D61" s="5" t="n">
        <v>1137</v>
      </c>
    </row>
    <row r="62" spans="1:4">
      <c r="A62" s="4" t="s">
        <v>502</v>
      </c>
      <c r="B62" s="5" t="n">
        <v>1179</v>
      </c>
      <c r="C62" s="5" t="n">
        <v>1411</v>
      </c>
      <c r="D62" s="5" t="n">
        <v>1137</v>
      </c>
    </row>
    <row r="63" spans="1:4">
      <c r="A63" s="4" t="s">
        <v>503</v>
      </c>
      <c r="B63" s="6" t="n">
        <v>1158</v>
      </c>
      <c r="C63" s="5" t="n">
        <v>1477</v>
      </c>
      <c r="D63" s="6" t="n">
        <v>1260</v>
      </c>
    </row>
    <row r="64" spans="1:4">
      <c r="A64" s="4" t="s">
        <v>504</v>
      </c>
      <c r="C64"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27</v>
      </c>
      <c r="D1" s="2" t="s">
        <v>68</v>
      </c>
    </row>
    <row r="2" spans="1:4">
      <c r="A2" s="3" t="s">
        <v>511</v>
      </c>
    </row>
    <row r="3" spans="1:4">
      <c r="A3" s="4" t="s">
        <v>440</v>
      </c>
      <c r="B3" s="6" t="n">
        <v>1503936</v>
      </c>
      <c r="C3" s="6" t="n">
        <v>1497256</v>
      </c>
      <c r="D3" s="6" t="n">
        <v>1452461</v>
      </c>
    </row>
    <row r="4" spans="1:4">
      <c r="A4" s="4" t="s">
        <v>444</v>
      </c>
    </row>
    <row r="5" spans="1:4">
      <c r="A5" s="3" t="s">
        <v>511</v>
      </c>
    </row>
    <row r="6" spans="1:4">
      <c r="A6" s="4" t="s">
        <v>440</v>
      </c>
      <c r="B6" s="5" t="n">
        <v>482627</v>
      </c>
      <c r="C6" s="5" t="n">
        <v>485808</v>
      </c>
    </row>
    <row r="7" spans="1:4">
      <c r="A7" s="4" t="s">
        <v>512</v>
      </c>
    </row>
    <row r="8" spans="1:4">
      <c r="A8" s="3" t="s">
        <v>511</v>
      </c>
    </row>
    <row r="9" spans="1:4">
      <c r="A9" s="4" t="s">
        <v>440</v>
      </c>
      <c r="B9" s="5" t="n">
        <v>460826</v>
      </c>
      <c r="C9" s="5" t="n">
        <v>465888</v>
      </c>
    </row>
    <row r="10" spans="1:4">
      <c r="A10" s="4" t="s">
        <v>513</v>
      </c>
    </row>
    <row r="11" spans="1:4">
      <c r="A11" s="3" t="s">
        <v>511</v>
      </c>
    </row>
    <row r="12" spans="1:4">
      <c r="A12" s="4" t="s">
        <v>440</v>
      </c>
      <c r="B12" s="5" t="n">
        <v>11858</v>
      </c>
      <c r="C12" s="5" t="n">
        <v>9501</v>
      </c>
    </row>
    <row r="13" spans="1:4">
      <c r="A13" s="4" t="s">
        <v>514</v>
      </c>
    </row>
    <row r="14" spans="1:4">
      <c r="A14" s="3" t="s">
        <v>511</v>
      </c>
    </row>
    <row r="15" spans="1:4">
      <c r="A15" s="4" t="s">
        <v>440</v>
      </c>
      <c r="B15" s="5" t="n">
        <v>9943</v>
      </c>
      <c r="C15" s="5" t="n">
        <v>10419</v>
      </c>
    </row>
    <row r="16" spans="1:4">
      <c r="A16" s="4" t="s">
        <v>515</v>
      </c>
    </row>
    <row r="17" spans="1:4">
      <c r="A17" s="3" t="s">
        <v>511</v>
      </c>
    </row>
    <row r="18" spans="1:4">
      <c r="A18" s="4" t="s">
        <v>440</v>
      </c>
      <c r="B18" s="5" t="n">
        <v>658866</v>
      </c>
      <c r="C18" s="5" t="n">
        <v>654242</v>
      </c>
    </row>
    <row r="19" spans="1:4">
      <c r="A19" s="4" t="s">
        <v>516</v>
      </c>
    </row>
    <row r="20" spans="1:4">
      <c r="A20" s="3" t="s">
        <v>511</v>
      </c>
    </row>
    <row r="21" spans="1:4">
      <c r="A21" s="4" t="s">
        <v>440</v>
      </c>
      <c r="B21" s="5" t="n">
        <v>21647</v>
      </c>
      <c r="C21" s="5" t="n">
        <v>19622</v>
      </c>
    </row>
    <row r="22" spans="1:4">
      <c r="A22" s="4" t="s">
        <v>517</v>
      </c>
    </row>
    <row r="23" spans="1:4">
      <c r="A23" s="3" t="s">
        <v>511</v>
      </c>
    </row>
    <row r="24" spans="1:4">
      <c r="A24" s="4" t="s">
        <v>440</v>
      </c>
      <c r="B24" s="5" t="n">
        <v>14293</v>
      </c>
      <c r="C24" s="5" t="n">
        <v>14613</v>
      </c>
    </row>
    <row r="25" spans="1:4">
      <c r="A25" s="4" t="s">
        <v>469</v>
      </c>
    </row>
    <row r="26" spans="1:4">
      <c r="A26" s="3" t="s">
        <v>511</v>
      </c>
    </row>
    <row r="27" spans="1:4">
      <c r="A27" s="4" t="s">
        <v>440</v>
      </c>
      <c r="B27" s="5" t="n">
        <v>60383</v>
      </c>
      <c r="C27" s="5" t="n">
        <v>53310</v>
      </c>
    </row>
    <row r="28" spans="1:4">
      <c r="A28" s="4" t="s">
        <v>518</v>
      </c>
    </row>
    <row r="29" spans="1:4">
      <c r="A29" s="3" t="s">
        <v>511</v>
      </c>
    </row>
    <row r="30" spans="1:4">
      <c r="A30" s="4" t="s">
        <v>440</v>
      </c>
      <c r="B30" s="5" t="n">
        <v>53616</v>
      </c>
      <c r="C30" s="5" t="n">
        <v>46649</v>
      </c>
    </row>
    <row r="31" spans="1:4">
      <c r="A31" s="4" t="s">
        <v>519</v>
      </c>
    </row>
    <row r="32" spans="1:4">
      <c r="A32" s="3" t="s">
        <v>511</v>
      </c>
    </row>
    <row r="33" spans="1:4">
      <c r="A33" s="4" t="s">
        <v>440</v>
      </c>
      <c r="B33" s="5" t="n">
        <v>6228</v>
      </c>
      <c r="C33" s="5" t="n">
        <v>6112</v>
      </c>
    </row>
    <row r="34" spans="1:4">
      <c r="A34" s="4" t="s">
        <v>520</v>
      </c>
    </row>
    <row r="35" spans="1:4">
      <c r="A35" s="3" t="s">
        <v>511</v>
      </c>
    </row>
    <row r="36" spans="1:4">
      <c r="A36" s="4" t="s">
        <v>440</v>
      </c>
      <c r="B36" s="5" t="n">
        <v>539</v>
      </c>
      <c r="C36" s="5" t="n">
        <v>549</v>
      </c>
    </row>
    <row r="37" spans="1:4">
      <c r="A37" s="4" t="s">
        <v>472</v>
      </c>
    </row>
    <row r="38" spans="1:4">
      <c r="A38" s="3" t="s">
        <v>511</v>
      </c>
    </row>
    <row r="39" spans="1:4">
      <c r="A39" s="4" t="s">
        <v>440</v>
      </c>
      <c r="B39" s="5" t="n">
        <v>151796</v>
      </c>
      <c r="C39" s="5" t="n">
        <v>149359</v>
      </c>
    </row>
    <row r="40" spans="1:4">
      <c r="A40" s="4" t="s">
        <v>521</v>
      </c>
    </row>
    <row r="41" spans="1:4">
      <c r="A41" s="3" t="s">
        <v>511</v>
      </c>
    </row>
    <row r="42" spans="1:4">
      <c r="A42" s="4" t="s">
        <v>440</v>
      </c>
      <c r="B42" s="5" t="n">
        <v>144424</v>
      </c>
      <c r="C42" s="5" t="n">
        <v>141705</v>
      </c>
    </row>
    <row r="43" spans="1:4">
      <c r="A43" s="4" t="s">
        <v>522</v>
      </c>
    </row>
    <row r="44" spans="1:4">
      <c r="A44" s="3" t="s">
        <v>511</v>
      </c>
    </row>
    <row r="45" spans="1:4">
      <c r="A45" s="4" t="s">
        <v>440</v>
      </c>
      <c r="B45" s="5" t="n">
        <v>3561</v>
      </c>
      <c r="C45" s="5" t="n">
        <v>4009</v>
      </c>
    </row>
    <row r="46" spans="1:4">
      <c r="A46" s="4" t="s">
        <v>523</v>
      </c>
    </row>
    <row r="47" spans="1:4">
      <c r="A47" s="3" t="s">
        <v>511</v>
      </c>
    </row>
    <row r="48" spans="1:4">
      <c r="A48" s="4" t="s">
        <v>440</v>
      </c>
      <c r="B48" s="5" t="n">
        <v>3811</v>
      </c>
      <c r="C48" s="5" t="n">
        <v>3645</v>
      </c>
    </row>
    <row r="49" spans="1:4">
      <c r="A49" s="4" t="s">
        <v>524</v>
      </c>
    </row>
    <row r="50" spans="1:4">
      <c r="A50" s="3" t="s">
        <v>511</v>
      </c>
    </row>
    <row r="51" spans="1:4">
      <c r="A51" s="4" t="s">
        <v>440</v>
      </c>
      <c r="B51" s="5" t="n">
        <v>802783</v>
      </c>
      <c r="C51" s="5" t="n">
        <v>802747</v>
      </c>
    </row>
    <row r="52" spans="1:4">
      <c r="A52" s="4" t="s">
        <v>525</v>
      </c>
    </row>
    <row r="53" spans="1:4">
      <c r="A53" s="3" t="s">
        <v>511</v>
      </c>
    </row>
    <row r="54" spans="1:4">
      <c r="A54" s="4" t="s">
        <v>440</v>
      </c>
      <c r="B54" s="5" t="n">
        <v>6347</v>
      </c>
      <c r="C54" s="5" t="n">
        <v>6032</v>
      </c>
    </row>
    <row r="55" spans="1:4">
      <c r="A55" s="4" t="s">
        <v>476</v>
      </c>
    </row>
    <row r="56" spans="1:4">
      <c r="A56" s="3" t="s">
        <v>511</v>
      </c>
    </row>
    <row r="57" spans="1:4">
      <c r="A57" s="4" t="s">
        <v>440</v>
      </c>
      <c r="B57" s="5" t="n">
        <v>458498</v>
      </c>
      <c r="C57" s="5" t="n">
        <v>464539</v>
      </c>
    </row>
    <row r="58" spans="1:4">
      <c r="A58" s="4" t="s">
        <v>526</v>
      </c>
    </row>
    <row r="59" spans="1:4">
      <c r="A59" s="3" t="s">
        <v>511</v>
      </c>
    </row>
    <row r="60" spans="1:4">
      <c r="A60" s="4" t="s">
        <v>440</v>
      </c>
      <c r="B60" s="5" t="n">
        <v>453242</v>
      </c>
      <c r="C60" s="5" t="n">
        <v>459771</v>
      </c>
    </row>
    <row r="61" spans="1:4">
      <c r="A61" s="4" t="s">
        <v>527</v>
      </c>
    </row>
    <row r="62" spans="1:4">
      <c r="A62" s="3" t="s">
        <v>511</v>
      </c>
    </row>
    <row r="63" spans="1:4">
      <c r="A63" s="4" t="s">
        <v>440</v>
      </c>
      <c r="B63" s="5" t="n">
        <v>5256</v>
      </c>
      <c r="C63" s="5" t="n">
        <v>4768</v>
      </c>
    </row>
    <row r="64" spans="1:4">
      <c r="A64" s="4" t="s">
        <v>480</v>
      </c>
    </row>
    <row r="65" spans="1:4">
      <c r="A65" s="3" t="s">
        <v>511</v>
      </c>
    </row>
    <row r="66" spans="1:4">
      <c r="A66" s="4" t="s">
        <v>440</v>
      </c>
      <c r="B66" s="5" t="n">
        <v>73346</v>
      </c>
      <c r="C66" s="5" t="n">
        <v>77072</v>
      </c>
    </row>
    <row r="67" spans="1:4">
      <c r="A67" s="4" t="s">
        <v>528</v>
      </c>
    </row>
    <row r="68" spans="1:4">
      <c r="A68" s="3" t="s">
        <v>511</v>
      </c>
    </row>
    <row r="69" spans="1:4">
      <c r="A69" s="4" t="s">
        <v>440</v>
      </c>
      <c r="B69" s="5" t="n">
        <v>73092</v>
      </c>
      <c r="C69" s="5" t="n">
        <v>76752</v>
      </c>
    </row>
    <row r="70" spans="1:4">
      <c r="A70" s="4" t="s">
        <v>529</v>
      </c>
    </row>
    <row r="71" spans="1:4">
      <c r="A71" s="3" t="s">
        <v>511</v>
      </c>
    </row>
    <row r="72" spans="1:4">
      <c r="A72" s="4" t="s">
        <v>440</v>
      </c>
      <c r="B72" s="5" t="n">
        <v>254</v>
      </c>
      <c r="C72" s="5" t="n">
        <v>320</v>
      </c>
    </row>
    <row r="73" spans="1:4">
      <c r="A73" s="4" t="s">
        <v>484</v>
      </c>
    </row>
    <row r="74" spans="1:4">
      <c r="A74" s="3" t="s">
        <v>511</v>
      </c>
    </row>
    <row r="75" spans="1:4">
      <c r="A75" s="4" t="s">
        <v>440</v>
      </c>
      <c r="B75" s="5" t="n">
        <v>52496</v>
      </c>
      <c r="C75" s="5" t="n">
        <v>43667</v>
      </c>
    </row>
    <row r="76" spans="1:4">
      <c r="A76" s="4" t="s">
        <v>530</v>
      </c>
    </row>
    <row r="77" spans="1:4">
      <c r="A77" s="3" t="s">
        <v>511</v>
      </c>
    </row>
    <row r="78" spans="1:4">
      <c r="A78" s="4" t="s">
        <v>440</v>
      </c>
      <c r="B78" s="5" t="n">
        <v>52387</v>
      </c>
      <c r="C78" s="5" t="n">
        <v>43559</v>
      </c>
    </row>
    <row r="79" spans="1:4">
      <c r="A79" s="4" t="s">
        <v>531</v>
      </c>
    </row>
    <row r="80" spans="1:4">
      <c r="A80" s="3" t="s">
        <v>511</v>
      </c>
    </row>
    <row r="81" spans="1:4">
      <c r="A81" s="4" t="s">
        <v>440</v>
      </c>
      <c r="B81" s="5" t="n">
        <v>109</v>
      </c>
      <c r="C81" s="5" t="n">
        <v>108</v>
      </c>
    </row>
    <row r="82" spans="1:4">
      <c r="A82" s="4" t="s">
        <v>488</v>
      </c>
    </row>
    <row r="83" spans="1:4">
      <c r="A83" s="3" t="s">
        <v>511</v>
      </c>
    </row>
    <row r="84" spans="1:4">
      <c r="A84" s="4" t="s">
        <v>440</v>
      </c>
      <c r="B84" s="5" t="n">
        <v>218175</v>
      </c>
      <c r="C84" s="5" t="n">
        <v>216608</v>
      </c>
    </row>
    <row r="85" spans="1:4">
      <c r="A85" s="4" t="s">
        <v>532</v>
      </c>
    </row>
    <row r="86" spans="1:4">
      <c r="A86" s="3" t="s">
        <v>511</v>
      </c>
    </row>
    <row r="87" spans="1:4">
      <c r="A87" s="4" t="s">
        <v>440</v>
      </c>
      <c r="B87" s="5" t="n">
        <v>217493</v>
      </c>
      <c r="C87" s="5" t="n">
        <v>215830</v>
      </c>
    </row>
    <row r="88" spans="1:4">
      <c r="A88" s="4" t="s">
        <v>533</v>
      </c>
    </row>
    <row r="89" spans="1:4">
      <c r="A89" s="3" t="s">
        <v>511</v>
      </c>
    </row>
    <row r="90" spans="1:4">
      <c r="A90" s="4" t="s">
        <v>440</v>
      </c>
      <c r="B90" s="5" t="n">
        <v>682</v>
      </c>
      <c r="C90" s="5" t="n">
        <v>778</v>
      </c>
    </row>
    <row r="91" spans="1:4">
      <c r="A91" s="4" t="s">
        <v>492</v>
      </c>
    </row>
    <row r="92" spans="1:4">
      <c r="A92" s="3" t="s">
        <v>511</v>
      </c>
    </row>
    <row r="93" spans="1:4">
      <c r="A93" s="4" t="s">
        <v>440</v>
      </c>
      <c r="B93" s="5" t="n">
        <v>6615</v>
      </c>
      <c r="C93" s="5" t="n">
        <v>6893</v>
      </c>
    </row>
    <row r="94" spans="1:4">
      <c r="A94" s="4" t="s">
        <v>534</v>
      </c>
    </row>
    <row r="95" spans="1:4">
      <c r="A95" s="3" t="s">
        <v>511</v>
      </c>
    </row>
    <row r="96" spans="1:4">
      <c r="A96" s="4" t="s">
        <v>440</v>
      </c>
      <c r="B96" s="5" t="n">
        <v>6569</v>
      </c>
      <c r="C96" s="5" t="n">
        <v>6835</v>
      </c>
    </row>
    <row r="97" spans="1:4">
      <c r="A97" s="4" t="s">
        <v>535</v>
      </c>
    </row>
    <row r="98" spans="1:4">
      <c r="A98" s="3" t="s">
        <v>511</v>
      </c>
    </row>
    <row r="99" spans="1:4">
      <c r="A99" s="4" t="s">
        <v>440</v>
      </c>
      <c r="B99" s="6" t="n">
        <v>46</v>
      </c>
      <c r="C99" s="6" t="n">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6</v>
      </c>
      <c r="B1" s="2" t="s">
        <v>1</v>
      </c>
    </row>
    <row r="2" spans="1:6">
      <c r="B2" s="2" t="s">
        <v>2</v>
      </c>
      <c r="C2" s="2" t="s">
        <v>68</v>
      </c>
      <c r="D2" s="2" t="s">
        <v>2</v>
      </c>
      <c r="E2" s="2" t="s">
        <v>27</v>
      </c>
      <c r="F2" s="2" t="s">
        <v>68</v>
      </c>
    </row>
    <row r="3" spans="1:6">
      <c r="A3" s="3" t="s">
        <v>439</v>
      </c>
    </row>
    <row r="4" spans="1:6">
      <c r="A4" s="4" t="s">
        <v>537</v>
      </c>
      <c r="B4" s="6" t="n">
        <v>13281</v>
      </c>
      <c r="C4" s="6" t="n">
        <v>12387</v>
      </c>
    </row>
    <row r="5" spans="1:6">
      <c r="A5" s="4" t="s">
        <v>538</v>
      </c>
      <c r="B5" s="5" t="n">
        <v>475</v>
      </c>
      <c r="C5" s="5" t="n">
        <v>450</v>
      </c>
    </row>
    <row r="6" spans="1:6">
      <c r="A6" s="4" t="s">
        <v>539</v>
      </c>
      <c r="B6" s="5" t="n">
        <v>-443</v>
      </c>
      <c r="C6" s="5" t="n">
        <v>-372</v>
      </c>
    </row>
    <row r="7" spans="1:6">
      <c r="A7" s="4" t="s">
        <v>540</v>
      </c>
      <c r="B7" s="5" t="n">
        <v>51</v>
      </c>
      <c r="C7" s="5" t="n">
        <v>72</v>
      </c>
    </row>
    <row r="8" spans="1:6">
      <c r="A8" s="4" t="s">
        <v>541</v>
      </c>
      <c r="B8" s="5" t="n">
        <v>13364</v>
      </c>
      <c r="C8" s="5" t="n">
        <v>12537</v>
      </c>
    </row>
    <row r="9" spans="1:6">
      <c r="A9" s="4" t="s">
        <v>542</v>
      </c>
      <c r="D9" s="6" t="n">
        <v>40</v>
      </c>
      <c r="E9" s="6" t="n">
        <v>100</v>
      </c>
      <c r="F9" s="6" t="n">
        <v>100</v>
      </c>
    </row>
    <row r="10" spans="1:6">
      <c r="A10" s="4" t="s">
        <v>543</v>
      </c>
      <c r="D10" s="5" t="n">
        <v>13324</v>
      </c>
      <c r="E10" s="5" t="n">
        <v>13181</v>
      </c>
      <c r="F10" s="5" t="n">
        <v>12437</v>
      </c>
    </row>
    <row r="11" spans="1:6">
      <c r="A11" s="4" t="s">
        <v>544</v>
      </c>
      <c r="B11" s="5" t="n">
        <v>13281</v>
      </c>
      <c r="C11" s="5" t="n">
        <v>12387</v>
      </c>
      <c r="D11" s="5" t="n">
        <v>13364</v>
      </c>
      <c r="E11" s="5" t="n">
        <v>13281</v>
      </c>
      <c r="F11" s="5" t="n">
        <v>12537</v>
      </c>
    </row>
    <row r="12" spans="1:6">
      <c r="A12" s="4" t="s">
        <v>545</v>
      </c>
      <c r="D12" s="5" t="n">
        <v>8009</v>
      </c>
      <c r="E12" s="5" t="n">
        <v>8315</v>
      </c>
      <c r="F12" s="5" t="n">
        <v>3246</v>
      </c>
    </row>
    <row r="13" spans="1:6">
      <c r="A13" s="4" t="s">
        <v>546</v>
      </c>
      <c r="D13" s="5" t="n">
        <v>1495927</v>
      </c>
      <c r="E13" s="5" t="n">
        <v>1488941</v>
      </c>
      <c r="F13" s="5" t="n">
        <v>1448903</v>
      </c>
    </row>
    <row r="14" spans="1:6">
      <c r="A14" s="4" t="s">
        <v>461</v>
      </c>
      <c r="D14" s="5" t="n">
        <v>1503936</v>
      </c>
      <c r="E14" s="5" t="n">
        <v>1497256</v>
      </c>
      <c r="F14" s="5" t="n">
        <v>1452461</v>
      </c>
    </row>
    <row r="15" spans="1:6">
      <c r="A15" s="4" t="s">
        <v>547</v>
      </c>
    </row>
    <row r="16" spans="1:6">
      <c r="A16" s="3" t="s">
        <v>439</v>
      </c>
    </row>
    <row r="17" spans="1:6">
      <c r="A17" s="4" t="s">
        <v>537</v>
      </c>
      <c r="B17" s="5" t="n">
        <v>8426</v>
      </c>
      <c r="C17" s="5" t="n">
        <v>7704</v>
      </c>
    </row>
    <row r="18" spans="1:6">
      <c r="A18" s="4" t="s">
        <v>538</v>
      </c>
      <c r="B18" s="5" t="n">
        <v>26</v>
      </c>
      <c r="C18" s="5" t="n">
        <v>408</v>
      </c>
    </row>
    <row r="19" spans="1:6">
      <c r="A19" s="4" t="s">
        <v>539</v>
      </c>
      <c r="B19" s="5" t="n">
        <v>-55</v>
      </c>
      <c r="C19" s="5" t="n">
        <v>-138</v>
      </c>
    </row>
    <row r="20" spans="1:6">
      <c r="A20" s="4" t="s">
        <v>540</v>
      </c>
      <c r="B20" s="5" t="n">
        <v>4</v>
      </c>
    </row>
    <row r="21" spans="1:6">
      <c r="A21" s="4" t="s">
        <v>541</v>
      </c>
      <c r="B21" s="5" t="n">
        <v>8401</v>
      </c>
      <c r="C21" s="5" t="n">
        <v>7974</v>
      </c>
    </row>
    <row r="22" spans="1:6">
      <c r="A22" s="4" t="s">
        <v>542</v>
      </c>
      <c r="E22" s="5" t="n">
        <v>100</v>
      </c>
      <c r="F22" s="5" t="n">
        <v>100</v>
      </c>
    </row>
    <row r="23" spans="1:6">
      <c r="A23" s="4" t="s">
        <v>543</v>
      </c>
      <c r="D23" s="5" t="n">
        <v>8401</v>
      </c>
      <c r="E23" s="5" t="n">
        <v>8326</v>
      </c>
      <c r="F23" s="5" t="n">
        <v>7874</v>
      </c>
    </row>
    <row r="24" spans="1:6">
      <c r="A24" s="4" t="s">
        <v>544</v>
      </c>
      <c r="B24" s="5" t="n">
        <v>8426</v>
      </c>
      <c r="C24" s="5" t="n">
        <v>7704</v>
      </c>
      <c r="D24" s="5" t="n">
        <v>8401</v>
      </c>
      <c r="E24" s="5" t="n">
        <v>8426</v>
      </c>
      <c r="F24" s="5" t="n">
        <v>7974</v>
      </c>
    </row>
    <row r="25" spans="1:6">
      <c r="A25" s="4" t="s">
        <v>545</v>
      </c>
      <c r="D25" s="5" t="n">
        <v>6830</v>
      </c>
      <c r="E25" s="5" t="n">
        <v>7178</v>
      </c>
      <c r="F25" s="5" t="n">
        <v>1835</v>
      </c>
    </row>
    <row r="26" spans="1:6">
      <c r="A26" s="4" t="s">
        <v>546</v>
      </c>
      <c r="D26" s="5" t="n">
        <v>687976</v>
      </c>
      <c r="E26" s="5" t="n">
        <v>681299</v>
      </c>
      <c r="F26" s="5" t="n">
        <v>693903</v>
      </c>
    </row>
    <row r="27" spans="1:6">
      <c r="A27" s="4" t="s">
        <v>461</v>
      </c>
      <c r="D27" s="5" t="n">
        <v>694806</v>
      </c>
      <c r="E27" s="5" t="n">
        <v>688477</v>
      </c>
      <c r="F27" s="5" t="n">
        <v>696050</v>
      </c>
    </row>
    <row r="28" spans="1:6">
      <c r="A28" s="4" t="s">
        <v>548</v>
      </c>
    </row>
    <row r="29" spans="1:6">
      <c r="A29" s="3" t="s">
        <v>439</v>
      </c>
    </row>
    <row r="30" spans="1:6">
      <c r="A30" s="4" t="s">
        <v>537</v>
      </c>
      <c r="B30" s="5" t="n">
        <v>1548</v>
      </c>
      <c r="C30" s="5" t="n">
        <v>1761</v>
      </c>
    </row>
    <row r="31" spans="1:6">
      <c r="A31" s="4" t="s">
        <v>538</v>
      </c>
      <c r="B31" s="5" t="n">
        <v>37</v>
      </c>
      <c r="C31" s="5" t="n">
        <v>-49</v>
      </c>
    </row>
    <row r="32" spans="1:6">
      <c r="A32" s="4" t="s">
        <v>539</v>
      </c>
      <c r="B32" s="5" t="n">
        <v>-41</v>
      </c>
      <c r="C32" s="5" t="n">
        <v>-20</v>
      </c>
    </row>
    <row r="33" spans="1:6">
      <c r="A33" s="4" t="s">
        <v>540</v>
      </c>
      <c r="B33" s="5" t="n">
        <v>1</v>
      </c>
      <c r="C33" s="5" t="n">
        <v>8</v>
      </c>
    </row>
    <row r="34" spans="1:6">
      <c r="A34" s="4" t="s">
        <v>541</v>
      </c>
      <c r="B34" s="5" t="n">
        <v>1545</v>
      </c>
      <c r="C34" s="5" t="n">
        <v>1700</v>
      </c>
    </row>
    <row r="35" spans="1:6">
      <c r="A35" s="4" t="s">
        <v>542</v>
      </c>
      <c r="D35" s="5" t="n">
        <v>40</v>
      </c>
    </row>
    <row r="36" spans="1:6">
      <c r="A36" s="4" t="s">
        <v>543</v>
      </c>
      <c r="D36" s="5" t="n">
        <v>1505</v>
      </c>
      <c r="E36" s="5" t="n">
        <v>1548</v>
      </c>
      <c r="F36" s="5" t="n">
        <v>1700</v>
      </c>
    </row>
    <row r="37" spans="1:6">
      <c r="A37" s="4" t="s">
        <v>544</v>
      </c>
      <c r="B37" s="5" t="n">
        <v>1548</v>
      </c>
      <c r="C37" s="5" t="n">
        <v>1761</v>
      </c>
      <c r="D37" s="5" t="n">
        <v>1545</v>
      </c>
      <c r="E37" s="5" t="n">
        <v>1548</v>
      </c>
      <c r="F37" s="5" t="n">
        <v>1700</v>
      </c>
    </row>
    <row r="38" spans="1:6">
      <c r="A38" s="4" t="s">
        <v>545</v>
      </c>
      <c r="D38" s="5" t="n">
        <v>1179</v>
      </c>
      <c r="E38" s="5" t="n">
        <v>1137</v>
      </c>
      <c r="F38" s="5" t="n">
        <v>1411</v>
      </c>
    </row>
    <row r="39" spans="1:6">
      <c r="A39" s="4" t="s">
        <v>546</v>
      </c>
      <c r="D39" s="5" t="n">
        <v>457319</v>
      </c>
      <c r="E39" s="5" t="n">
        <v>463402</v>
      </c>
      <c r="F39" s="5" t="n">
        <v>475011</v>
      </c>
    </row>
    <row r="40" spans="1:6">
      <c r="A40" s="4" t="s">
        <v>461</v>
      </c>
      <c r="D40" s="5" t="n">
        <v>458498</v>
      </c>
      <c r="E40" s="5" t="n">
        <v>464539</v>
      </c>
      <c r="F40" s="5" t="n">
        <v>476422</v>
      </c>
    </row>
    <row r="41" spans="1:6">
      <c r="A41" s="4" t="s">
        <v>549</v>
      </c>
    </row>
    <row r="42" spans="1:6">
      <c r="A42" s="3" t="s">
        <v>439</v>
      </c>
    </row>
    <row r="43" spans="1:6">
      <c r="A43" s="4" t="s">
        <v>537</v>
      </c>
      <c r="B43" s="5" t="n">
        <v>3307</v>
      </c>
      <c r="C43" s="5" t="n">
        <v>2922</v>
      </c>
    </row>
    <row r="44" spans="1:6">
      <c r="A44" s="4" t="s">
        <v>538</v>
      </c>
      <c r="B44" s="5" t="n">
        <v>412</v>
      </c>
      <c r="C44" s="5" t="n">
        <v>91</v>
      </c>
    </row>
    <row r="45" spans="1:6">
      <c r="A45" s="4" t="s">
        <v>539</v>
      </c>
      <c r="B45" s="5" t="n">
        <v>-347</v>
      </c>
      <c r="C45" s="5" t="n">
        <v>-214</v>
      </c>
    </row>
    <row r="46" spans="1:6">
      <c r="A46" s="4" t="s">
        <v>540</v>
      </c>
      <c r="B46" s="5" t="n">
        <v>46</v>
      </c>
      <c r="C46" s="5" t="n">
        <v>64</v>
      </c>
    </row>
    <row r="47" spans="1:6">
      <c r="A47" s="4" t="s">
        <v>541</v>
      </c>
      <c r="B47" s="5" t="n">
        <v>3418</v>
      </c>
      <c r="C47" s="5" t="n">
        <v>2863</v>
      </c>
    </row>
    <row r="48" spans="1:6">
      <c r="A48" s="4" t="s">
        <v>543</v>
      </c>
      <c r="D48" s="5" t="n">
        <v>3418</v>
      </c>
      <c r="E48" s="5" t="n">
        <v>3307</v>
      </c>
      <c r="F48" s="5" t="n">
        <v>2863</v>
      </c>
    </row>
    <row r="49" spans="1:6">
      <c r="A49" s="4" t="s">
        <v>544</v>
      </c>
      <c r="B49" s="6" t="n">
        <v>3307</v>
      </c>
      <c r="C49" s="6" t="n">
        <v>2922</v>
      </c>
      <c r="D49" s="5" t="n">
        <v>3418</v>
      </c>
      <c r="E49" s="5" t="n">
        <v>3307</v>
      </c>
      <c r="F49" s="5" t="n">
        <v>2863</v>
      </c>
    </row>
    <row r="50" spans="1:6">
      <c r="A50" s="4" t="s">
        <v>546</v>
      </c>
      <c r="D50" s="5" t="n">
        <v>350632</v>
      </c>
      <c r="E50" s="5" t="n">
        <v>344240</v>
      </c>
      <c r="F50" s="5" t="n">
        <v>279989</v>
      </c>
    </row>
    <row r="51" spans="1:6">
      <c r="A51" s="4" t="s">
        <v>461</v>
      </c>
      <c r="D51" s="6" t="n">
        <v>350632</v>
      </c>
      <c r="E51" s="6" t="n">
        <v>344240</v>
      </c>
      <c r="F51" s="6" t="n">
        <v>2799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1</v>
      </c>
      <c r="B1" s="2" t="s">
        <v>1</v>
      </c>
    </row>
    <row r="2" spans="1:3">
      <c r="B2" s="2" t="s">
        <v>2</v>
      </c>
      <c r="C2" s="2" t="s">
        <v>68</v>
      </c>
    </row>
    <row r="3" spans="1:3">
      <c r="A3" s="3" t="s">
        <v>112</v>
      </c>
    </row>
    <row r="4" spans="1:3">
      <c r="A4" s="4" t="s">
        <v>113</v>
      </c>
      <c r="B4" s="6" t="n">
        <v>5238</v>
      </c>
      <c r="C4" s="6" t="n">
        <v>4007</v>
      </c>
    </row>
    <row r="5" spans="1:3">
      <c r="A5" s="3" t="s">
        <v>114</v>
      </c>
    </row>
    <row r="6" spans="1:3">
      <c r="A6" s="4" t="s">
        <v>115</v>
      </c>
      <c r="B6" s="5" t="n">
        <v>6959</v>
      </c>
      <c r="C6" s="5" t="n">
        <v>-4931</v>
      </c>
    </row>
    <row r="7" spans="1:3">
      <c r="A7" s="4" t="s">
        <v>116</v>
      </c>
      <c r="B7" s="5" t="n">
        <v>-444</v>
      </c>
      <c r="C7" s="5" t="n">
        <v>-154</v>
      </c>
    </row>
    <row r="8" spans="1:3">
      <c r="A8" s="4" t="s">
        <v>117</v>
      </c>
      <c r="B8" s="5" t="n">
        <v>6515</v>
      </c>
      <c r="C8" s="5" t="n">
        <v>-5085</v>
      </c>
    </row>
    <row r="9" spans="1:3">
      <c r="A9" s="4" t="s">
        <v>118</v>
      </c>
      <c r="B9" s="5" t="n">
        <v>-1376</v>
      </c>
      <c r="C9" s="5" t="n">
        <v>1079</v>
      </c>
    </row>
    <row r="10" spans="1:3">
      <c r="A10" s="4" t="s">
        <v>119</v>
      </c>
      <c r="B10" s="5" t="n">
        <v>5139</v>
      </c>
      <c r="C10" s="5" t="n">
        <v>-4006</v>
      </c>
    </row>
    <row r="11" spans="1:3">
      <c r="A11" s="4" t="s">
        <v>120</v>
      </c>
      <c r="B11" s="6" t="n">
        <v>10377</v>
      </c>
      <c r="C11" s="6"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550</v>
      </c>
      <c r="B1" s="2" t="s">
        <v>1</v>
      </c>
    </row>
    <row r="2" spans="1:3">
      <c r="B2" s="2" t="s">
        <v>551</v>
      </c>
      <c r="C2" s="2" t="s">
        <v>552</v>
      </c>
    </row>
    <row r="3" spans="1:3">
      <c r="A3" s="4" t="s">
        <v>444</v>
      </c>
    </row>
    <row r="4" spans="1:3">
      <c r="A4" s="3" t="s">
        <v>553</v>
      </c>
    </row>
    <row r="5" spans="1:3">
      <c r="A5" s="4" t="s">
        <v>554</v>
      </c>
      <c r="C5" s="5" t="n">
        <v>3</v>
      </c>
    </row>
    <row r="6" spans="1:3">
      <c r="A6" s="4" t="s">
        <v>555</v>
      </c>
      <c r="C6" s="6" t="n">
        <v>138</v>
      </c>
    </row>
    <row r="7" spans="1:3">
      <c r="A7" s="4" t="s">
        <v>556</v>
      </c>
      <c r="C7" s="6" t="n">
        <v>140</v>
      </c>
    </row>
    <row r="8" spans="1:3">
      <c r="A8" s="4" t="s">
        <v>472</v>
      </c>
    </row>
    <row r="9" spans="1:3">
      <c r="A9" s="3" t="s">
        <v>553</v>
      </c>
    </row>
    <row r="10" spans="1:3">
      <c r="A10" s="4" t="s">
        <v>554</v>
      </c>
      <c r="C10" s="5" t="n">
        <v>1</v>
      </c>
    </row>
    <row r="11" spans="1:3">
      <c r="A11" s="4" t="s">
        <v>555</v>
      </c>
      <c r="C11" s="6" t="n">
        <v>61</v>
      </c>
    </row>
    <row r="12" spans="1:3">
      <c r="A12" s="4" t="s">
        <v>556</v>
      </c>
      <c r="C12" s="6" t="n">
        <v>61</v>
      </c>
    </row>
    <row r="13" spans="1:3">
      <c r="A13" s="4" t="s">
        <v>476</v>
      </c>
    </row>
    <row r="14" spans="1:3">
      <c r="A14" s="3" t="s">
        <v>553</v>
      </c>
    </row>
    <row r="15" spans="1:3">
      <c r="A15" s="4" t="s">
        <v>554</v>
      </c>
      <c r="B15" s="5" t="n">
        <v>1</v>
      </c>
      <c r="C15" s="5" t="n">
        <v>3</v>
      </c>
    </row>
    <row r="16" spans="1:3">
      <c r="A16" s="4" t="s">
        <v>555</v>
      </c>
      <c r="B16" s="6" t="n">
        <v>10</v>
      </c>
      <c r="C16" s="6" t="n">
        <v>47</v>
      </c>
    </row>
    <row r="17" spans="1:3">
      <c r="A17" s="4" t="s">
        <v>556</v>
      </c>
      <c r="B17" s="6" t="n">
        <v>10</v>
      </c>
      <c r="C17" s="6" t="n">
        <v>59</v>
      </c>
    </row>
    <row r="18" spans="1:3">
      <c r="A18" s="4" t="s">
        <v>480</v>
      </c>
    </row>
    <row r="19" spans="1:3">
      <c r="A19" s="3" t="s">
        <v>553</v>
      </c>
    </row>
    <row r="20" spans="1:3">
      <c r="A20" s="4" t="s">
        <v>554</v>
      </c>
      <c r="B20" s="5" t="n">
        <v>1</v>
      </c>
      <c r="C20" s="5" t="n">
        <v>1</v>
      </c>
    </row>
    <row r="21" spans="1:3">
      <c r="A21" s="4" t="s">
        <v>555</v>
      </c>
      <c r="B21" s="6" t="n">
        <v>7</v>
      </c>
      <c r="C21" s="6" t="n">
        <v>36</v>
      </c>
    </row>
    <row r="22" spans="1:3">
      <c r="A22" s="4" t="s">
        <v>556</v>
      </c>
      <c r="B22" s="6" t="n">
        <v>7</v>
      </c>
      <c r="C22" s="6" t="n">
        <v>36</v>
      </c>
    </row>
    <row r="23" spans="1:3">
      <c r="A23" s="4" t="s">
        <v>484</v>
      </c>
    </row>
    <row r="24" spans="1:3">
      <c r="A24" s="3" t="s">
        <v>553</v>
      </c>
    </row>
    <row r="25" spans="1:3">
      <c r="A25" s="4" t="s">
        <v>554</v>
      </c>
      <c r="B25" s="5" t="n">
        <v>1</v>
      </c>
    </row>
    <row r="26" spans="1:3">
      <c r="A26" s="4" t="s">
        <v>555</v>
      </c>
      <c r="B26" s="6" t="n">
        <v>17</v>
      </c>
    </row>
    <row r="27" spans="1:3">
      <c r="A27" s="4" t="s">
        <v>556</v>
      </c>
      <c r="B27" s="6" t="n">
        <v>17</v>
      </c>
    </row>
    <row r="28" spans="1:3">
      <c r="A28" s="4" t="s">
        <v>488</v>
      </c>
    </row>
    <row r="29" spans="1:3">
      <c r="A29" s="3" t="s">
        <v>553</v>
      </c>
    </row>
    <row r="30" spans="1:3">
      <c r="A30" s="4" t="s">
        <v>554</v>
      </c>
      <c r="B30" s="5" t="n">
        <v>1</v>
      </c>
    </row>
    <row r="31" spans="1:3">
      <c r="A31" s="4" t="s">
        <v>555</v>
      </c>
      <c r="B31" s="6" t="n">
        <v>8</v>
      </c>
    </row>
    <row r="32" spans="1:3">
      <c r="A32" s="4" t="s">
        <v>556</v>
      </c>
      <c r="B32" s="6"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68</v>
      </c>
    </row>
    <row r="3" spans="1:3">
      <c r="A3" s="4" t="s">
        <v>444</v>
      </c>
    </row>
    <row r="4" spans="1:3">
      <c r="A4" s="3" t="s">
        <v>439</v>
      </c>
    </row>
    <row r="5" spans="1:3">
      <c r="A5" s="4" t="s">
        <v>558</v>
      </c>
      <c r="C5" s="6" t="n">
        <v>140</v>
      </c>
    </row>
    <row r="6" spans="1:3">
      <c r="A6" s="4" t="s">
        <v>559</v>
      </c>
      <c r="C6" s="5" t="n">
        <v>140</v>
      </c>
    </row>
    <row r="7" spans="1:3">
      <c r="A7" s="4" t="s">
        <v>472</v>
      </c>
    </row>
    <row r="8" spans="1:3">
      <c r="A8" s="3" t="s">
        <v>439</v>
      </c>
    </row>
    <row r="9" spans="1:3">
      <c r="A9" s="4" t="s">
        <v>560</v>
      </c>
      <c r="C9" s="5" t="n">
        <v>61</v>
      </c>
    </row>
    <row r="10" spans="1:3">
      <c r="A10" s="4" t="s">
        <v>559</v>
      </c>
      <c r="C10" s="5" t="n">
        <v>61</v>
      </c>
    </row>
    <row r="11" spans="1:3">
      <c r="A11" s="4" t="s">
        <v>476</v>
      </c>
    </row>
    <row r="12" spans="1:3">
      <c r="A12" s="3" t="s">
        <v>439</v>
      </c>
    </row>
    <row r="13" spans="1:3">
      <c r="A13" s="4" t="s">
        <v>558</v>
      </c>
      <c r="B13" s="6" t="n">
        <v>10</v>
      </c>
      <c r="C13" s="5" t="n">
        <v>59</v>
      </c>
    </row>
    <row r="14" spans="1:3">
      <c r="A14" s="4" t="s">
        <v>559</v>
      </c>
      <c r="B14" s="5" t="n">
        <v>10</v>
      </c>
      <c r="C14" s="5" t="n">
        <v>59</v>
      </c>
    </row>
    <row r="15" spans="1:3">
      <c r="A15" s="4" t="s">
        <v>480</v>
      </c>
    </row>
    <row r="16" spans="1:3">
      <c r="A16" s="3" t="s">
        <v>439</v>
      </c>
    </row>
    <row r="17" spans="1:3">
      <c r="A17" s="4" t="s">
        <v>560</v>
      </c>
      <c r="B17" s="5" t="n">
        <v>7</v>
      </c>
      <c r="C17" s="5" t="n">
        <v>36</v>
      </c>
    </row>
    <row r="18" spans="1:3">
      <c r="A18" s="4" t="s">
        <v>559</v>
      </c>
      <c r="B18" s="5" t="n">
        <v>7</v>
      </c>
      <c r="C18" s="6" t="n">
        <v>36</v>
      </c>
    </row>
    <row r="19" spans="1:3">
      <c r="A19" s="4" t="s">
        <v>484</v>
      </c>
    </row>
    <row r="20" spans="1:3">
      <c r="A20" s="3" t="s">
        <v>439</v>
      </c>
    </row>
    <row r="21" spans="1:3">
      <c r="A21" s="4" t="s">
        <v>558</v>
      </c>
      <c r="B21" s="5" t="n">
        <v>17</v>
      </c>
    </row>
    <row r="22" spans="1:3">
      <c r="A22" s="4" t="s">
        <v>559</v>
      </c>
      <c r="B22" s="5" t="n">
        <v>17</v>
      </c>
    </row>
    <row r="23" spans="1:3">
      <c r="A23" s="4" t="s">
        <v>488</v>
      </c>
    </row>
    <row r="24" spans="1:3">
      <c r="A24" s="3" t="s">
        <v>439</v>
      </c>
    </row>
    <row r="25" spans="1:3">
      <c r="A25" s="4" t="s">
        <v>560</v>
      </c>
      <c r="B25" s="5" t="n">
        <v>8</v>
      </c>
    </row>
    <row r="26" spans="1:3">
      <c r="A26" s="4" t="s">
        <v>559</v>
      </c>
      <c r="B26" s="6" t="n">
        <v>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562</v>
      </c>
    </row>
    <row r="3" spans="1:2">
      <c r="A3" s="3" t="s">
        <v>553</v>
      </c>
    </row>
    <row r="4" spans="1:2">
      <c r="A4" s="4" t="s">
        <v>563</v>
      </c>
      <c r="B4" s="5" t="n">
        <v>1</v>
      </c>
    </row>
    <row r="5" spans="1:2">
      <c r="A5" s="4" t="s">
        <v>556</v>
      </c>
      <c r="B5" s="6" t="n">
        <v>2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564</v>
      </c>
      <c r="B1" s="2" t="s">
        <v>497</v>
      </c>
    </row>
    <row r="2" spans="1:5">
      <c r="B2" s="2" t="s">
        <v>27</v>
      </c>
      <c r="C2" s="2" t="s">
        <v>2</v>
      </c>
      <c r="D2" s="2" t="s">
        <v>299</v>
      </c>
      <c r="E2" s="2" t="s">
        <v>300</v>
      </c>
    </row>
    <row r="3" spans="1:5">
      <c r="A3" s="4" t="s">
        <v>40</v>
      </c>
      <c r="B3" s="6" t="n">
        <v>22310</v>
      </c>
      <c r="C3" s="6" t="n">
        <v>22310</v>
      </c>
      <c r="E3" s="6" t="n">
        <v>1800</v>
      </c>
    </row>
    <row r="4" spans="1:5">
      <c r="A4" s="4" t="s">
        <v>565</v>
      </c>
      <c r="B4" s="6" t="n">
        <v>-1559</v>
      </c>
    </row>
    <row r="5" spans="1:5">
      <c r="A5" s="4" t="s">
        <v>303</v>
      </c>
    </row>
    <row r="6" spans="1:5">
      <c r="A6" s="4" t="s">
        <v>40</v>
      </c>
      <c r="D6" s="6" t="n">
        <v>20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66</v>
      </c>
      <c r="B1" s="2" t="s">
        <v>497</v>
      </c>
    </row>
    <row r="2" spans="1:2">
      <c r="B2" s="2" t="s">
        <v>413</v>
      </c>
    </row>
    <row r="3" spans="1:2">
      <c r="A3" s="3" t="s">
        <v>208</v>
      </c>
    </row>
    <row r="4" spans="1:2">
      <c r="A4" s="4" t="s">
        <v>567</v>
      </c>
      <c r="B4" s="6" t="n">
        <v>1800</v>
      </c>
    </row>
    <row r="5" spans="1:2">
      <c r="A5" s="4" t="s">
        <v>568</v>
      </c>
      <c r="B5" s="5" t="n">
        <v>22069</v>
      </c>
    </row>
    <row r="6" spans="1:2">
      <c r="A6" s="4" t="s">
        <v>565</v>
      </c>
      <c r="B6" s="5" t="n">
        <v>-1559</v>
      </c>
    </row>
    <row r="7" spans="1:2">
      <c r="A7" s="4" t="s">
        <v>569</v>
      </c>
      <c r="B7" s="6" t="n">
        <v>223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27</v>
      </c>
      <c r="D1" s="2" t="s">
        <v>68</v>
      </c>
    </row>
    <row r="2" spans="1:4">
      <c r="A2" s="4" t="s">
        <v>461</v>
      </c>
      <c r="B2" s="6" t="n">
        <v>1503936</v>
      </c>
      <c r="C2" s="6" t="n">
        <v>1497256</v>
      </c>
      <c r="D2" s="6" t="n">
        <v>1452461</v>
      </c>
    </row>
    <row r="3" spans="1:4">
      <c r="A3" s="4" t="s">
        <v>303</v>
      </c>
    </row>
    <row r="4" spans="1:4">
      <c r="A4" s="4" t="s">
        <v>321</v>
      </c>
      <c r="B4" s="5" t="n">
        <v>176337</v>
      </c>
      <c r="C4" s="5" t="n">
        <v>179968</v>
      </c>
    </row>
    <row r="5" spans="1:4">
      <c r="A5" s="4" t="s">
        <v>571</v>
      </c>
      <c r="B5" s="5" t="n">
        <v>173796</v>
      </c>
      <c r="C5" s="5" t="n">
        <v>177169</v>
      </c>
    </row>
    <row r="6" spans="1:4">
      <c r="A6" s="4" t="s">
        <v>572</v>
      </c>
      <c r="B6" s="5" t="n">
        <v>-173796</v>
      </c>
      <c r="C6" s="5" t="n">
        <v>-177169</v>
      </c>
    </row>
    <row r="7" spans="1:4">
      <c r="A7" s="4" t="s">
        <v>573</v>
      </c>
      <c r="B7" s="5" t="n">
        <v>173796</v>
      </c>
      <c r="C7" s="5" t="n">
        <v>177169</v>
      </c>
    </row>
    <row r="8" spans="1:4">
      <c r="A8" s="4" t="s">
        <v>444</v>
      </c>
    </row>
    <row r="9" spans="1:4">
      <c r="A9" s="4" t="s">
        <v>461</v>
      </c>
      <c r="B9" s="5" t="n">
        <v>482627</v>
      </c>
      <c r="C9" s="5" t="n">
        <v>485808</v>
      </c>
    </row>
    <row r="10" spans="1:4">
      <c r="A10" s="4" t="s">
        <v>452</v>
      </c>
    </row>
    <row r="11" spans="1:4">
      <c r="A11" s="4" t="s">
        <v>461</v>
      </c>
      <c r="B11" s="5" t="n">
        <v>1074854</v>
      </c>
      <c r="C11" s="5" t="n">
        <v>1080729</v>
      </c>
    </row>
    <row r="12" spans="1:4">
      <c r="A12" s="4" t="s">
        <v>574</v>
      </c>
    </row>
    <row r="13" spans="1:4">
      <c r="A13" s="4" t="s">
        <v>321</v>
      </c>
      <c r="B13" s="5" t="n">
        <v>164916</v>
      </c>
      <c r="C13" s="5" t="n">
        <v>167639</v>
      </c>
    </row>
    <row r="14" spans="1:4">
      <c r="A14" s="4" t="s">
        <v>575</v>
      </c>
    </row>
    <row r="15" spans="1:4">
      <c r="A15" s="4" t="s">
        <v>321</v>
      </c>
      <c r="B15" s="5" t="n">
        <v>116667</v>
      </c>
      <c r="C15" s="5" t="n">
        <v>120249</v>
      </c>
    </row>
    <row r="16" spans="1:4">
      <c r="A16" s="4" t="s">
        <v>453</v>
      </c>
    </row>
    <row r="17" spans="1:4">
      <c r="A17" s="4" t="s">
        <v>461</v>
      </c>
      <c r="B17" s="5" t="n">
        <v>429082</v>
      </c>
      <c r="C17" s="5" t="n">
        <v>416527</v>
      </c>
    </row>
    <row r="18" spans="1:4">
      <c r="A18" s="4" t="s">
        <v>576</v>
      </c>
    </row>
    <row r="19" spans="1:4">
      <c r="A19" s="4" t="s">
        <v>321</v>
      </c>
      <c r="B19" s="5" t="n">
        <v>11421</v>
      </c>
      <c r="C19" s="5" t="n">
        <v>12329</v>
      </c>
    </row>
    <row r="20" spans="1:4">
      <c r="A20" s="4" t="s">
        <v>445</v>
      </c>
    </row>
    <row r="21" spans="1:4">
      <c r="A21" s="4" t="s">
        <v>461</v>
      </c>
      <c r="B21" s="5" t="n">
        <v>60383</v>
      </c>
      <c r="C21" s="5" t="n">
        <v>53310</v>
      </c>
    </row>
    <row r="22" spans="1:4">
      <c r="A22" s="4" t="s">
        <v>577</v>
      </c>
    </row>
    <row r="23" spans="1:4">
      <c r="A23" s="4" t="s">
        <v>321</v>
      </c>
      <c r="B23" s="5" t="n">
        <v>11286</v>
      </c>
      <c r="C23" s="5" t="n">
        <v>8664</v>
      </c>
    </row>
    <row r="24" spans="1:4">
      <c r="A24" s="4" t="s">
        <v>446</v>
      </c>
    </row>
    <row r="25" spans="1:4">
      <c r="A25" s="4" t="s">
        <v>461</v>
      </c>
      <c r="B25" s="5" t="n">
        <v>458498</v>
      </c>
      <c r="C25" s="5" t="n">
        <v>464539</v>
      </c>
    </row>
    <row r="26" spans="1:4">
      <c r="A26" s="4" t="s">
        <v>578</v>
      </c>
    </row>
    <row r="27" spans="1:4">
      <c r="A27" s="4" t="s">
        <v>321</v>
      </c>
      <c r="B27" s="5" t="n">
        <v>29316</v>
      </c>
      <c r="C27" s="5" t="n">
        <v>30694</v>
      </c>
    </row>
    <row r="28" spans="1:4">
      <c r="A28" s="4" t="s">
        <v>447</v>
      </c>
    </row>
    <row r="29" spans="1:4">
      <c r="A29" s="4" t="s">
        <v>461</v>
      </c>
      <c r="B29" s="5" t="n">
        <v>73346</v>
      </c>
      <c r="C29" s="5" t="n">
        <v>77072</v>
      </c>
    </row>
    <row r="30" spans="1:4">
      <c r="A30" s="4" t="s">
        <v>579</v>
      </c>
    </row>
    <row r="31" spans="1:4">
      <c r="A31" s="4" t="s">
        <v>321</v>
      </c>
      <c r="B31" s="5" t="n">
        <v>7647</v>
      </c>
      <c r="C31" s="5" t="n">
        <v>8032</v>
      </c>
    </row>
    <row r="32" spans="1:4">
      <c r="A32" s="4" t="s">
        <v>448</v>
      </c>
    </row>
    <row r="33" spans="1:4">
      <c r="A33" s="4" t="s">
        <v>461</v>
      </c>
      <c r="B33" s="5" t="n">
        <v>52496</v>
      </c>
      <c r="C33" s="5" t="n">
        <v>43667</v>
      </c>
    </row>
    <row r="34" spans="1:4">
      <c r="A34" s="4" t="s">
        <v>580</v>
      </c>
    </row>
    <row r="35" spans="1:4">
      <c r="A35" s="4" t="s">
        <v>321</v>
      </c>
      <c r="B35" s="5" t="n">
        <v>987</v>
      </c>
      <c r="C35" s="5" t="n">
        <v>1138</v>
      </c>
    </row>
    <row r="36" spans="1:4">
      <c r="A36" s="4" t="s">
        <v>449</v>
      </c>
    </row>
    <row r="37" spans="1:4">
      <c r="A37" s="4" t="s">
        <v>461</v>
      </c>
      <c r="B37" s="5" t="n">
        <v>218175</v>
      </c>
      <c r="C37" s="5" t="n">
        <v>216608</v>
      </c>
    </row>
    <row r="38" spans="1:4">
      <c r="A38" s="4" t="s">
        <v>581</v>
      </c>
    </row>
    <row r="39" spans="1:4">
      <c r="A39" s="4" t="s">
        <v>321</v>
      </c>
      <c r="B39" s="5" t="n">
        <v>58</v>
      </c>
      <c r="C39" s="5" t="n">
        <v>97</v>
      </c>
    </row>
    <row r="40" spans="1:4">
      <c r="A40" s="4" t="s">
        <v>450</v>
      </c>
    </row>
    <row r="41" spans="1:4">
      <c r="A41" s="4" t="s">
        <v>461</v>
      </c>
      <c r="B41" s="5" t="n">
        <v>6615</v>
      </c>
      <c r="C41" s="5" t="n">
        <v>6893</v>
      </c>
    </row>
    <row r="42" spans="1:4">
      <c r="A42" s="4" t="s">
        <v>582</v>
      </c>
    </row>
    <row r="43" spans="1:4">
      <c r="A43" s="4" t="s">
        <v>321</v>
      </c>
      <c r="B43" s="5" t="n">
        <v>455</v>
      </c>
      <c r="C43" s="5" t="n">
        <v>523</v>
      </c>
    </row>
    <row r="44" spans="1:4">
      <c r="A44" s="4" t="s">
        <v>451</v>
      </c>
    </row>
    <row r="45" spans="1:4">
      <c r="A45" s="4" t="s">
        <v>461</v>
      </c>
      <c r="B45" s="5" t="n">
        <v>151796</v>
      </c>
      <c r="C45" s="5" t="n">
        <v>149359</v>
      </c>
    </row>
    <row r="46" spans="1:4">
      <c r="A46" s="4" t="s">
        <v>583</v>
      </c>
    </row>
    <row r="47" spans="1:4">
      <c r="A47" s="4" t="s">
        <v>321</v>
      </c>
      <c r="B47" s="6" t="n">
        <v>9921</v>
      </c>
      <c r="C47" s="6" t="n">
        <v>105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584</v>
      </c>
      <c r="B1" s="2" t="s">
        <v>1</v>
      </c>
    </row>
    <row r="2" spans="1:2">
      <c r="B2" s="2" t="s">
        <v>585</v>
      </c>
    </row>
    <row r="3" spans="1:2">
      <c r="A3" s="4" t="s">
        <v>586</v>
      </c>
      <c r="B3" s="5" t="n">
        <v>17</v>
      </c>
    </row>
    <row r="4" spans="1:2">
      <c r="A4" s="4" t="s">
        <v>587</v>
      </c>
      <c r="B4" s="6" t="n">
        <v>170000</v>
      </c>
    </row>
    <row r="5" spans="1:2">
      <c r="A5" s="4" t="s">
        <v>588</v>
      </c>
      <c r="B5" s="6" t="n">
        <v>44000</v>
      </c>
    </row>
    <row r="6" spans="1:2">
      <c r="A6" s="4" t="s">
        <v>589</v>
      </c>
      <c r="B6" s="4" t="s">
        <v>590</v>
      </c>
    </row>
    <row r="7" spans="1:2">
      <c r="A7" s="4" t="s">
        <v>591</v>
      </c>
    </row>
    <row r="8" spans="1:2">
      <c r="A8" s="4" t="s">
        <v>592</v>
      </c>
      <c r="B8" s="4" t="s">
        <v>593</v>
      </c>
    </row>
    <row r="9" spans="1:2">
      <c r="A9" s="4" t="s">
        <v>594</v>
      </c>
    </row>
    <row r="10" spans="1:2">
      <c r="A10" s="4" t="s">
        <v>592</v>
      </c>
      <c r="B10" s="4" t="s">
        <v>5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96</v>
      </c>
      <c r="B1" s="2" t="s">
        <v>562</v>
      </c>
    </row>
    <row r="2" spans="1:2">
      <c r="A2" s="3" t="s">
        <v>214</v>
      </c>
    </row>
    <row r="3" spans="1:2">
      <c r="A3" s="4" t="s">
        <v>368</v>
      </c>
      <c r="B3" s="6" t="n">
        <v>3391</v>
      </c>
    </row>
    <row r="4" spans="1:2">
      <c r="A4" s="4" t="s">
        <v>597</v>
      </c>
      <c r="B4" s="4" t="s">
        <v>598</v>
      </c>
    </row>
    <row r="5" spans="1:2">
      <c r="A5" s="4" t="s">
        <v>369</v>
      </c>
      <c r="B5" s="6" t="n">
        <v>3413</v>
      </c>
    </row>
    <row r="6" spans="1:2">
      <c r="A6" s="4" t="s">
        <v>599</v>
      </c>
      <c r="B6" s="4" t="s">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562</v>
      </c>
    </row>
    <row r="3" spans="1:2">
      <c r="A3" s="3" t="s">
        <v>214</v>
      </c>
    </row>
    <row r="4" spans="1:2">
      <c r="A4" s="4" t="s">
        <v>602</v>
      </c>
      <c r="B4" s="6" t="n">
        <v>214</v>
      </c>
    </row>
    <row r="5" spans="1:2">
      <c r="A5" s="4" t="s">
        <v>603</v>
      </c>
      <c r="B5" s="5" t="n">
        <v>32</v>
      </c>
    </row>
    <row r="6" spans="1:2">
      <c r="A6" s="4" t="s">
        <v>604</v>
      </c>
      <c r="B6" s="5" t="n">
        <v>37</v>
      </c>
    </row>
    <row r="7" spans="1:2">
      <c r="A7" s="4" t="s">
        <v>605</v>
      </c>
      <c r="B7" s="6" t="n">
        <v>2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562</v>
      </c>
    </row>
    <row r="2" spans="1:2">
      <c r="A2" s="3" t="s">
        <v>214</v>
      </c>
    </row>
    <row r="3" spans="1:2">
      <c r="A3" s="4" t="s">
        <v>12</v>
      </c>
      <c r="B3" s="6" t="n">
        <v>675</v>
      </c>
    </row>
    <row r="4" spans="1:2">
      <c r="A4" s="4" t="s">
        <v>607</v>
      </c>
      <c r="B4" s="5" t="n">
        <v>829</v>
      </c>
    </row>
    <row r="5" spans="1:2">
      <c r="A5" s="4" t="s">
        <v>608</v>
      </c>
      <c r="B5" s="5" t="n">
        <v>662</v>
      </c>
    </row>
    <row r="6" spans="1:2">
      <c r="A6" s="4" t="s">
        <v>609</v>
      </c>
      <c r="B6" s="5" t="n">
        <v>518</v>
      </c>
    </row>
    <row r="7" spans="1:2">
      <c r="A7" s="4" t="s">
        <v>610</v>
      </c>
      <c r="B7" s="5" t="n">
        <v>402</v>
      </c>
    </row>
    <row r="8" spans="1:2">
      <c r="A8" s="4" t="s">
        <v>611</v>
      </c>
      <c r="B8" s="5" t="n">
        <v>1185</v>
      </c>
    </row>
    <row r="9" spans="1:2">
      <c r="A9" s="4" t="s">
        <v>612</v>
      </c>
      <c r="B9" s="5" t="n">
        <v>4271</v>
      </c>
    </row>
    <row r="10" spans="1:2">
      <c r="A10" s="4" t="s">
        <v>613</v>
      </c>
      <c r="B10" s="5" t="n">
        <v>858</v>
      </c>
    </row>
    <row r="11" spans="1:2">
      <c r="A11" s="4" t="s">
        <v>614</v>
      </c>
      <c r="B11" s="6" t="n">
        <v>3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3"/>
    <col customWidth="1" max="3" min="3" width="41"/>
    <col customWidth="1" max="4" min="4" width="18"/>
    <col customWidth="1" max="5" min="5" width="46"/>
    <col customWidth="1" max="6" min="6" width="11"/>
  </cols>
  <sheetData>
    <row r="1" spans="1:6">
      <c r="A1" s="1" t="s">
        <v>121</v>
      </c>
      <c r="B1" s="2" t="s">
        <v>122</v>
      </c>
      <c r="C1" s="2" t="s">
        <v>123</v>
      </c>
      <c r="D1" s="2" t="s">
        <v>124</v>
      </c>
      <c r="E1" s="2" t="s">
        <v>125</v>
      </c>
      <c r="F1" s="2" t="s">
        <v>126</v>
      </c>
    </row>
    <row r="2" spans="1:6">
      <c r="A2" s="4" t="s">
        <v>127</v>
      </c>
      <c r="B2" s="6" t="n">
        <v>74</v>
      </c>
      <c r="C2" s="6" t="n">
        <v>75319</v>
      </c>
      <c r="D2" s="6" t="n">
        <v>74508</v>
      </c>
      <c r="E2" s="6" t="n">
        <v>381</v>
      </c>
      <c r="F2" s="6" t="n">
        <v>150282</v>
      </c>
    </row>
    <row r="3" spans="1:6">
      <c r="A3" s="4" t="s">
        <v>113</v>
      </c>
      <c r="D3" s="5" t="n">
        <v>4007</v>
      </c>
      <c r="F3" s="5" t="n">
        <v>4007</v>
      </c>
    </row>
    <row r="4" spans="1:6">
      <c r="A4" s="4" t="s">
        <v>128</v>
      </c>
      <c r="E4" s="5" t="n">
        <v>-4006</v>
      </c>
      <c r="F4" s="5" t="n">
        <v>-4006</v>
      </c>
    </row>
    <row r="5" spans="1:6">
      <c r="A5" s="4" t="s">
        <v>129</v>
      </c>
      <c r="D5" s="5" t="n">
        <v>-1544</v>
      </c>
      <c r="F5" s="5" t="n">
        <v>-1544</v>
      </c>
    </row>
    <row r="6" spans="1:6">
      <c r="A6" s="4" t="s">
        <v>130</v>
      </c>
      <c r="B6" s="5" t="n">
        <v>12</v>
      </c>
      <c r="C6" s="5" t="n">
        <v>42311</v>
      </c>
      <c r="F6" s="5" t="n">
        <v>42323</v>
      </c>
    </row>
    <row r="7" spans="1:6">
      <c r="A7" s="4" t="s">
        <v>131</v>
      </c>
      <c r="B7" s="5" t="n">
        <v>86</v>
      </c>
      <c r="C7" s="5" t="n">
        <v>117630</v>
      </c>
      <c r="D7" s="5" t="n">
        <v>76971</v>
      </c>
      <c r="E7" s="5" t="n">
        <v>-3625</v>
      </c>
      <c r="F7" s="5" t="n">
        <v>191062</v>
      </c>
    </row>
    <row r="8" spans="1:6">
      <c r="A8" s="4" t="s">
        <v>132</v>
      </c>
      <c r="B8" s="5" t="n">
        <v>86</v>
      </c>
      <c r="C8" s="5" t="n">
        <v>117883</v>
      </c>
      <c r="D8" s="5" t="n">
        <v>87018</v>
      </c>
      <c r="E8" s="5" t="n">
        <v>-2624</v>
      </c>
      <c r="F8" s="5" t="n">
        <v>202363</v>
      </c>
    </row>
    <row r="9" spans="1:6">
      <c r="A9" s="4" t="s">
        <v>113</v>
      </c>
      <c r="D9" s="5" t="n">
        <v>5238</v>
      </c>
      <c r="F9" s="5" t="n">
        <v>5238</v>
      </c>
    </row>
    <row r="10" spans="1:6">
      <c r="A10" s="4" t="s">
        <v>128</v>
      </c>
      <c r="E10" s="5" t="n">
        <v>5139</v>
      </c>
      <c r="F10" s="5" t="n">
        <v>5139</v>
      </c>
    </row>
    <row r="11" spans="1:6">
      <c r="A11" s="4" t="s">
        <v>133</v>
      </c>
      <c r="C11" s="5" t="n">
        <v>169</v>
      </c>
      <c r="F11" s="5" t="n">
        <v>169</v>
      </c>
    </row>
    <row r="12" spans="1:6">
      <c r="A12" s="4" t="s">
        <v>129</v>
      </c>
      <c r="D12" s="5" t="n">
        <v>-1725</v>
      </c>
      <c r="F12" s="5" t="n">
        <v>-1725</v>
      </c>
    </row>
    <row r="13" spans="1:6">
      <c r="A13" s="4" t="s">
        <v>134</v>
      </c>
      <c r="B13" s="6" t="n">
        <v>86</v>
      </c>
      <c r="C13" s="6" t="n">
        <v>118052</v>
      </c>
      <c r="D13" s="6" t="n">
        <v>90531</v>
      </c>
      <c r="E13" s="6" t="n">
        <v>2515</v>
      </c>
      <c r="F13" s="6" t="n">
        <v>211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6"/>
  </cols>
  <sheetData>
    <row r="1" spans="1:2">
      <c r="A1" s="1" t="s">
        <v>615</v>
      </c>
      <c r="B1" s="2" t="s">
        <v>1</v>
      </c>
    </row>
    <row r="2" spans="1:2">
      <c r="B2" s="2" t="s">
        <v>562</v>
      </c>
    </row>
    <row r="3" spans="1:2">
      <c r="A3" s="3" t="s">
        <v>214</v>
      </c>
    </row>
    <row r="4" spans="1:2">
      <c r="A4" s="4" t="s">
        <v>616</v>
      </c>
      <c r="B4" s="4" t="s">
        <v>617</v>
      </c>
    </row>
    <row r="5" spans="1:2">
      <c r="A5" s="4" t="s">
        <v>618</v>
      </c>
      <c r="B5" s="4" t="s">
        <v>619</v>
      </c>
    </row>
    <row r="6" spans="1:2">
      <c r="A6" s="4" t="s">
        <v>620</v>
      </c>
      <c r="B6" s="6" t="n">
        <v>2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21</v>
      </c>
      <c r="B1" s="2" t="s">
        <v>1</v>
      </c>
    </row>
    <row r="2" spans="1:4">
      <c r="B2" s="2" t="s">
        <v>2</v>
      </c>
      <c r="C2" s="2" t="s">
        <v>68</v>
      </c>
      <c r="D2" s="2" t="s">
        <v>27</v>
      </c>
    </row>
    <row r="3" spans="1:4">
      <c r="A3" s="3" t="s">
        <v>217</v>
      </c>
    </row>
    <row r="4" spans="1:4">
      <c r="A4" s="4" t="s">
        <v>622</v>
      </c>
      <c r="B4" s="6" t="n">
        <v>27500000</v>
      </c>
      <c r="D4" s="6" t="n">
        <v>21100000</v>
      </c>
    </row>
    <row r="5" spans="1:4">
      <c r="A5" s="4" t="s">
        <v>623</v>
      </c>
      <c r="B5" s="6" t="n">
        <v>51000</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7</v>
      </c>
    </row>
    <row r="2" spans="1:3">
      <c r="A2" s="4" t="s">
        <v>625</v>
      </c>
    </row>
    <row r="3" spans="1:3">
      <c r="A3" s="3" t="s">
        <v>626</v>
      </c>
    </row>
    <row r="4" spans="1:3">
      <c r="A4" s="4" t="s">
        <v>627</v>
      </c>
      <c r="B4" s="6" t="n">
        <v>667</v>
      </c>
      <c r="C4" s="6" t="n">
        <v>599</v>
      </c>
    </row>
    <row r="5" spans="1:3">
      <c r="A5" s="4" t="s">
        <v>628</v>
      </c>
    </row>
    <row r="6" spans="1:3">
      <c r="A6" s="3" t="s">
        <v>626</v>
      </c>
    </row>
    <row r="7" spans="1:3">
      <c r="A7" s="4" t="s">
        <v>629</v>
      </c>
      <c r="B7" s="6" t="n">
        <v>667</v>
      </c>
      <c r="C7" s="6" t="n">
        <v>5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630</v>
      </c>
      <c r="B1" s="2" t="s">
        <v>1</v>
      </c>
    </row>
    <row r="2" spans="1:5">
      <c r="B2" s="2" t="s">
        <v>2</v>
      </c>
      <c r="C2" s="2" t="s">
        <v>27</v>
      </c>
      <c r="D2" s="2" t="s">
        <v>299</v>
      </c>
      <c r="E2" s="2" t="s">
        <v>631</v>
      </c>
    </row>
    <row r="3" spans="1:5">
      <c r="A3" s="3" t="s">
        <v>632</v>
      </c>
    </row>
    <row r="4" spans="1:5">
      <c r="A4" s="4" t="s">
        <v>633</v>
      </c>
      <c r="D4" s="6" t="n">
        <v>345236000</v>
      </c>
    </row>
    <row r="5" spans="1:5">
      <c r="A5" s="4" t="s">
        <v>634</v>
      </c>
      <c r="B5" s="6" t="n">
        <v>9462000</v>
      </c>
      <c r="C5" s="6" t="n">
        <v>9665000</v>
      </c>
    </row>
    <row r="6" spans="1:5">
      <c r="A6" s="4" t="s">
        <v>333</v>
      </c>
      <c r="B6" s="6" t="n">
        <v>8348000</v>
      </c>
      <c r="C6" s="6" t="n">
        <v>8323000</v>
      </c>
    </row>
    <row r="7" spans="1:5">
      <c r="A7" s="4" t="s">
        <v>635</v>
      </c>
    </row>
    <row r="8" spans="1:5">
      <c r="A8" s="3" t="s">
        <v>632</v>
      </c>
    </row>
    <row r="9" spans="1:5">
      <c r="A9" s="4" t="s">
        <v>636</v>
      </c>
      <c r="B9" s="4" t="s">
        <v>637</v>
      </c>
    </row>
    <row r="10" spans="1:5">
      <c r="A10" s="4" t="s">
        <v>638</v>
      </c>
      <c r="B10" s="6" t="n">
        <v>5000000</v>
      </c>
    </row>
    <row r="11" spans="1:5">
      <c r="A11" s="4" t="s">
        <v>639</v>
      </c>
      <c r="B11" s="4" t="s">
        <v>640</v>
      </c>
    </row>
    <row r="12" spans="1:5">
      <c r="A12" s="4" t="s">
        <v>641</v>
      </c>
    </row>
    <row r="13" spans="1:5">
      <c r="A13" s="3" t="s">
        <v>632</v>
      </c>
    </row>
    <row r="14" spans="1:5">
      <c r="A14" s="4" t="s">
        <v>636</v>
      </c>
      <c r="B14" s="4" t="s">
        <v>637</v>
      </c>
    </row>
    <row r="15" spans="1:5">
      <c r="A15" s="4" t="s">
        <v>638</v>
      </c>
      <c r="B15" s="6" t="n">
        <v>5000000</v>
      </c>
    </row>
    <row r="16" spans="1:5">
      <c r="A16" s="4" t="s">
        <v>634</v>
      </c>
      <c r="B16" s="6" t="n">
        <v>4500000</v>
      </c>
    </row>
    <row r="17" spans="1:5">
      <c r="A17" s="4" t="s">
        <v>639</v>
      </c>
      <c r="B17" s="4" t="s">
        <v>640</v>
      </c>
    </row>
    <row r="18" spans="1:5">
      <c r="A18" s="4" t="s">
        <v>642</v>
      </c>
      <c r="B18" s="4" t="s">
        <v>643</v>
      </c>
    </row>
    <row r="19" spans="1:5">
      <c r="A19" s="4" t="s">
        <v>644</v>
      </c>
      <c r="B19" s="4" t="s">
        <v>645</v>
      </c>
    </row>
    <row r="20" spans="1:5">
      <c r="A20" s="4" t="s">
        <v>646</v>
      </c>
    </row>
    <row r="21" spans="1:5">
      <c r="A21" s="3" t="s">
        <v>632</v>
      </c>
    </row>
    <row r="22" spans="1:5">
      <c r="A22" s="4" t="s">
        <v>638</v>
      </c>
      <c r="D22" s="5" t="n">
        <v>10000000</v>
      </c>
    </row>
    <row r="23" spans="1:5">
      <c r="A23" s="4" t="s">
        <v>647</v>
      </c>
    </row>
    <row r="24" spans="1:5">
      <c r="A24" s="3" t="s">
        <v>632</v>
      </c>
    </row>
    <row r="25" spans="1:5">
      <c r="A25" s="4" t="s">
        <v>648</v>
      </c>
      <c r="B25" s="4" t="s">
        <v>649</v>
      </c>
      <c r="C25" s="4" t="s">
        <v>650</v>
      </c>
    </row>
    <row r="26" spans="1:5">
      <c r="A26" s="4" t="s">
        <v>651</v>
      </c>
    </row>
    <row r="27" spans="1:5">
      <c r="A27" s="3" t="s">
        <v>632</v>
      </c>
    </row>
    <row r="28" spans="1:5">
      <c r="A28" s="4" t="s">
        <v>652</v>
      </c>
      <c r="B28" s="4" t="s">
        <v>653</v>
      </c>
    </row>
    <row r="29" spans="1:5">
      <c r="A29" s="4" t="s">
        <v>380</v>
      </c>
    </row>
    <row r="30" spans="1:5">
      <c r="A30" s="3" t="s">
        <v>632</v>
      </c>
    </row>
    <row r="31" spans="1:5">
      <c r="A31" s="4" t="s">
        <v>648</v>
      </c>
      <c r="B31" s="4" t="s">
        <v>654</v>
      </c>
      <c r="C31" s="4" t="s">
        <v>655</v>
      </c>
    </row>
    <row r="32" spans="1:5">
      <c r="A32" s="4" t="s">
        <v>656</v>
      </c>
    </row>
    <row r="33" spans="1:5">
      <c r="A33" s="3" t="s">
        <v>632</v>
      </c>
    </row>
    <row r="34" spans="1:5">
      <c r="A34" s="4" t="s">
        <v>633</v>
      </c>
      <c r="E34" s="6" t="n">
        <v>5000000</v>
      </c>
    </row>
    <row r="35" spans="1:5">
      <c r="A35" s="4" t="s">
        <v>333</v>
      </c>
      <c r="B35" s="6" t="n">
        <v>4300000</v>
      </c>
    </row>
    <row r="36" spans="1:5">
      <c r="A36" s="4" t="s">
        <v>657</v>
      </c>
    </row>
    <row r="37" spans="1:5">
      <c r="A37" s="3" t="s">
        <v>632</v>
      </c>
    </row>
    <row r="38" spans="1:5">
      <c r="A38" s="4" t="s">
        <v>633</v>
      </c>
      <c r="D38" s="6" t="n">
        <v>5000000</v>
      </c>
    </row>
    <row r="39" spans="1:5">
      <c r="A39" s="4" t="s">
        <v>636</v>
      </c>
      <c r="B39" s="4" t="s">
        <v>658</v>
      </c>
    </row>
    <row r="40" spans="1:5">
      <c r="A40" s="4" t="s">
        <v>333</v>
      </c>
      <c r="B40" s="6" t="n">
        <v>4000000</v>
      </c>
    </row>
    <row r="41" spans="1:5">
      <c r="A41" s="4" t="s">
        <v>659</v>
      </c>
    </row>
    <row r="42" spans="1:5">
      <c r="A42" s="3" t="s">
        <v>632</v>
      </c>
    </row>
    <row r="43" spans="1:5">
      <c r="A43" s="4" t="s">
        <v>636</v>
      </c>
      <c r="B43" s="4" t="s">
        <v>660</v>
      </c>
    </row>
    <row r="44" spans="1:5">
      <c r="A44" s="4" t="s">
        <v>661</v>
      </c>
    </row>
    <row r="45" spans="1:5">
      <c r="A45" s="3" t="s">
        <v>632</v>
      </c>
    </row>
    <row r="46" spans="1:5">
      <c r="A46" s="4" t="s">
        <v>652</v>
      </c>
      <c r="B46" s="4" t="s">
        <v>662</v>
      </c>
    </row>
    <row r="47" spans="1:5">
      <c r="A47" s="4" t="s">
        <v>663</v>
      </c>
    </row>
    <row r="48" spans="1:5">
      <c r="A48" s="3" t="s">
        <v>632</v>
      </c>
    </row>
    <row r="49" spans="1:5">
      <c r="A49" s="4" t="s">
        <v>648</v>
      </c>
      <c r="B49" s="4" t="s">
        <v>664</v>
      </c>
      <c r="C49" s="4" t="s">
        <v>665</v>
      </c>
    </row>
    <row r="50" spans="1:5">
      <c r="A50" s="4" t="s">
        <v>666</v>
      </c>
    </row>
    <row r="51" spans="1:5">
      <c r="A51" s="3" t="s">
        <v>632</v>
      </c>
    </row>
    <row r="52" spans="1:5">
      <c r="A52" s="4" t="s">
        <v>652</v>
      </c>
      <c r="B52" s="4" t="s">
        <v>6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7</v>
      </c>
    </row>
    <row r="2" spans="1:3">
      <c r="A2" s="3" t="s">
        <v>220</v>
      </c>
    </row>
    <row r="3" spans="1:3">
      <c r="A3" s="4" t="s">
        <v>634</v>
      </c>
      <c r="B3" s="6" t="n">
        <v>9462</v>
      </c>
      <c r="C3" s="6" t="n">
        <v>9665</v>
      </c>
    </row>
    <row r="4" spans="1:3">
      <c r="A4" s="4" t="s">
        <v>669</v>
      </c>
      <c r="B4" s="5" t="n">
        <v>8348</v>
      </c>
      <c r="C4" s="5" t="n">
        <v>8323</v>
      </c>
    </row>
    <row r="5" spans="1:3">
      <c r="A5" s="4" t="s">
        <v>50</v>
      </c>
      <c r="B5" s="6" t="n">
        <v>17810</v>
      </c>
      <c r="C5" s="6" t="n">
        <v>179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7</v>
      </c>
    </row>
    <row r="2" spans="1:3">
      <c r="A2" s="3" t="s">
        <v>222</v>
      </c>
    </row>
    <row r="3" spans="1:3">
      <c r="A3" s="4" t="s">
        <v>671</v>
      </c>
      <c r="B3" s="6" t="n">
        <v>3328</v>
      </c>
      <c r="C3" s="6" t="n">
        <v>-3187</v>
      </c>
    </row>
    <row r="4" spans="1:3">
      <c r="A4" s="4" t="s">
        <v>672</v>
      </c>
      <c r="B4" s="5" t="n">
        <v>-99</v>
      </c>
      <c r="C4" s="5" t="n">
        <v>-99</v>
      </c>
    </row>
    <row r="5" spans="1:3">
      <c r="A5" s="4" t="s">
        <v>673</v>
      </c>
      <c r="B5" s="5" t="n">
        <v>3229</v>
      </c>
      <c r="C5" s="5" t="n">
        <v>-3286</v>
      </c>
    </row>
    <row r="6" spans="1:3">
      <c r="A6" s="4" t="s">
        <v>674</v>
      </c>
      <c r="B6" s="5" t="n">
        <v>-714</v>
      </c>
      <c r="C6" s="5" t="n">
        <v>662</v>
      </c>
    </row>
    <row r="7" spans="1:3">
      <c r="A7" s="4" t="s">
        <v>675</v>
      </c>
      <c r="B7" s="6" t="n">
        <v>2515</v>
      </c>
      <c r="C7" s="6" t="n">
        <v>-2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68</v>
      </c>
    </row>
    <row r="3" spans="1:3">
      <c r="A3" s="4" t="s">
        <v>677</v>
      </c>
      <c r="B3" s="6" t="n">
        <v>-855</v>
      </c>
      <c r="C3" s="6" t="n">
        <v>-585</v>
      </c>
    </row>
    <row r="4" spans="1:3">
      <c r="A4" s="4" t="s">
        <v>678</v>
      </c>
    </row>
    <row r="5" spans="1:3">
      <c r="A5" s="4" t="s">
        <v>677</v>
      </c>
      <c r="B5" s="5" t="n">
        <v>-89</v>
      </c>
      <c r="C5" s="5" t="n">
        <v>-32</v>
      </c>
    </row>
    <row r="6" spans="1:3">
      <c r="A6" s="4" t="s">
        <v>106</v>
      </c>
      <c r="B6" s="5" t="n">
        <v>355</v>
      </c>
      <c r="C6" s="5" t="n">
        <v>122</v>
      </c>
    </row>
    <row r="7" spans="1:3">
      <c r="A7" s="4" t="s">
        <v>679</v>
      </c>
    </row>
    <row r="8" spans="1:3">
      <c r="A8" s="4" t="s">
        <v>680</v>
      </c>
      <c r="B8" s="6" t="n">
        <v>444</v>
      </c>
      <c r="C8" s="6" t="n">
        <v>1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7</v>
      </c>
    </row>
    <row r="2" spans="1:3">
      <c r="A2" s="3" t="s">
        <v>682</v>
      </c>
    </row>
    <row r="3" spans="1:3">
      <c r="A3" s="4" t="s">
        <v>385</v>
      </c>
      <c r="B3" s="6" t="n">
        <v>373937</v>
      </c>
      <c r="C3" s="6" t="n">
        <v>370875</v>
      </c>
    </row>
    <row r="4" spans="1:3">
      <c r="A4" s="4" t="s">
        <v>385</v>
      </c>
      <c r="B4" s="5" t="n">
        <v>373937</v>
      </c>
    </row>
    <row r="5" spans="1:3">
      <c r="A5" s="4" t="s">
        <v>683</v>
      </c>
    </row>
    <row r="6" spans="1:3">
      <c r="A6" s="3" t="s">
        <v>682</v>
      </c>
    </row>
    <row r="7" spans="1:3">
      <c r="A7" s="4" t="s">
        <v>627</v>
      </c>
      <c r="B7" s="5" t="n">
        <v>667</v>
      </c>
      <c r="C7" s="5" t="n">
        <v>599</v>
      </c>
    </row>
    <row r="8" spans="1:3">
      <c r="A8" s="4" t="s">
        <v>629</v>
      </c>
      <c r="B8" s="5" t="n">
        <v>667</v>
      </c>
      <c r="C8" s="5" t="n">
        <v>599</v>
      </c>
    </row>
    <row r="9" spans="1:3">
      <c r="A9" s="4" t="s">
        <v>389</v>
      </c>
    </row>
    <row r="10" spans="1:3">
      <c r="A10" s="3" t="s">
        <v>682</v>
      </c>
    </row>
    <row r="11" spans="1:3">
      <c r="A11" s="4" t="s">
        <v>385</v>
      </c>
      <c r="B11" s="5" t="n">
        <v>109750</v>
      </c>
      <c r="C11" s="5" t="n">
        <v>104343</v>
      </c>
    </row>
    <row r="12" spans="1:3">
      <c r="A12" s="4" t="s">
        <v>390</v>
      </c>
    </row>
    <row r="13" spans="1:3">
      <c r="A13" s="3" t="s">
        <v>682</v>
      </c>
    </row>
    <row r="14" spans="1:3">
      <c r="A14" s="4" t="s">
        <v>385</v>
      </c>
      <c r="B14" s="5" t="n">
        <v>108430</v>
      </c>
      <c r="C14" s="5" t="n">
        <v>109281</v>
      </c>
    </row>
    <row r="15" spans="1:3">
      <c r="A15" s="4" t="s">
        <v>391</v>
      </c>
    </row>
    <row r="16" spans="1:3">
      <c r="A16" s="3" t="s">
        <v>682</v>
      </c>
    </row>
    <row r="17" spans="1:3">
      <c r="A17" s="4" t="s">
        <v>385</v>
      </c>
      <c r="B17" s="5" t="n">
        <v>153404</v>
      </c>
      <c r="C17" s="5" t="n">
        <v>154896</v>
      </c>
    </row>
    <row r="18" spans="1:3">
      <c r="A18" s="4" t="s">
        <v>392</v>
      </c>
    </row>
    <row r="19" spans="1:3">
      <c r="A19" s="3" t="s">
        <v>682</v>
      </c>
    </row>
    <row r="20" spans="1:3">
      <c r="A20" s="4" t="s">
        <v>385</v>
      </c>
      <c r="B20" s="5" t="n">
        <v>2353</v>
      </c>
      <c r="C20" s="5" t="n">
        <v>2355</v>
      </c>
    </row>
    <row r="21" spans="1:3">
      <c r="A21" s="4" t="s">
        <v>684</v>
      </c>
    </row>
    <row r="22" spans="1:3">
      <c r="A22" s="3" t="s">
        <v>682</v>
      </c>
    </row>
    <row r="23" spans="1:3">
      <c r="A23" s="4" t="s">
        <v>627</v>
      </c>
      <c r="B23" s="4" t="s">
        <v>424</v>
      </c>
      <c r="C23" s="4" t="s">
        <v>424</v>
      </c>
    </row>
    <row r="24" spans="1:3">
      <c r="A24" s="4" t="s">
        <v>629</v>
      </c>
      <c r="B24" s="4" t="s">
        <v>424</v>
      </c>
      <c r="C24" s="4" t="s">
        <v>424</v>
      </c>
    </row>
    <row r="25" spans="1:3">
      <c r="A25" s="4" t="s">
        <v>685</v>
      </c>
    </row>
    <row r="26" spans="1:3">
      <c r="A26" s="3" t="s">
        <v>682</v>
      </c>
    </row>
    <row r="27" spans="1:3">
      <c r="A27" s="4" t="s">
        <v>385</v>
      </c>
      <c r="B27" s="4" t="s">
        <v>424</v>
      </c>
      <c r="C27" s="4" t="s">
        <v>424</v>
      </c>
    </row>
    <row r="28" spans="1:3">
      <c r="A28" s="4" t="s">
        <v>686</v>
      </c>
    </row>
    <row r="29" spans="1:3">
      <c r="A29" s="3" t="s">
        <v>682</v>
      </c>
    </row>
    <row r="30" spans="1:3">
      <c r="A30" s="4" t="s">
        <v>385</v>
      </c>
      <c r="B30" s="4" t="s">
        <v>424</v>
      </c>
      <c r="C30" s="4" t="s">
        <v>424</v>
      </c>
    </row>
    <row r="31" spans="1:3">
      <c r="A31" s="4" t="s">
        <v>687</v>
      </c>
    </row>
    <row r="32" spans="1:3">
      <c r="A32" s="3" t="s">
        <v>682</v>
      </c>
    </row>
    <row r="33" spans="1:3">
      <c r="A33" s="4" t="s">
        <v>385</v>
      </c>
      <c r="B33" s="4" t="s">
        <v>424</v>
      </c>
      <c r="C33" s="4" t="s">
        <v>424</v>
      </c>
    </row>
    <row r="34" spans="1:3">
      <c r="A34" s="4" t="s">
        <v>688</v>
      </c>
    </row>
    <row r="35" spans="1:3">
      <c r="A35" s="3" t="s">
        <v>682</v>
      </c>
    </row>
    <row r="36" spans="1:3">
      <c r="A36" s="4" t="s">
        <v>385</v>
      </c>
      <c r="B36" s="4" t="s">
        <v>424</v>
      </c>
      <c r="C36" s="4" t="s">
        <v>424</v>
      </c>
    </row>
    <row r="37" spans="1:3">
      <c r="A37" s="4" t="s">
        <v>689</v>
      </c>
    </row>
    <row r="38" spans="1:3">
      <c r="A38" s="3" t="s">
        <v>682</v>
      </c>
    </row>
    <row r="39" spans="1:3">
      <c r="A39" s="4" t="s">
        <v>627</v>
      </c>
      <c r="B39" s="5" t="n">
        <v>667</v>
      </c>
      <c r="C39" s="5" t="n">
        <v>599</v>
      </c>
    </row>
    <row r="40" spans="1:3">
      <c r="A40" s="4" t="s">
        <v>629</v>
      </c>
      <c r="B40" s="5" t="n">
        <v>667</v>
      </c>
      <c r="C40" s="5" t="n">
        <v>599</v>
      </c>
    </row>
    <row r="41" spans="1:3">
      <c r="A41" s="4" t="s">
        <v>690</v>
      </c>
    </row>
    <row r="42" spans="1:3">
      <c r="A42" s="3" t="s">
        <v>682</v>
      </c>
    </row>
    <row r="43" spans="1:3">
      <c r="A43" s="4" t="s">
        <v>385</v>
      </c>
      <c r="B43" s="5" t="n">
        <v>109750</v>
      </c>
      <c r="C43" s="5" t="n">
        <v>104343</v>
      </c>
    </row>
    <row r="44" spans="1:3">
      <c r="A44" s="4" t="s">
        <v>691</v>
      </c>
    </row>
    <row r="45" spans="1:3">
      <c r="A45" s="3" t="s">
        <v>682</v>
      </c>
    </row>
    <row r="46" spans="1:3">
      <c r="A46" s="4" t="s">
        <v>385</v>
      </c>
      <c r="B46" s="5" t="n">
        <v>108430</v>
      </c>
      <c r="C46" s="5" t="n">
        <v>109281</v>
      </c>
    </row>
    <row r="47" spans="1:3">
      <c r="A47" s="4" t="s">
        <v>692</v>
      </c>
    </row>
    <row r="48" spans="1:3">
      <c r="A48" s="3" t="s">
        <v>682</v>
      </c>
    </row>
    <row r="49" spans="1:3">
      <c r="A49" s="4" t="s">
        <v>385</v>
      </c>
      <c r="B49" s="5" t="n">
        <v>153404</v>
      </c>
      <c r="C49" s="5" t="n">
        <v>154896</v>
      </c>
    </row>
    <row r="50" spans="1:3">
      <c r="A50" s="4" t="s">
        <v>693</v>
      </c>
    </row>
    <row r="51" spans="1:3">
      <c r="A51" s="3" t="s">
        <v>682</v>
      </c>
    </row>
    <row r="52" spans="1:3">
      <c r="A52" s="4" t="s">
        <v>627</v>
      </c>
      <c r="B52" s="4" t="s">
        <v>424</v>
      </c>
      <c r="C52" s="4" t="s">
        <v>424</v>
      </c>
    </row>
    <row r="53" spans="1:3">
      <c r="A53" s="4" t="s">
        <v>629</v>
      </c>
      <c r="B53" s="4" t="s">
        <v>424</v>
      </c>
      <c r="C53" s="4" t="s">
        <v>424</v>
      </c>
    </row>
    <row r="54" spans="1:3">
      <c r="A54" s="4" t="s">
        <v>694</v>
      </c>
    </row>
    <row r="55" spans="1:3">
      <c r="A55" s="3" t="s">
        <v>682</v>
      </c>
    </row>
    <row r="56" spans="1:3">
      <c r="A56" s="4" t="s">
        <v>385</v>
      </c>
      <c r="B56" s="4" t="s">
        <v>424</v>
      </c>
      <c r="C56" s="4" t="s">
        <v>424</v>
      </c>
    </row>
    <row r="57" spans="1:3">
      <c r="A57" s="4" t="s">
        <v>695</v>
      </c>
    </row>
    <row r="58" spans="1:3">
      <c r="A58" s="3" t="s">
        <v>682</v>
      </c>
    </row>
    <row r="59" spans="1:3">
      <c r="A59" s="4" t="s">
        <v>385</v>
      </c>
      <c r="B59" s="4" t="s">
        <v>424</v>
      </c>
      <c r="C59" s="4" t="s">
        <v>424</v>
      </c>
    </row>
    <row r="60" spans="1:3">
      <c r="A60" s="4" t="s">
        <v>696</v>
      </c>
    </row>
    <row r="61" spans="1:3">
      <c r="A61" s="3" t="s">
        <v>682</v>
      </c>
    </row>
    <row r="62" spans="1:3">
      <c r="A62" s="4" t="s">
        <v>385</v>
      </c>
      <c r="B62" s="4" t="s">
        <v>424</v>
      </c>
      <c r="C62" s="4" t="s">
        <v>424</v>
      </c>
    </row>
    <row r="63" spans="1:3">
      <c r="A63" s="4" t="s">
        <v>697</v>
      </c>
    </row>
    <row r="64" spans="1:3">
      <c r="A64" s="3" t="s">
        <v>682</v>
      </c>
    </row>
    <row r="65" spans="1:3">
      <c r="A65" s="4" t="s">
        <v>385</v>
      </c>
      <c r="B65" s="6" t="n">
        <v>2353</v>
      </c>
      <c r="C65" s="6" t="n">
        <v>23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68</v>
      </c>
    </row>
    <row r="3" spans="1:3">
      <c r="A3" s="3" t="s">
        <v>699</v>
      </c>
    </row>
    <row r="4" spans="1:3">
      <c r="A4" s="4" t="s">
        <v>700</v>
      </c>
      <c r="B4" s="6" t="n">
        <v>2355</v>
      </c>
      <c r="C4" s="6" t="n">
        <v>2721</v>
      </c>
    </row>
    <row r="5" spans="1:3">
      <c r="A5" s="4" t="s">
        <v>701</v>
      </c>
      <c r="B5" s="4" t="s">
        <v>424</v>
      </c>
      <c r="C5" s="4" t="s">
        <v>424</v>
      </c>
    </row>
    <row r="6" spans="1:3">
      <c r="A6" s="4" t="s">
        <v>702</v>
      </c>
      <c r="B6" s="4" t="s">
        <v>424</v>
      </c>
      <c r="C6" s="4" t="s">
        <v>424</v>
      </c>
    </row>
    <row r="7" spans="1:3">
      <c r="A7" s="4" t="s">
        <v>703</v>
      </c>
      <c r="B7" s="5" t="n">
        <v>-2</v>
      </c>
      <c r="C7" s="5" t="n">
        <v>0</v>
      </c>
    </row>
    <row r="8" spans="1:3">
      <c r="A8" s="4" t="s">
        <v>704</v>
      </c>
      <c r="B8" s="5" t="n">
        <v>2353</v>
      </c>
      <c r="C8" s="5" t="n">
        <v>2721</v>
      </c>
    </row>
    <row r="9" spans="1:3">
      <c r="A9" s="4" t="s">
        <v>705</v>
      </c>
      <c r="B9" s="4" t="s">
        <v>424</v>
      </c>
      <c r="C9" s="4" t="s">
        <v>4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6</v>
      </c>
      <c r="B1" s="2" t="s">
        <v>1</v>
      </c>
      <c r="C1" s="2" t="s">
        <v>497</v>
      </c>
    </row>
    <row r="2" spans="1:3">
      <c r="B2" s="2" t="s">
        <v>2</v>
      </c>
      <c r="C2" s="2" t="s">
        <v>27</v>
      </c>
    </row>
    <row r="3" spans="1:3">
      <c r="A3" s="3" t="s">
        <v>682</v>
      </c>
    </row>
    <row r="4" spans="1:3">
      <c r="A4" s="4" t="s">
        <v>707</v>
      </c>
      <c r="B4" s="6" t="n">
        <v>2353</v>
      </c>
      <c r="C4" s="6" t="n">
        <v>2355</v>
      </c>
    </row>
    <row r="5" spans="1:3">
      <c r="A5" s="4" t="s">
        <v>708</v>
      </c>
      <c r="B5" s="4" t="s">
        <v>709</v>
      </c>
      <c r="C5" s="4" t="s">
        <v>709</v>
      </c>
    </row>
    <row r="6" spans="1:3">
      <c r="A6" s="4" t="s">
        <v>710</v>
      </c>
      <c r="B6" s="4" t="s">
        <v>711</v>
      </c>
      <c r="C6" s="4" t="s">
        <v>711</v>
      </c>
    </row>
    <row r="7" spans="1:3">
      <c r="A7" s="4" t="s">
        <v>712</v>
      </c>
      <c r="B7" s="4" t="s">
        <v>713</v>
      </c>
      <c r="C7" s="4" t="s">
        <v>713</v>
      </c>
    </row>
    <row r="8" spans="1:3">
      <c r="A8" s="4" t="s">
        <v>714</v>
      </c>
      <c r="B8" s="4" t="s">
        <v>715</v>
      </c>
      <c r="C8" s="4" t="s">
        <v>715</v>
      </c>
    </row>
    <row r="9" spans="1:3">
      <c r="A9" s="4" t="s">
        <v>716</v>
      </c>
      <c r="B9" s="4" t="s">
        <v>667</v>
      </c>
      <c r="C9" s="4" t="s">
        <v>667</v>
      </c>
    </row>
    <row r="10" spans="1:3">
      <c r="A10" s="4" t="s">
        <v>717</v>
      </c>
      <c r="B10" s="4" t="s">
        <v>718</v>
      </c>
      <c r="C10" s="4" t="s">
        <v>718</v>
      </c>
    </row>
    <row r="11" spans="1:3">
      <c r="A11" s="4" t="s">
        <v>591</v>
      </c>
    </row>
    <row r="12" spans="1:3">
      <c r="A12" s="3" t="s">
        <v>682</v>
      </c>
    </row>
    <row r="13" spans="1:3">
      <c r="A13" s="4" t="s">
        <v>719</v>
      </c>
      <c r="B13" s="4" t="s">
        <v>720</v>
      </c>
      <c r="C13" s="4" t="s">
        <v>720</v>
      </c>
    </row>
    <row r="14" spans="1:3">
      <c r="A14" s="4" t="s">
        <v>594</v>
      </c>
    </row>
    <row r="15" spans="1:3">
      <c r="A15" s="3" t="s">
        <v>682</v>
      </c>
    </row>
    <row r="16" spans="1:3">
      <c r="A16" s="4" t="s">
        <v>719</v>
      </c>
      <c r="B16" s="4" t="s">
        <v>419</v>
      </c>
      <c r="C16" s="4" t="s">
        <v>4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5</v>
      </c>
      <c r="B1" s="2" t="s">
        <v>1</v>
      </c>
    </row>
    <row r="2" spans="1:3">
      <c r="B2" s="2" t="s">
        <v>2</v>
      </c>
      <c r="C2" s="2" t="s">
        <v>68</v>
      </c>
    </row>
    <row r="3" spans="1:3">
      <c r="A3" s="3" t="s">
        <v>136</v>
      </c>
    </row>
    <row r="4" spans="1:3">
      <c r="A4" s="4" t="s">
        <v>137</v>
      </c>
      <c r="B4" s="7" t="n">
        <v>0.2</v>
      </c>
      <c r="C4" s="7" t="n">
        <v>0.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7</v>
      </c>
    </row>
    <row r="2" spans="1:3">
      <c r="A2" s="4" t="s">
        <v>722</v>
      </c>
    </row>
    <row r="3" spans="1:3">
      <c r="A3" s="3" t="s">
        <v>28</v>
      </c>
    </row>
    <row r="4" spans="1:3">
      <c r="A4" s="4" t="s">
        <v>31</v>
      </c>
      <c r="B4" s="6" t="n">
        <v>31350</v>
      </c>
      <c r="C4" s="6" t="n">
        <v>33414</v>
      </c>
    </row>
    <row r="5" spans="1:3">
      <c r="A5" s="4" t="s">
        <v>723</v>
      </c>
      <c r="B5" s="5" t="n">
        <v>4311</v>
      </c>
      <c r="C5" s="5" t="n">
        <v>4239</v>
      </c>
    </row>
    <row r="6" spans="1:3">
      <c r="A6" s="4" t="s">
        <v>34</v>
      </c>
      <c r="B6" s="5" t="n">
        <v>8702</v>
      </c>
      <c r="C6" s="5" t="n">
        <v>3987</v>
      </c>
    </row>
    <row r="7" spans="1:3">
      <c r="A7" s="4" t="s">
        <v>440</v>
      </c>
      <c r="B7" s="5" t="n">
        <v>1490729</v>
      </c>
      <c r="C7" s="5" t="n">
        <v>1482662</v>
      </c>
    </row>
    <row r="8" spans="1:3">
      <c r="A8" s="4" t="s">
        <v>724</v>
      </c>
      <c r="B8" s="5" t="n">
        <v>13115</v>
      </c>
      <c r="C8" s="5" t="n">
        <v>13034</v>
      </c>
    </row>
    <row r="9" spans="1:3">
      <c r="A9" s="4" t="s">
        <v>725</v>
      </c>
      <c r="B9" s="5" t="n">
        <v>7060</v>
      </c>
      <c r="C9" s="5" t="n">
        <v>6940</v>
      </c>
    </row>
    <row r="10" spans="1:3">
      <c r="A10" s="3" t="s">
        <v>726</v>
      </c>
    </row>
    <row r="11" spans="1:3">
      <c r="A11" s="4" t="s">
        <v>45</v>
      </c>
      <c r="B11" s="5" t="n">
        <v>1559771</v>
      </c>
      <c r="C11" s="5" t="n">
        <v>1519225</v>
      </c>
    </row>
    <row r="12" spans="1:3">
      <c r="A12" s="4" t="s">
        <v>727</v>
      </c>
      <c r="B12" s="5" t="n">
        <v>256236</v>
      </c>
      <c r="C12" s="5" t="n">
        <v>292497</v>
      </c>
    </row>
    <row r="13" spans="1:3">
      <c r="A13" s="4" t="s">
        <v>50</v>
      </c>
      <c r="B13" s="5" t="n">
        <v>17810</v>
      </c>
      <c r="C13" s="5" t="n">
        <v>17988</v>
      </c>
    </row>
    <row r="14" spans="1:3">
      <c r="A14" s="4" t="s">
        <v>332</v>
      </c>
      <c r="B14" s="5" t="n">
        <v>1029</v>
      </c>
      <c r="C14" s="5" t="n">
        <v>1075</v>
      </c>
    </row>
    <row r="15" spans="1:3">
      <c r="A15" s="4" t="s">
        <v>728</v>
      </c>
    </row>
    <row r="16" spans="1:3">
      <c r="A16" s="3" t="s">
        <v>28</v>
      </c>
    </row>
    <row r="17" spans="1:3">
      <c r="A17" s="4" t="s">
        <v>31</v>
      </c>
      <c r="B17" s="5" t="n">
        <v>31350</v>
      </c>
      <c r="C17" s="5" t="n">
        <v>33414</v>
      </c>
    </row>
    <row r="18" spans="1:3">
      <c r="A18" s="4" t="s">
        <v>723</v>
      </c>
      <c r="B18" s="5" t="n">
        <v>4311</v>
      </c>
      <c r="C18" s="5" t="n">
        <v>4239</v>
      </c>
    </row>
    <row r="19" spans="1:3">
      <c r="A19" s="4" t="s">
        <v>34</v>
      </c>
      <c r="B19" s="5" t="n">
        <v>8753</v>
      </c>
      <c r="C19" s="5" t="n">
        <v>4011</v>
      </c>
    </row>
    <row r="20" spans="1:3">
      <c r="A20" s="4" t="s">
        <v>440</v>
      </c>
      <c r="B20" s="5" t="n">
        <v>1464194</v>
      </c>
      <c r="C20" s="5" t="n">
        <v>1456270</v>
      </c>
    </row>
    <row r="21" spans="1:3">
      <c r="A21" s="4" t="s">
        <v>724</v>
      </c>
      <c r="B21" s="5" t="n">
        <v>13115</v>
      </c>
      <c r="C21" s="5" t="n">
        <v>13034</v>
      </c>
    </row>
    <row r="22" spans="1:3">
      <c r="A22" s="4" t="s">
        <v>725</v>
      </c>
      <c r="B22" s="5" t="n">
        <v>7060</v>
      </c>
      <c r="C22" s="5" t="n">
        <v>6940</v>
      </c>
    </row>
    <row r="23" spans="1:3">
      <c r="A23" s="3" t="s">
        <v>726</v>
      </c>
    </row>
    <row r="24" spans="1:3">
      <c r="A24" s="4" t="s">
        <v>45</v>
      </c>
      <c r="B24" s="5" t="n">
        <v>1557550</v>
      </c>
      <c r="C24" s="5" t="n">
        <v>1514852</v>
      </c>
    </row>
    <row r="25" spans="1:3">
      <c r="A25" s="4" t="s">
        <v>727</v>
      </c>
      <c r="B25" s="5" t="n">
        <v>254857</v>
      </c>
      <c r="C25" s="5" t="n">
        <v>290092</v>
      </c>
    </row>
    <row r="26" spans="1:3">
      <c r="A26" s="4" t="s">
        <v>50</v>
      </c>
      <c r="B26" s="5" t="n">
        <v>17462</v>
      </c>
      <c r="C26" s="5" t="n">
        <v>17665</v>
      </c>
    </row>
    <row r="27" spans="1:3">
      <c r="A27" s="4" t="s">
        <v>332</v>
      </c>
      <c r="B27" s="5" t="n">
        <v>1029</v>
      </c>
      <c r="C27" s="5" t="n">
        <v>1075</v>
      </c>
    </row>
    <row r="28" spans="1:3">
      <c r="A28" s="4" t="s">
        <v>729</v>
      </c>
    </row>
    <row r="29" spans="1:3">
      <c r="A29" s="3" t="s">
        <v>28</v>
      </c>
    </row>
    <row r="30" spans="1:3">
      <c r="A30" s="4" t="s">
        <v>31</v>
      </c>
      <c r="B30" s="5" t="n">
        <v>31350</v>
      </c>
      <c r="C30" s="5" t="n">
        <v>33414</v>
      </c>
    </row>
    <row r="31" spans="1:3">
      <c r="A31" s="4" t="s">
        <v>723</v>
      </c>
      <c r="B31" s="5" t="n">
        <v>4311</v>
      </c>
      <c r="C31" s="5" t="n">
        <v>4239</v>
      </c>
    </row>
    <row r="32" spans="1:3">
      <c r="A32" s="3" t="s">
        <v>726</v>
      </c>
    </row>
    <row r="33" spans="1:3">
      <c r="A33" s="4" t="s">
        <v>45</v>
      </c>
      <c r="B33" s="5" t="n">
        <v>1046796</v>
      </c>
      <c r="C33" s="5" t="n">
        <v>1030785</v>
      </c>
    </row>
    <row r="34" spans="1:3">
      <c r="A34" s="4" t="s">
        <v>730</v>
      </c>
    </row>
    <row r="35" spans="1:3">
      <c r="A35" s="3" t="s">
        <v>28</v>
      </c>
    </row>
    <row r="36" spans="1:3">
      <c r="A36" s="4" t="s">
        <v>34</v>
      </c>
      <c r="B36" s="5" t="n">
        <v>8753</v>
      </c>
      <c r="C36" s="5" t="n">
        <v>4011</v>
      </c>
    </row>
    <row r="37" spans="1:3">
      <c r="A37" s="4" t="s">
        <v>724</v>
      </c>
      <c r="B37" s="5" t="n">
        <v>13115</v>
      </c>
      <c r="C37" s="5" t="n">
        <v>13034</v>
      </c>
    </row>
    <row r="38" spans="1:3">
      <c r="A38" s="4" t="s">
        <v>725</v>
      </c>
      <c r="B38" s="5" t="n">
        <v>7060</v>
      </c>
      <c r="C38" s="5" t="n">
        <v>6940</v>
      </c>
    </row>
    <row r="39" spans="1:3">
      <c r="A39" s="3" t="s">
        <v>726</v>
      </c>
    </row>
    <row r="40" spans="1:3">
      <c r="A40" s="4" t="s">
        <v>727</v>
      </c>
      <c r="B40" s="5" t="n">
        <v>254857</v>
      </c>
      <c r="C40" s="5" t="n">
        <v>290092</v>
      </c>
    </row>
    <row r="41" spans="1:3">
      <c r="A41" s="4" t="s">
        <v>50</v>
      </c>
      <c r="B41" s="5" t="n">
        <v>17462</v>
      </c>
      <c r="C41" s="5" t="n">
        <v>17665</v>
      </c>
    </row>
    <row r="42" spans="1:3">
      <c r="A42" s="4" t="s">
        <v>332</v>
      </c>
      <c r="B42" s="5" t="n">
        <v>1029</v>
      </c>
      <c r="C42" s="5" t="n">
        <v>1075</v>
      </c>
    </row>
    <row r="43" spans="1:3">
      <c r="A43" s="4" t="s">
        <v>731</v>
      </c>
    </row>
    <row r="44" spans="1:3">
      <c r="A44" s="3" t="s">
        <v>28</v>
      </c>
    </row>
    <row r="45" spans="1:3">
      <c r="A45" s="4" t="s">
        <v>440</v>
      </c>
      <c r="B45" s="5" t="n">
        <v>1464194</v>
      </c>
      <c r="C45" s="5" t="n">
        <v>1456270</v>
      </c>
    </row>
    <row r="46" spans="1:3">
      <c r="A46" s="3" t="s">
        <v>726</v>
      </c>
    </row>
    <row r="47" spans="1:3">
      <c r="A47" s="4" t="s">
        <v>45</v>
      </c>
      <c r="B47" s="5" t="n">
        <v>510754</v>
      </c>
      <c r="C47" s="5" t="n">
        <v>484067</v>
      </c>
    </row>
    <row r="48" spans="1:3">
      <c r="A48" s="4" t="s">
        <v>683</v>
      </c>
    </row>
    <row r="49" spans="1:3">
      <c r="A49" s="3" t="s">
        <v>28</v>
      </c>
    </row>
    <row r="50" spans="1:3">
      <c r="A50" s="4" t="s">
        <v>732</v>
      </c>
      <c r="B50" s="5" t="n">
        <v>667</v>
      </c>
      <c r="C50" s="5" t="n">
        <v>599</v>
      </c>
    </row>
    <row r="51" spans="1:3">
      <c r="A51" s="3" t="s">
        <v>726</v>
      </c>
    </row>
    <row r="52" spans="1:3">
      <c r="A52" s="4" t="s">
        <v>733</v>
      </c>
      <c r="B52" s="5" t="n">
        <v>667</v>
      </c>
      <c r="C52" s="5" t="n">
        <v>599</v>
      </c>
    </row>
    <row r="53" spans="1:3">
      <c r="A53" s="4" t="s">
        <v>734</v>
      </c>
    </row>
    <row r="54" spans="1:3">
      <c r="A54" s="3" t="s">
        <v>28</v>
      </c>
    </row>
    <row r="55" spans="1:3">
      <c r="A55" s="4" t="s">
        <v>732</v>
      </c>
      <c r="B55" s="4" t="s">
        <v>424</v>
      </c>
      <c r="C55" s="4" t="s">
        <v>424</v>
      </c>
    </row>
    <row r="56" spans="1:3">
      <c r="A56" s="3" t="s">
        <v>726</v>
      </c>
    </row>
    <row r="57" spans="1:3">
      <c r="A57" s="4" t="s">
        <v>733</v>
      </c>
      <c r="B57" s="4" t="s">
        <v>424</v>
      </c>
      <c r="C57" s="4" t="s">
        <v>424</v>
      </c>
    </row>
    <row r="58" spans="1:3">
      <c r="A58" s="4" t="s">
        <v>735</v>
      </c>
    </row>
    <row r="59" spans="1:3">
      <c r="A59" s="3" t="s">
        <v>28</v>
      </c>
    </row>
    <row r="60" spans="1:3">
      <c r="A60" s="4" t="s">
        <v>732</v>
      </c>
      <c r="B60" s="5" t="n">
        <v>667</v>
      </c>
      <c r="C60" s="5" t="n">
        <v>599</v>
      </c>
    </row>
    <row r="61" spans="1:3">
      <c r="A61" s="3" t="s">
        <v>726</v>
      </c>
    </row>
    <row r="62" spans="1:3">
      <c r="A62" s="4" t="s">
        <v>733</v>
      </c>
      <c r="B62" s="5" t="n">
        <v>667</v>
      </c>
      <c r="C62" s="5" t="n">
        <v>599</v>
      </c>
    </row>
    <row r="63" spans="1:3">
      <c r="A63" s="4" t="s">
        <v>736</v>
      </c>
    </row>
    <row r="64" spans="1:3">
      <c r="A64" s="3" t="s">
        <v>28</v>
      </c>
    </row>
    <row r="65" spans="1:3">
      <c r="A65" s="4" t="s">
        <v>732</v>
      </c>
      <c r="B65" s="4" t="s">
        <v>424</v>
      </c>
      <c r="C65" s="4" t="s">
        <v>424</v>
      </c>
    </row>
    <row r="66" spans="1:3">
      <c r="A66" s="3" t="s">
        <v>726</v>
      </c>
    </row>
    <row r="67" spans="1:3">
      <c r="A67" s="4" t="s">
        <v>733</v>
      </c>
      <c r="B67" s="4" t="s">
        <v>424</v>
      </c>
      <c r="C67" s="4" t="s">
        <v>4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38</v>
      </c>
      <c r="B1" s="2" t="s">
        <v>1</v>
      </c>
    </row>
    <row r="2" spans="1:3">
      <c r="B2" s="2" t="s">
        <v>2</v>
      </c>
      <c r="C2" s="2" t="s">
        <v>68</v>
      </c>
    </row>
    <row r="3" spans="1:3">
      <c r="A3" s="3" t="s">
        <v>139</v>
      </c>
    </row>
    <row r="4" spans="1:3">
      <c r="A4" s="4" t="s">
        <v>113</v>
      </c>
      <c r="B4" s="6" t="n">
        <v>5238</v>
      </c>
      <c r="C4" s="6" t="n">
        <v>4007</v>
      </c>
    </row>
    <row r="5" spans="1:3">
      <c r="A5" s="3" t="s">
        <v>140</v>
      </c>
    </row>
    <row r="6" spans="1:3">
      <c r="A6" s="4" t="s">
        <v>78</v>
      </c>
      <c r="B6" s="5" t="n">
        <v>475</v>
      </c>
      <c r="C6" s="5" t="n">
        <v>450</v>
      </c>
    </row>
    <row r="7" spans="1:3">
      <c r="A7" s="4" t="s">
        <v>141</v>
      </c>
      <c r="B7" s="5" t="n">
        <v>1521</v>
      </c>
      <c r="C7" s="5" t="n">
        <v>1269</v>
      </c>
    </row>
    <row r="8" spans="1:3">
      <c r="A8" s="4" t="s">
        <v>86</v>
      </c>
      <c r="B8" s="5" t="n">
        <v>-302</v>
      </c>
      <c r="C8" s="5" t="n">
        <v>-289</v>
      </c>
    </row>
    <row r="9" spans="1:3">
      <c r="A9" s="4" t="s">
        <v>142</v>
      </c>
      <c r="B9" s="5" t="n">
        <v>17</v>
      </c>
      <c r="C9" s="5" t="n">
        <v>-61</v>
      </c>
    </row>
    <row r="10" spans="1:3">
      <c r="A10" s="4" t="s">
        <v>143</v>
      </c>
      <c r="B10" s="5" t="n">
        <v>-30452</v>
      </c>
      <c r="C10" s="5" t="n">
        <v>-19259</v>
      </c>
    </row>
    <row r="11" spans="1:3">
      <c r="A11" s="4" t="s">
        <v>144</v>
      </c>
      <c r="B11" s="5" t="n">
        <v>26703</v>
      </c>
      <c r="C11" s="5" t="n">
        <v>20729</v>
      </c>
    </row>
    <row r="12" spans="1:3">
      <c r="A12" s="4" t="s">
        <v>145</v>
      </c>
      <c r="B12" s="5" t="n">
        <v>-1030</v>
      </c>
      <c r="C12" s="5" t="n">
        <v>-635</v>
      </c>
    </row>
    <row r="13" spans="1:3">
      <c r="A13" s="4" t="s">
        <v>146</v>
      </c>
      <c r="B13" s="5" t="n">
        <v>-444</v>
      </c>
      <c r="C13" s="5" t="n">
        <v>-154</v>
      </c>
    </row>
    <row r="14" spans="1:3">
      <c r="A14" s="4" t="s">
        <v>147</v>
      </c>
      <c r="C14" s="5" t="n">
        <v>-326</v>
      </c>
    </row>
    <row r="15" spans="1:3">
      <c r="A15" s="4" t="s">
        <v>87</v>
      </c>
      <c r="B15" s="5" t="n">
        <v>29</v>
      </c>
      <c r="C15" s="5" t="n">
        <v>68</v>
      </c>
    </row>
    <row r="16" spans="1:3">
      <c r="A16" s="3" t="s">
        <v>148</v>
      </c>
    </row>
    <row r="17" spans="1:3">
      <c r="A17" s="4" t="s">
        <v>149</v>
      </c>
      <c r="B17" s="5" t="n">
        <v>1163</v>
      </c>
      <c r="C17" s="5" t="n">
        <v>927</v>
      </c>
    </row>
    <row r="18" spans="1:3">
      <c r="A18" s="4" t="s">
        <v>150</v>
      </c>
      <c r="B18" s="5" t="n">
        <v>-1772</v>
      </c>
      <c r="C18" s="5" t="n">
        <v>-541</v>
      </c>
    </row>
    <row r="19" spans="1:3">
      <c r="A19" s="4" t="s">
        <v>151</v>
      </c>
      <c r="B19" s="5" t="n">
        <v>-281</v>
      </c>
      <c r="C19" s="5" t="n">
        <v>22</v>
      </c>
    </row>
    <row r="20" spans="1:3">
      <c r="A20" s="4" t="s">
        <v>152</v>
      </c>
      <c r="B20" s="5" t="n">
        <v>865</v>
      </c>
      <c r="C20" s="5" t="n">
        <v>6207</v>
      </c>
    </row>
    <row r="21" spans="1:3">
      <c r="A21" s="3" t="s">
        <v>153</v>
      </c>
    </row>
    <row r="22" spans="1:3">
      <c r="A22" s="4" t="s">
        <v>154</v>
      </c>
      <c r="B22" s="5" t="n">
        <v>-72</v>
      </c>
      <c r="C22" s="5" t="n">
        <v>5973</v>
      </c>
    </row>
    <row r="23" spans="1:3">
      <c r="A23" s="3" t="s">
        <v>155</v>
      </c>
    </row>
    <row r="24" spans="1:3">
      <c r="A24" s="4" t="s">
        <v>156</v>
      </c>
      <c r="B24" s="5" t="n">
        <v>-14599</v>
      </c>
      <c r="C24" s="5" t="n">
        <v>-37305</v>
      </c>
    </row>
    <row r="25" spans="1:3">
      <c r="A25" s="3" t="s">
        <v>157</v>
      </c>
    </row>
    <row r="26" spans="1:3">
      <c r="A26" s="4" t="s">
        <v>158</v>
      </c>
      <c r="B26" s="5" t="n">
        <v>7359</v>
      </c>
      <c r="C26" s="5" t="n">
        <v>6332</v>
      </c>
    </row>
    <row r="27" spans="1:3">
      <c r="A27" s="4" t="s">
        <v>159</v>
      </c>
      <c r="B27" s="5" t="n">
        <v>10785</v>
      </c>
      <c r="C27" s="5" t="n">
        <v>36811</v>
      </c>
    </row>
    <row r="28" spans="1:3">
      <c r="A28" s="4" t="s">
        <v>160</v>
      </c>
      <c r="B28" s="5" t="n">
        <v>-81</v>
      </c>
    </row>
    <row r="29" spans="1:3">
      <c r="A29" s="4" t="s">
        <v>161</v>
      </c>
      <c r="B29" s="5" t="n">
        <v>-9586</v>
      </c>
      <c r="C29" s="5" t="n">
        <v>-17736</v>
      </c>
    </row>
    <row r="30" spans="1:3">
      <c r="A30" s="4" t="s">
        <v>162</v>
      </c>
      <c r="C30" s="5" t="n">
        <v>-7673</v>
      </c>
    </row>
    <row r="31" spans="1:3">
      <c r="A31" s="4" t="s">
        <v>163</v>
      </c>
      <c r="B31" s="5" t="n">
        <v>-540</v>
      </c>
      <c r="C31" s="5" t="n">
        <v>-390</v>
      </c>
    </row>
    <row r="32" spans="1:3">
      <c r="A32" s="4" t="s">
        <v>164</v>
      </c>
      <c r="B32" s="5" t="n">
        <v>942</v>
      </c>
      <c r="C32" s="5" t="n">
        <v>366</v>
      </c>
    </row>
    <row r="33" spans="1:3">
      <c r="A33" s="4" t="s">
        <v>165</v>
      </c>
      <c r="C33" s="5" t="n">
        <v>1669</v>
      </c>
    </row>
    <row r="34" spans="1:3">
      <c r="A34" s="4" t="s">
        <v>166</v>
      </c>
      <c r="B34" s="5" t="n">
        <v>375</v>
      </c>
      <c r="C34" s="5" t="n">
        <v>67</v>
      </c>
    </row>
    <row r="35" spans="1:3">
      <c r="A35" s="4" t="s">
        <v>167</v>
      </c>
      <c r="B35" s="5" t="n">
        <v>-5417</v>
      </c>
      <c r="C35" s="5" t="n">
        <v>-11886</v>
      </c>
    </row>
    <row r="36" spans="1:3">
      <c r="A36" s="3" t="s">
        <v>168</v>
      </c>
    </row>
    <row r="37" spans="1:3">
      <c r="A37" s="4" t="s">
        <v>169</v>
      </c>
      <c r="B37" s="5" t="n">
        <v>16012</v>
      </c>
      <c r="C37" s="5" t="n">
        <v>19727</v>
      </c>
    </row>
    <row r="38" spans="1:3">
      <c r="A38" s="4" t="s">
        <v>170</v>
      </c>
      <c r="B38" s="5" t="n">
        <v>24534</v>
      </c>
      <c r="C38" s="5" t="n">
        <v>3462</v>
      </c>
    </row>
    <row r="39" spans="1:3">
      <c r="A39" s="4" t="s">
        <v>171</v>
      </c>
      <c r="B39" s="5" t="n">
        <v>100500</v>
      </c>
      <c r="C39" s="5" t="n">
        <v>112600</v>
      </c>
    </row>
    <row r="40" spans="1:3">
      <c r="A40" s="4" t="s">
        <v>172</v>
      </c>
      <c r="B40" s="5" t="n">
        <v>-136800</v>
      </c>
      <c r="C40" s="5" t="n">
        <v>-124700</v>
      </c>
    </row>
    <row r="41" spans="1:3">
      <c r="A41" s="4" t="s">
        <v>173</v>
      </c>
      <c r="C41" s="5" t="n">
        <v>10000</v>
      </c>
    </row>
    <row r="42" spans="1:3">
      <c r="A42" s="4" t="s">
        <v>174</v>
      </c>
      <c r="B42" s="5" t="n">
        <v>-202</v>
      </c>
      <c r="C42" s="5" t="n">
        <v>-138</v>
      </c>
    </row>
    <row r="43" spans="1:3">
      <c r="A43" s="4" t="s">
        <v>175</v>
      </c>
      <c r="B43" s="5" t="n">
        <v>-1725</v>
      </c>
      <c r="C43" s="5" t="n">
        <v>-1544</v>
      </c>
    </row>
    <row r="44" spans="1:3">
      <c r="A44" s="4" t="s">
        <v>176</v>
      </c>
      <c r="B44" s="5" t="n">
        <v>169</v>
      </c>
    </row>
    <row r="45" spans="1:3">
      <c r="A45" s="4" t="s">
        <v>177</v>
      </c>
      <c r="B45" s="5" t="n">
        <v>2488</v>
      </c>
      <c r="C45" s="5" t="n">
        <v>19407</v>
      </c>
    </row>
    <row r="46" spans="1:3">
      <c r="A46" s="4" t="s">
        <v>178</v>
      </c>
      <c r="B46" s="5" t="n">
        <v>-2064</v>
      </c>
      <c r="C46" s="5" t="n">
        <v>13728</v>
      </c>
    </row>
    <row r="47" spans="1:3">
      <c r="A47" s="4" t="s">
        <v>179</v>
      </c>
      <c r="B47" s="5" t="n">
        <v>33414</v>
      </c>
      <c r="C47" s="5" t="n">
        <v>27341</v>
      </c>
    </row>
    <row r="48" spans="1:3">
      <c r="A48" s="4" t="s">
        <v>180</v>
      </c>
      <c r="B48" s="5" t="n">
        <v>31350</v>
      </c>
      <c r="C48" s="5" t="n">
        <v>41069</v>
      </c>
    </row>
    <row r="49" spans="1:3">
      <c r="A49" s="3" t="s">
        <v>181</v>
      </c>
    </row>
    <row r="50" spans="1:3">
      <c r="A50" s="4" t="s">
        <v>182</v>
      </c>
      <c r="B50" s="5" t="n">
        <v>5306</v>
      </c>
      <c r="C50" s="5" t="n">
        <v>3026</v>
      </c>
    </row>
    <row r="51" spans="1:3">
      <c r="A51" s="4" t="s">
        <v>183</v>
      </c>
      <c r="B51" s="5" t="n">
        <v>727</v>
      </c>
      <c r="C51" s="5" t="n">
        <v>445</v>
      </c>
    </row>
    <row r="52" spans="1:3">
      <c r="A52" s="4" t="s">
        <v>184</v>
      </c>
      <c r="B52" s="5" t="n">
        <v>64</v>
      </c>
      <c r="C52" s="5" t="n">
        <v>56</v>
      </c>
    </row>
    <row r="53" spans="1:3">
      <c r="A53" s="4" t="s">
        <v>185</v>
      </c>
      <c r="B53" s="6" t="n">
        <v>3603</v>
      </c>
    </row>
    <row r="54" spans="1:3">
      <c r="A54" s="4" t="s">
        <v>186</v>
      </c>
      <c r="C54" s="5" t="n">
        <v>406928</v>
      </c>
    </row>
    <row r="55" spans="1:3">
      <c r="A55" s="4" t="s">
        <v>187</v>
      </c>
      <c r="C55" s="5" t="n">
        <v>-18999</v>
      </c>
    </row>
    <row r="56" spans="1:3">
      <c r="A56" s="4" t="s">
        <v>188</v>
      </c>
      <c r="C56" s="5" t="n">
        <v>-42323</v>
      </c>
    </row>
    <row r="57" spans="1:3">
      <c r="A57" s="4" t="s">
        <v>189</v>
      </c>
      <c r="C57" s="6" t="n">
        <v>3456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01:28Z</dcterms:created>
  <dcterms:modified xmlns:dcterms="http://purl.org/dc/terms/" xmlns:xsi="http://www.w3.org/2001/XMLSchema-instance" xsi:type="dcterms:W3CDTF">2019-05-09T14:01:28Z</dcterms:modified>
</cp:coreProperties>
</file>